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Property Divestiture" sheetId="11" state="visible" r:id="rId11"/>
    <sheet xmlns:r="http://schemas.openxmlformats.org/officeDocument/2006/relationships" name="Accounts Receivable, Accounts P" sheetId="12" state="visible" r:id="rId12"/>
    <sheet xmlns:r="http://schemas.openxmlformats.org/officeDocument/2006/relationships" name="Long-Term Debt" sheetId="13" state="visible" r:id="rId13"/>
    <sheet xmlns:r="http://schemas.openxmlformats.org/officeDocument/2006/relationships" name="Asset Retirement Obligations" sheetId="14" state="visible" r:id="rId14"/>
    <sheet xmlns:r="http://schemas.openxmlformats.org/officeDocument/2006/relationships" name="Stock-Based Compensation"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Revenu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Leases, Codification Topic 842 " sheetId="31" state="visible" r:id="rId31"/>
    <sheet xmlns:r="http://schemas.openxmlformats.org/officeDocument/2006/relationships" name="Basis of Presentation and Sum_3" sheetId="32" state="visible" r:id="rId32"/>
    <sheet xmlns:r="http://schemas.openxmlformats.org/officeDocument/2006/relationships" name="Business Combination (Tables)" sheetId="33" state="visible" r:id="rId33"/>
    <sheet xmlns:r="http://schemas.openxmlformats.org/officeDocument/2006/relationships" name="Accounts Receivable, Accounts_2" sheetId="34" state="visible" r:id="rId34"/>
    <sheet xmlns:r="http://schemas.openxmlformats.org/officeDocument/2006/relationships" name="Long-Term Debt (Tables)" sheetId="35" state="visible" r:id="rId35"/>
    <sheet xmlns:r="http://schemas.openxmlformats.org/officeDocument/2006/relationships" name="Asset Retirement Obligations (T" sheetId="36" state="visible" r:id="rId36"/>
    <sheet xmlns:r="http://schemas.openxmlformats.org/officeDocument/2006/relationships" name="Stock-Based Compensation (Table"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Equity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Revenues (Tables)" sheetId="44" state="visible" r:id="rId44"/>
    <sheet xmlns:r="http://schemas.openxmlformats.org/officeDocument/2006/relationships" name="Leases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usiness Combination - Earthsto" sheetId="48" state="visible" r:id="rId48"/>
    <sheet xmlns:r="http://schemas.openxmlformats.org/officeDocument/2006/relationships" name="Business Combination - Earths_2" sheetId="49" state="visible" r:id="rId49"/>
    <sheet xmlns:r="http://schemas.openxmlformats.org/officeDocument/2006/relationships" name="Business Combination - Earths_3" sheetId="50" state="visible" r:id="rId50"/>
    <sheet xmlns:r="http://schemas.openxmlformats.org/officeDocument/2006/relationships" name="Business Combination - Colgate " sheetId="51" state="visible" r:id="rId51"/>
    <sheet xmlns:r="http://schemas.openxmlformats.org/officeDocument/2006/relationships" name="Business Combination - Colgat_2" sheetId="52" state="visible" r:id="rId52"/>
    <sheet xmlns:r="http://schemas.openxmlformats.org/officeDocument/2006/relationships" name="Business Combination Bolt-On Ac" sheetId="53" state="visible" r:id="rId53"/>
    <sheet xmlns:r="http://schemas.openxmlformats.org/officeDocument/2006/relationships" name="Property Acquisitions &amp; Divesti" sheetId="54" state="visible" r:id="rId54"/>
    <sheet xmlns:r="http://schemas.openxmlformats.org/officeDocument/2006/relationships" name="Accounts Receivable, Accounts_3" sheetId="55" state="visible" r:id="rId55"/>
    <sheet xmlns:r="http://schemas.openxmlformats.org/officeDocument/2006/relationships" name="Accounts Receivable, Accounts_4" sheetId="56" state="visible" r:id="rId56"/>
    <sheet xmlns:r="http://schemas.openxmlformats.org/officeDocument/2006/relationships" name="Long-Term Debt - Schedule of Lo" sheetId="57" state="visible" r:id="rId57"/>
    <sheet xmlns:r="http://schemas.openxmlformats.org/officeDocument/2006/relationships" name="Long-Term Debt - Credit Agreeme" sheetId="58" state="visible" r:id="rId58"/>
    <sheet xmlns:r="http://schemas.openxmlformats.org/officeDocument/2006/relationships" name="Long-Term Debt - Convertible Se" sheetId="59" state="visible" r:id="rId59"/>
    <sheet xmlns:r="http://schemas.openxmlformats.org/officeDocument/2006/relationships" name="Long-Term Debt - Capped Call Tr" sheetId="60" state="visible" r:id="rId60"/>
    <sheet xmlns:r="http://schemas.openxmlformats.org/officeDocument/2006/relationships" name="Long-Term Debt - Senior Unsecur" sheetId="61" state="visible" r:id="rId61"/>
    <sheet xmlns:r="http://schemas.openxmlformats.org/officeDocument/2006/relationships" name="Long-Term Debt - Senior Unsec_2" sheetId="62" state="visible" r:id="rId62"/>
    <sheet xmlns:r="http://schemas.openxmlformats.org/officeDocument/2006/relationships" name="Long-Term Debt - Senior Notes (" sheetId="63" state="visible" r:id="rId63"/>
    <sheet xmlns:r="http://schemas.openxmlformats.org/officeDocument/2006/relationships" name="Asset Retirement Obligations (D"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Rest" sheetId="67" state="visible" r:id="rId67"/>
    <sheet xmlns:r="http://schemas.openxmlformats.org/officeDocument/2006/relationships" name="Stock-Based Compensation - Assu" sheetId="68" state="visible" r:id="rId68"/>
    <sheet xmlns:r="http://schemas.openxmlformats.org/officeDocument/2006/relationships" name="Stock-Based Compensation - Opti" sheetId="69" state="visible" r:id="rId69"/>
    <sheet xmlns:r="http://schemas.openxmlformats.org/officeDocument/2006/relationships" name="Stock-Based Compensation - As_2" sheetId="70" state="visible" r:id="rId70"/>
    <sheet xmlns:r="http://schemas.openxmlformats.org/officeDocument/2006/relationships" name="Stock-Based Compensation - Perf" sheetId="71" state="visible" r:id="rId71"/>
    <sheet xmlns:r="http://schemas.openxmlformats.org/officeDocument/2006/relationships" name="Stock-Based Compensation - As_3" sheetId="72" state="visible" r:id="rId72"/>
    <sheet xmlns:r="http://schemas.openxmlformats.org/officeDocument/2006/relationships" name="Derivative Instruments - Schedu" sheetId="73" state="visible" r:id="rId73"/>
    <sheet xmlns:r="http://schemas.openxmlformats.org/officeDocument/2006/relationships" name="Derivative Instruments - Gain (" sheetId="74" state="visible" r:id="rId74"/>
    <sheet xmlns:r="http://schemas.openxmlformats.org/officeDocument/2006/relationships" name="Derivative Instruments - Fair V" sheetId="75" state="visible" r:id="rId75"/>
    <sheet xmlns:r="http://schemas.openxmlformats.org/officeDocument/2006/relationships" name="Fair Value Measurements Schedul" sheetId="76" state="visible" r:id="rId76"/>
    <sheet xmlns:r="http://schemas.openxmlformats.org/officeDocument/2006/relationships" name="Fair Value Measurements Sched_2" sheetId="77" state="visible" r:id="rId77"/>
    <sheet xmlns:r="http://schemas.openxmlformats.org/officeDocument/2006/relationships" name="Equity (Details)" sheetId="78" state="visible" r:id="rId78"/>
    <sheet xmlns:r="http://schemas.openxmlformats.org/officeDocument/2006/relationships" name="Earnings Per Share - Schedule o" sheetId="79" state="visible" r:id="rId79"/>
    <sheet xmlns:r="http://schemas.openxmlformats.org/officeDocument/2006/relationships" name="Earnings Per Share - Summary of" sheetId="80" state="visible" r:id="rId80"/>
    <sheet xmlns:r="http://schemas.openxmlformats.org/officeDocument/2006/relationships" name="Income Taxes - Schedule of Inco" sheetId="81" state="visible" r:id="rId81"/>
    <sheet xmlns:r="http://schemas.openxmlformats.org/officeDocument/2006/relationships" name="Income Taxes - Effective Income" sheetId="82" state="visible" r:id="rId82"/>
    <sheet xmlns:r="http://schemas.openxmlformats.org/officeDocument/2006/relationships" name="Income Taxes - Components of De"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Revenues - Schedule of Disaggre" sheetId="88" state="visible" r:id="rId88"/>
    <sheet xmlns:r="http://schemas.openxmlformats.org/officeDocument/2006/relationships" name="Revenues - Performance Obligati" sheetId="89" state="visible" r:id="rId89"/>
    <sheet xmlns:r="http://schemas.openxmlformats.org/officeDocument/2006/relationships" name="Leases - Additional Information" sheetId="90" state="visible" r:id="rId90"/>
    <sheet xmlns:r="http://schemas.openxmlformats.org/officeDocument/2006/relationships" name="Leases - Schedule of Lease Expe" sheetId="91" state="visible" r:id="rId91"/>
    <sheet xmlns:r="http://schemas.openxmlformats.org/officeDocument/2006/relationships" name="Leases - Supplemental Cash Flow" sheetId="92" state="visible" r:id="rId92"/>
    <sheet xmlns:r="http://schemas.openxmlformats.org/officeDocument/2006/relationships" name="Leases - Schedule of Maturities" sheetId="93" state="visible" r:id="rId93"/>
    <sheet xmlns:r="http://schemas.openxmlformats.org/officeDocument/2006/relationships" name="Subsequent Events Subsequent Ev"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_);(#,##0.000)"/>
    <numFmt numFmtId="171" formatCode="#,##0.000%_);(#,##0.000%)"/>
    <numFmt numFmtId="172" formatCode="#,##0.00%_);(#,##0.00%)"/>
    <numFmt numFmtId="173" formatCode="#,##0.0_);(#,##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 width="14" customWidth="1" min="5" max="5"/>
  </cols>
  <sheetData>
    <row r="1">
      <c r="A1" s="1" t="inlineStr">
        <is>
          <t>Cover Page - USD ($)</t>
        </is>
      </c>
      <c r="B1" s="2" t="inlineStr">
        <is>
          <t>12 Months Ended</t>
        </is>
      </c>
    </row>
    <row r="2">
      <c r="B2" s="2" t="inlineStr">
        <is>
          <t>Dec. 31, 2024</t>
        </is>
      </c>
      <c r="C2" s="2" t="inlineStr">
        <is>
          <t>Feb. 21, 2025</t>
        </is>
      </c>
      <c r="D2" s="2" t="inlineStr">
        <is>
          <t>Jun. 28, 2024</t>
        </is>
      </c>
      <c r="E2" s="2" t="inlineStr">
        <is>
          <t>Dec. 31, 2023</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7697</t>
        </is>
      </c>
      <c r="C9" s="4" t="inlineStr">
        <is>
          <t xml:space="preserve"> </t>
        </is>
      </c>
      <c r="D9" s="4" t="inlineStr">
        <is>
          <t xml:space="preserve"> </t>
        </is>
      </c>
      <c r="E9" s="4" t="inlineStr">
        <is>
          <t xml:space="preserve"> </t>
        </is>
      </c>
    </row>
    <row r="10">
      <c r="A10" s="4" t="inlineStr">
        <is>
          <t>Entity Registrant Name</t>
        </is>
      </c>
      <c r="B10" s="4" t="inlineStr">
        <is>
          <t>PERMIAN RESOURCES CORPORATION</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47-5381253</t>
        </is>
      </c>
      <c r="C12" s="4" t="inlineStr">
        <is>
          <t xml:space="preserve"> </t>
        </is>
      </c>
      <c r="D12" s="4" t="inlineStr">
        <is>
          <t xml:space="preserve"> </t>
        </is>
      </c>
      <c r="E12" s="4" t="inlineStr">
        <is>
          <t xml:space="preserve"> </t>
        </is>
      </c>
    </row>
    <row r="13">
      <c r="A13" s="4" t="inlineStr">
        <is>
          <t>Entity Address, Address Line One</t>
        </is>
      </c>
      <c r="B13" s="4" t="inlineStr">
        <is>
          <t>300 N. Marienfeld St.</t>
        </is>
      </c>
      <c r="C13" s="4" t="inlineStr">
        <is>
          <t xml:space="preserve"> </t>
        </is>
      </c>
      <c r="D13" s="4" t="inlineStr">
        <is>
          <t xml:space="preserve"> </t>
        </is>
      </c>
      <c r="E13" s="4" t="inlineStr">
        <is>
          <t xml:space="preserve"> </t>
        </is>
      </c>
    </row>
    <row r="14">
      <c r="A14" s="4" t="inlineStr">
        <is>
          <t>Entity Address, Address Line Two</t>
        </is>
      </c>
      <c r="B14" s="4" t="inlineStr">
        <is>
          <t>Suite 1000</t>
        </is>
      </c>
      <c r="C14" s="4" t="inlineStr">
        <is>
          <t xml:space="preserve"> </t>
        </is>
      </c>
      <c r="D14" s="4" t="inlineStr">
        <is>
          <t xml:space="preserve"> </t>
        </is>
      </c>
      <c r="E14" s="4" t="inlineStr">
        <is>
          <t xml:space="preserve"> </t>
        </is>
      </c>
    </row>
    <row r="15">
      <c r="A15" s="4" t="inlineStr">
        <is>
          <t>Entity Address, City or Town</t>
        </is>
      </c>
      <c r="B15" s="4" t="inlineStr">
        <is>
          <t>Midland</t>
        </is>
      </c>
      <c r="C15" s="4" t="inlineStr">
        <is>
          <t xml:space="preserve"> </t>
        </is>
      </c>
      <c r="D15" s="4" t="inlineStr">
        <is>
          <t xml:space="preserve"> </t>
        </is>
      </c>
      <c r="E15" s="4" t="inlineStr">
        <is>
          <t xml:space="preserve"> </t>
        </is>
      </c>
    </row>
    <row r="16">
      <c r="A16" s="4" t="inlineStr">
        <is>
          <t>Entity Address, State or Province</t>
        </is>
      </c>
      <c r="B16" s="4" t="inlineStr">
        <is>
          <t>TX</t>
        </is>
      </c>
      <c r="C16" s="4" t="inlineStr">
        <is>
          <t xml:space="preserve"> </t>
        </is>
      </c>
      <c r="D16" s="4" t="inlineStr">
        <is>
          <t xml:space="preserve"> </t>
        </is>
      </c>
      <c r="E16" s="4" t="inlineStr">
        <is>
          <t xml:space="preserve"> </t>
        </is>
      </c>
    </row>
    <row r="17">
      <c r="A17" s="4" t="inlineStr">
        <is>
          <t>Entity Address, Postal Zip Code</t>
        </is>
      </c>
      <c r="B17" s="4" t="inlineStr">
        <is>
          <t>79701</t>
        </is>
      </c>
      <c r="C17" s="4" t="inlineStr">
        <is>
          <t xml:space="preserve"> </t>
        </is>
      </c>
      <c r="D17" s="4" t="inlineStr">
        <is>
          <t xml:space="preserve"> </t>
        </is>
      </c>
      <c r="E17" s="4" t="inlineStr">
        <is>
          <t xml:space="preserve"> </t>
        </is>
      </c>
    </row>
    <row r="18">
      <c r="A18" s="4" t="inlineStr">
        <is>
          <t>City Area Code</t>
        </is>
      </c>
      <c r="B18" s="4" t="inlineStr">
        <is>
          <t>432</t>
        </is>
      </c>
      <c r="C18" s="4" t="inlineStr">
        <is>
          <t xml:space="preserve"> </t>
        </is>
      </c>
      <c r="D18" s="4" t="inlineStr">
        <is>
          <t xml:space="preserve"> </t>
        </is>
      </c>
      <c r="E18" s="4" t="inlineStr">
        <is>
          <t xml:space="preserve"> </t>
        </is>
      </c>
    </row>
    <row r="19">
      <c r="A19" s="4" t="inlineStr">
        <is>
          <t>Local Phone Number</t>
        </is>
      </c>
      <c r="B19" s="4" t="inlineStr">
        <is>
          <t>695-4222</t>
        </is>
      </c>
      <c r="C19" s="4" t="inlineStr">
        <is>
          <t xml:space="preserve"> </t>
        </is>
      </c>
      <c r="D19" s="4" t="inlineStr">
        <is>
          <t xml:space="preserve"> </t>
        </is>
      </c>
      <c r="E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c r="E20" s="4" t="inlineStr">
        <is>
          <t xml:space="preserve"> </t>
        </is>
      </c>
    </row>
    <row r="21">
      <c r="A21" s="4" t="inlineStr">
        <is>
          <t>Trading Symbol</t>
        </is>
      </c>
      <c r="B21" s="4" t="inlineStr">
        <is>
          <t>PR</t>
        </is>
      </c>
      <c r="C21" s="4" t="inlineStr">
        <is>
          <t xml:space="preserve"> </t>
        </is>
      </c>
      <c r="D21" s="4" t="inlineStr">
        <is>
          <t xml:space="preserve"> </t>
        </is>
      </c>
      <c r="E21" s="4" t="inlineStr">
        <is>
          <t xml:space="preserve"> </t>
        </is>
      </c>
    </row>
    <row r="22">
      <c r="A22" s="4" t="inlineStr">
        <is>
          <t>Security Exchange Name</t>
        </is>
      </c>
      <c r="B22" s="4" t="inlineStr">
        <is>
          <t>NYSE</t>
        </is>
      </c>
      <c r="C22" s="4" t="inlineStr">
        <is>
          <t xml:space="preserve"> </t>
        </is>
      </c>
      <c r="D22" s="4" t="inlineStr">
        <is>
          <t xml:space="preserve"> </t>
        </is>
      </c>
      <c r="E22" s="4" t="inlineStr">
        <is>
          <t xml:space="preserve"> </t>
        </is>
      </c>
    </row>
    <row r="23">
      <c r="A23" s="4" t="inlineStr">
        <is>
          <t>Entity Well-known Seasoned Issuer</t>
        </is>
      </c>
      <c r="B23" s="4" t="inlineStr">
        <is>
          <t>Yes</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Large Accelerated Filer</t>
        </is>
      </c>
      <c r="C27" s="4" t="inlineStr">
        <is>
          <t xml:space="preserve"> </t>
        </is>
      </c>
      <c r="D27" s="4" t="inlineStr">
        <is>
          <t xml:space="preserve"> </t>
        </is>
      </c>
      <c r="E27" s="4" t="inlineStr">
        <is>
          <t xml:space="preserve"> </t>
        </is>
      </c>
    </row>
    <row r="28">
      <c r="A28" s="4" t="inlineStr">
        <is>
          <t>Smaller Reporting Company</t>
        </is>
      </c>
      <c r="B28" s="4" t="inlineStr">
        <is>
          <t>false</t>
        </is>
      </c>
      <c r="C28" s="4" t="inlineStr">
        <is>
          <t xml:space="preserve"> </t>
        </is>
      </c>
      <c r="D28" s="4" t="inlineStr">
        <is>
          <t xml:space="preserve"> </t>
        </is>
      </c>
      <c r="E28" s="4" t="inlineStr">
        <is>
          <t xml:space="preserve"> </t>
        </is>
      </c>
    </row>
    <row r="29">
      <c r="A29" s="4" t="inlineStr">
        <is>
          <t>Emerging Growth Company</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tru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5" t="n">
        <v>9949142920</v>
      </c>
      <c r="E32" s="4" t="inlineStr">
        <is>
          <t xml:space="preserve"> </t>
        </is>
      </c>
    </row>
    <row r="33">
      <c r="A33" s="4" t="inlineStr">
        <is>
          <t>Documents Incorporated by Reference</t>
        </is>
      </c>
      <c r="B33" s="4" t="inlineStr">
        <is>
          <t>Portions of the registrant’s definitive proxy statement for its 2025 Annual Meeting of Stockholders, which will be filed with the United States Securities and Exchange Commission within 120 days of December 31, 2024, are incorporated by reference into Part III of this Form 10-K for the year ended December 31, 2024.</t>
        </is>
      </c>
      <c r="C33" s="4" t="inlineStr">
        <is>
          <t xml:space="preserve"> </t>
        </is>
      </c>
      <c r="D33" s="4" t="inlineStr">
        <is>
          <t xml:space="preserve"> </t>
        </is>
      </c>
      <c r="E33" s="4" t="inlineStr">
        <is>
          <t xml:space="preserve"> </t>
        </is>
      </c>
    </row>
    <row r="34">
      <c r="A34" s="4" t="inlineStr">
        <is>
          <t>Entity Central Index Key</t>
        </is>
      </c>
      <c r="B34" s="4" t="inlineStr">
        <is>
          <t>0001658566</t>
        </is>
      </c>
      <c r="C34" s="4" t="inlineStr">
        <is>
          <t xml:space="preserve"> </t>
        </is>
      </c>
      <c r="D34" s="4" t="inlineStr">
        <is>
          <t xml:space="preserve"> </t>
        </is>
      </c>
      <c r="E34" s="4" t="inlineStr">
        <is>
          <t xml:space="preserve"> </t>
        </is>
      </c>
    </row>
    <row r="35">
      <c r="A35" s="4" t="inlineStr">
        <is>
          <t>Document Fiscal Year Focus</t>
        </is>
      </c>
      <c r="B35" s="4" t="inlineStr">
        <is>
          <t>2024</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Common stock, shares issued (in shares)</t>
        </is>
      </c>
      <c r="B38" s="6" t="n">
        <v>707388380</v>
      </c>
      <c r="C38" s="4" t="inlineStr">
        <is>
          <t xml:space="preserve"> </t>
        </is>
      </c>
      <c r="D38" s="4" t="inlineStr">
        <is>
          <t xml:space="preserve"> </t>
        </is>
      </c>
      <c r="E38" s="6" t="n">
        <v>544610984</v>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Common Class A</t>
        </is>
      </c>
      <c r="B40" s="4" t="inlineStr">
        <is>
          <t xml:space="preserve"> </t>
        </is>
      </c>
      <c r="C40" s="4" t="inlineStr">
        <is>
          <t xml:space="preserve"> </t>
        </is>
      </c>
      <c r="D40" s="4" t="inlineStr">
        <is>
          <t xml:space="preserve"> </t>
        </is>
      </c>
      <c r="E40" s="4" t="inlineStr">
        <is>
          <t xml:space="preserve"> </t>
        </is>
      </c>
    </row>
    <row r="41">
      <c r="A41" s="3" t="inlineStr">
        <is>
          <t>Document Information [Line Items]</t>
        </is>
      </c>
      <c r="B41" s="4" t="inlineStr">
        <is>
          <t xml:space="preserve"> </t>
        </is>
      </c>
      <c r="C41" s="4" t="inlineStr">
        <is>
          <t xml:space="preserve"> </t>
        </is>
      </c>
      <c r="D41" s="4" t="inlineStr">
        <is>
          <t xml:space="preserve"> </t>
        </is>
      </c>
      <c r="E41" s="4" t="inlineStr">
        <is>
          <t xml:space="preserve"> </t>
        </is>
      </c>
    </row>
    <row r="42">
      <c r="A42" s="4" t="inlineStr">
        <is>
          <t>Entity Common Stock, Shares Outstanding</t>
        </is>
      </c>
      <c r="B42" s="4" t="inlineStr">
        <is>
          <t xml:space="preserve"> </t>
        </is>
      </c>
      <c r="C42" s="6" t="n">
        <v>703899117</v>
      </c>
      <c r="D42" s="4" t="inlineStr">
        <is>
          <t xml:space="preserve"> </t>
        </is>
      </c>
      <c r="E42" s="4" t="inlineStr">
        <is>
          <t xml:space="preserve"> </t>
        </is>
      </c>
    </row>
    <row r="43">
      <c r="A43" s="4" t="inlineStr">
        <is>
          <t>Class C</t>
        </is>
      </c>
      <c r="B43" s="4" t="inlineStr">
        <is>
          <t xml:space="preserve"> </t>
        </is>
      </c>
      <c r="C43" s="4" t="inlineStr">
        <is>
          <t xml:space="preserve"> </t>
        </is>
      </c>
      <c r="D43" s="4" t="inlineStr">
        <is>
          <t xml:space="preserve"> </t>
        </is>
      </c>
      <c r="E43" s="4" t="inlineStr">
        <is>
          <t xml:space="preserve"> </t>
        </is>
      </c>
    </row>
    <row r="44">
      <c r="A44" s="3" t="inlineStr">
        <is>
          <t>Document Information [Line Items]</t>
        </is>
      </c>
      <c r="B44" s="4" t="inlineStr">
        <is>
          <t xml:space="preserve"> </t>
        </is>
      </c>
      <c r="C44" s="4" t="inlineStr">
        <is>
          <t xml:space="preserve"> </t>
        </is>
      </c>
      <c r="D44" s="4" t="inlineStr">
        <is>
          <t xml:space="preserve"> </t>
        </is>
      </c>
      <c r="E44" s="4" t="inlineStr">
        <is>
          <t xml:space="preserve"> </t>
        </is>
      </c>
    </row>
    <row r="45">
      <c r="A45" s="4" t="inlineStr">
        <is>
          <t>Entity Common Stock, Shares Outstanding</t>
        </is>
      </c>
      <c r="B45" s="4" t="inlineStr">
        <is>
          <t xml:space="preserve"> </t>
        </is>
      </c>
      <c r="C45" s="6" t="n">
        <v>99599640</v>
      </c>
      <c r="D45" s="4" t="inlineStr">
        <is>
          <t xml:space="preserve"> </t>
        </is>
      </c>
      <c r="E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and Property Divestiture</t>
        </is>
      </c>
      <c r="B4" s="4" t="inlineStr">
        <is>
          <t xml:space="preserve">Note 2—Business Combinations Bolt-On Acquisition On September 17, 2024, the Company completed its acquisition of oil and gas properties with certain affiliates of Occidental Petroleum Corporation for total cash consideration of $743.5 million, subject to customary post-closing purchase price adjustments (the “Bolt-On Acquisition”). The Bolt-On Acquisition included approximately 29,500 net leasehold acres and approximately 9,900 net royalty acres that are predominately located directly offsetting the Company’s existing assets in Reeves County, Texas, as well as Eddy County, New Mexico. Additionally, the acquired assets in Reeves County include a fully integrated midstream system, consisting of over 100 miles of operated oil and gas gathering systems, approximately 10,000 surface acres, and water infrastructure including saltwater disposal wells, a recycling facility, frac ponds and water wells. The Bolt-On Acquisition was completed to drive long-term accretion across the Company’s key financial and operating metrics, enhance shareholder returns and add core inventory locations to the Company’s existing position in the Permian Basin. Purchase Price Allocation The Bolt-On Acquisition has been accounted for as a business combination using the acquisition method of accounting in accordance with Accounting Standards Codification (“ASC”) Topic 805, Business Combinations (“ASC 805”). Under the acquisition method of accounting, the assets acquired and liabilities assumed are recorded at their respective fair values as of the acquisition closing date, which requires judgment and certain estimates and assumptions to be made. Oil and natural gas properties were valued using an income-based approach, which incorporates a discounted cash flow method. The pro forma impact of this business combination to revenues and net income is not disclosed as it was deemed not to have a material impact on the Company’s results of operations. As of the date of this filing, the fair value of assets acquired and liabilities assumed are preliminary and not complete as adjustments may be made. The Company expects to complete the purchase price allocation during the 12-month period subsequent to the Bolt-On Acquisition closing date. The following table represents the preliminary consideration and purchase price allocation of the identifiable assets acquired and the liabilities assumed based on their respective fair values as of the closing date of the business combination. (in thousands, except share and per share data) Bolt-On Acquisition Consideration Total cash consideration given $ 743,496 Fair value of assets acquired: Preliminary Purchase Price Allocation Accounts receivable, net $ 5,556 Oil and natural gas properties, net 770,449 Total assets acquired $ 776,005 Fair value of liabilities assumed: Accounts payable and accrued expenses $ 17,355 Asset retirement obligations 15,154 Total liabilities assumed $ 32,509 Net assets acquired $ 743,496 Earthstone Merger On November 1, 2023 the Company completed its merger (the “Earthstone Merger”) with Earthstone Energy, Inc. (“Earthstone”). In connection with the Earthstone Merger, the Board of Directors of both companies unanimously determined (i) each share of Earthstone Class A common stock was converted into the right to receive 1.446 shares (the “Exchange Ratio”) of Permian Resources Class A Common Stock, (ii) each share of Earthstone Class B common stock was converted into the right to receive 1.446 shares of Permian Resources Class C Common Stock and (iii) each common unit of Earthstone Energy Holdings, LLC (“Earthstone OpCo”), a subsidiary of Earthstone, representing limited liability company membership interests in Earthstone OpCo (the “Earthstone OpCo Unit holders”) was converted into the right to receive a number of common units representing limited liability company interests in OpCo (“Common Units”) equal to the Exchange Ratio. As a result, the Company issued 161.2 million shares of its Class A Common Stock and 49.5 million shares of its Class C Common Stock to Earthstone stockholders under the terms of the merger agreement governing the Earthstone Merger. Earthstone was an independent oil and gas company engaged in the operation and development of oil and natural gas properties in the Permian Basin in both Texas and New Mexico. Earthstone’s assets consisted of approximately 167,000 net leasehold acres in the Midland Basin and 56,000 net leasehold acres in the Delaware Basin, and Earthstone’s Delaware Basin acreage was offset to Permian Resources’ existing acreage in Lea and Eddy Counties. The Earthstone Merger was completed to drive long-term accretion across the Company’s key financial and operating metrics, enhance shareholder returns, improve capital efficiency, and add significant core inventory locations to the Company’s existing position in the Permian Basin. Purchase Price Allocation The Earthstone Merger was accounted for as a business combination using the acquisition method of accounting in accordance with ASC 805, with the Company being identified as the accounting acquirer. Under the acquisition method of accounting, the assets acquired and liabilities assumed are recorded at their respective fair values as of the Earthstone Merger closing date, which requires judgment and certain estimates and assumptions to be made. Oil and natural gas properties were valued using an income-based approach, which incorporates a discounted cash flow method. The Company retained Netherland, Sewell &amp; Associates, Inc., an independent petroleum engineering firm, to prepare the estimates of all reserves obtained in connection with the Earthstone Merger and the associated pre-tax future net cash flows. The individuals performing reserves estimates possess professional qualifications and demonstrate competency in reserves estimation and evaluation. The fair value of Earthstone’s outstanding senior notes was based on unadjusted quoted prices for these same notes in an active market. The value of derivative instruments was based on Level 2 inputs similar to the Company's other commodity price derivatives. Refer to Note 9—Fair Value Measurements for additional information on fair value measurements. The purchase price allocation was finalized during the year ended December 31, 2024 . The following table represents the final merger consideration and purchase price allocation of the identifiable assets acquired and the liabilities assumed based on their respective fair values as of the closing date of the Earthstone Merger. (in thousands, except share and per share data) Earthstone Merger Consideration Share consideration Shares of Earthstone Class A common Stock 111,456,669 Shares of Earthstone Class B common Stock 34,255,640 Total Earthstone common stock exchanged 145,712,309 Exchange Ratio 1.446 Shares of Permian Resources Class A Common Stock issued as merger consideration 161,166,344 Shares of Permian Resources Class C Common Stock issued as merger consideration 49,533,655 Total Permian Resources common stock issued as merger consideration 210,699,999 Permian Resources Class A Common Stock price on November 1, 2023 (1) $14.20 Class A Share Consideration $ 2,288,030 Class C Common Stock per share fair value on November 1, 2023 (2) $13.19 Class C Share Consideration $ 653,349 Total Merger Consideration $ 2,941,379 Fair value of assets acquired: Purchase Price Allocation Cash and cash equivalents $ 39,832 Accounts receivable, net 229,828 Prepaid and other assets 53,903 Derivative instruments 862 Operating lease right-of-use assets 10,180 Unproved oil and natural gas properties 938,708 Proved oil and natural gas properties 4,498,192 Other property &amp; equipment, net 1,967 Total assets acquired $ 5,773,472 Fair value of liabilities assumed: Accounts payable and accrued expenses $ 457,283 Derivative instruments 36,361 Long-term debt, net 1,932,570 Asset retirement obligations 71,854 Deferred Taxes 307,126 Operating lease liabilities 10,180 Other liabilities, net 16,719 Total liabilities assumed $ 2,832,093 Net assets acquired $ 2,941,379 (1) The fair value of the common stock issued was based on the adjusted closing price of the Company’s Class A Common Stock on November 1, 2023 of $14.20. (2) The fair value ascribed to the Company’s Class C Common Stock, that was issued as part of the Earthstone Merger consideration, was determined by applying a valuation discount to the share price of the Company’s Class A Common Stock as of the Earthstone Merger closing date. This discount was determined using a Finnerty model, which considers the lack of marketability of the Class C Common Stock associated with its 180-day minimum holding period required per the terms of the transaction agreement governing the Earthstone Merger. The valuation model considers expected volatility based on the historical volatility of the Company’s Class A Common Stock, a risk-free interest rate based on U.S. Treasury yield curves, and the Company’s current dividend yield. Post-Acquisition Operating Results The results of Earthstone’s operations have been included in the Company’s consolidated financial statements since November 1, 2023, the effective date of the Earthstone Merger. For the year ended December 31, 2023, approximately $337.3 million of operating revenues and $211.8 million of direct operating expenses attributable to Earthstone’s business have been included in the consolidated statements of operations. In connection with the Earthstone Merger, the Company incurred certain merger-related integration and transaction costs that are expensed as incurred . For the years ended December 31, 2024 and 2023, the Com pany recognized transaction costs of $18.1 million and $106.9 million, respectively, which are included in Merger and integration expense in the consolidated statements of operations. These costs primarily relate to bankers’ advisory, legal, consultancy and accounting fees, as well as severance and related benefits for employees that were terminated in connection with the Earthstone Merger. Supplemental Unaudited Pro Forma Financial Information The following supplemental unaudited pro forma financial information (“pro forma information”) for the years ended December 31, 2023 and 2022 has been prepared from the respective historical consolidated financial statements of the Company and has been adjusted to reflect the Earthstone Merger as if it had been completed on January 1, 2022. The pro forma information is not necessarily indicative of the results that might have occurred had the merger occurred in the past and is not intended to be a projection of future results. Future results may vary significantly from the results reflected in the following pro forma information. Year Ended December 31, 2023 2022 Total Revenue $ 4,769,673 $ 5,309,689 Net Income 896,900 1,110,270 Earnings per share: Basic $ 1.86 $ 2.50 Diluted 1.55 1.75 Colgate Merger On September 1, 2022, the Company completed its merger (the “Colgate Merger”) with Colgate Energy Partners III, LLC (“Colgate”) and Colgate Energy Partners III MidCo, LLC (the “Colgate Unit holder”), and all membership interests issued and outstanding immediately prior to the closing were converted into Common Units equal to the number of shares of the Company’s Class A Common Stock that were outstanding immediately prior to the closing. All of the Colgate Unit holder’s membership interests in Colgate were exchanged for 269,300,000 shares of Class C Common Stock, 269,300,000 Common Units and $525 million in cash consideration. The Merger Agreement provided for the combination of a merger of equals transaction, with OpCo continuing as the surviving legal entity in the Colgate Merger and a subsidiary of the Company. Colgate was an independent oil and gas exploration and development company with properties located in the Delaware Basin. Colgate’s assets consisted of approximately 105,000 net leasehold acres and 25,000 net royalty acres located primarily in Reeves and Ward Counties in Texas and Eddy County in New Mexico. The Colgate Merger was completed to provide increases to our operational and financial scale, drive accretion across our key financial and operating metrics, and enhance the combined company’s shareholder returns. Post-Acquisition Operating Results The results of Colgate’s operations have been included in the Company’s consolidated financial statements since September 1, 2022, the effective date of the Colgate Merger. For the year ended December 31, 2022, ap proximately $564.0 million of operating revenues and $132.4 million of direct operating expenses attributable to Colgate’s business have been included in the consolidated statements of operations. In connection with the Colgate Merger, the Company incurred certain merger-related integration and transaction costs that are expensed as incurred . For the years ended December 31, 2023 and 2022, the Com pany recognized transaction costs of $18.4 million and $77.4 million, respectively, which are included in Merger and integration expense in the consolidated statements of operations. These costs primarily relate to bankers’ advisory fees, legal costs, accounting and consultancy fees, as well as severance and related benefits for employees that were terminated in connection with the Colgate Merger. Supplemental Unaudited Pro Forma Financial Information The following supplemental unaudited pro forma financial information for the year ended December 31, 2022 has been prepared from the respective historical consolidated financial statements of the Company and has been adjusted to reflect the Colgate Merger as if it had been completed on January 1, 2021. The pro forma information is not necessarily indicative of the results that might have occurred had the Colgate Merger occurred in the past and is not intended to be a projection of future results. Future results may vary significantly from the results reflected in the following pro forma information. Year Ended December 31, 2022 Total Revenue $ 3,233,675 Net Income 489,596 Earnings per share: Basic $ 1.70 Diluted 1.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Divestitur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Property Divestiture</t>
        </is>
      </c>
      <c r="B4" s="4" t="inlineStr">
        <is>
          <t>Note 3—Acquisitions and Divestitures 2024 Asset Acquisitions During the year ended December 31, 2024 , the Company completed multiple acquisitions of oil and natural gas properties for a cumulative adjusted purchase price of approximately $392.3 million. These transactions were recorded as asset acquisitions in accordance with ASC 805. 2023 Asset Acquisitions During the year ended December 31, 2023, the Company completed multiple acquisitions of oil and natural gas properties for a cumulative adjusted purchase price of approximately $219 million. These transactions were recorded as asset acquisitions in accordance with ASC 805. 2023 SWD Divestiture On March 13, 2023, the Company completed the sale of its operated saltwater disposal wells and the associated produced water infrastructure in Reeves County, Texas. The total cash consideration received at closing was $125 million of which $65 million was directly related to the sale and transfer of control of its water assets, while the remaining $60 million consisted of contingent consideration that is tied to the Company’s future drilling, completion and water connection activity in Reeves County, Texas. The $60 million of contingent consideration will require repayment if certain performance obligations through September 2026 are not met, and it has been recorded as a liability within the Company’s consolidated balance sheet accordingly. All performance obligations have been met during the payment periods and as of December 31, 2024 , the remaining balance of the contingent consideration was $40 million. There was no gain or loss recognized as a result of this divesti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s Receivable, Accounts Payable and Accrued Expenses</t>
        </is>
      </c>
      <c r="B4" s="4" t="inlineStr">
        <is>
          <t xml:space="preserve">Note 4—Accounts Receivable, Accounts Payable and Accrued Expenses Accounts receivable are comprised of the following: (in thousands) December 31, 2024 December 31, 2023 Accrued oil and gas sales receivable, net $ 326,393 $ 345,982 Joint interest billings, net 188,474 123,160 Accrued derivative settlements receivable 8,585 8,228 Other 7,000 3,690 Accounts receivable, net $ 530,452 $ 481,060 Accounts payable and accrued expenses are comprised of the following: (in thousands) December 31, 2024 December 31, 2023 Accounts payable $ 45,965 $ 94,533 Accrued capital expenditures 267,213 271,569 Revenues payable 589,454 527,470 Accrued employee compensation and benefits 28,550 29,836 Accrued interest 121,204 100,882 Accrued expenses and other 146,032 143,235 Accounts payable and accrued expenses $ 1,198,418 $ 1,167,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5—Long-Term Debt The following table provides information about the Company’s long-term debt as of the dates indicated: (in thousands) December 31, 2024 December 31, 2023 Credit Facility due 2028 $ — $ — Senior Notes 5.375% Senior Notes due 2026 289,448 289,448 7.75% Senior Notes due 2026 — 300,000 6.875% Senior Notes due 2027 — 356,351 8.00% Senior Notes due 2027 550,000 550,000 3.25% Convertible Senior Notes due 2028 170,000 170,000 5.875% Senior Notes due 2029 700,000 700,000 9.875% Senior Notes due 2031 500,000 500,000 7.00% Senior Notes due 2032 1,000,000 1,000,000 6.25% Senior Notes due 2033 1,000,000 — Unamortized debt issuance costs on Senior Notes (31,545) (23,149) Unamortized debt (discount)/premium 6,330 6,131 Senior Notes, net 4,184,233 3,848,781 Total long-term debt, net $ 4,184,233 $ 3,848,781 Credit Agreement OpCo, the Company’s consolidated subsidiary, has a credit agreement with a syndicate of banks that provides for a secured revolving credit facility, maturing in February 2028 (the “Credit Agreement”) that, as of December 31, 2024, had a borrowing base of $4.0 billion and elected commitments of $2.5 billion. As of December 31, 2024, the Company had no borrowings outstanding and $2.5 billion in available borrowing capacity, net of $2.5 million in letters of credit outstanding. In connection with the spring borrowing base redetermination in April 2024, the Company entered into the seventh amendment to its Credit Agreement (the “Seventh Amendment”). The Seventh Amendment, among other things, increased the elected commitments under the Credit Agreement to $2.5 billion from $2.0 billion and reaffirmed the borrowing base at $4.0 billion. The elected commitments and borrowing base were reaffirmed during the fall 2024 borrowing base redetermination resulting in an amendment to our Credit Agreement, which, among other things, extended the maturity date from February 2027 to February 2028 and adjusted the applicable margin calculation to a pricing grid based upon borrowing base utilization. The amount available to be borrowed under the Credit Agreement is equal to the lesser of (i) the borrowing base, which is set at $4.0 billion; (ii) aggregate elected commitments, which is set at $2.5 billion as of December 31, 2024 ; or (iii) $6.0 billion. The borrowing base is redetermined semi-annually in the spring and fall by the lenders in their sole discretion. It also allows for the Company to request two optional borrowing base redeterminations in between the scheduled redeterminations. The borrowing base depends on, among other things, the quantities of OpCo’s proved oil and natural gas reserves, estimated cash flows from those reserves, and the Company’s commodity hedge positions. Upon a redetermination of the borrowing base, if actual borrowings outstanding exceed the revised borrowing capacity, OpCo could be required to immediately repay a portion of its debt outstanding. Borrowings under the Credit Agreement are guaranteed by certain of OpCo’s subsidiaries.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175 to 275 basis points, depending on the percentage of elected commitments utilized, plus an additional 10 basis point credit spread adjustment. Base rate loans bear interest at a rate per annum equal to the greatest of: (i) the agent bank’s prime rate; (ii) the federal funds effective rate plus 50 basis points; or (iii) the adjusted Term SOFR rate for a one-month interest period plus 100 basis points, plus an applicable margin, ranging from 75 to 175 basis points, depending on the percentage of the borrowing base utilized. OpCo also pays a commitment fee of 37.5 to 50 basis points on unused elected commitment amounts under its facility. The Credit Agreement contains restrictive covenants that limit our ability to, among other things: (i) incur additional indebtedness; (ii) make investments and loans; (iii) enter into mergers; (iv) make restricted payments; (v) repurchase or redeem junior debt; (vi) enter into commodity hedges exceeding a specified percentage of our expected production; (vii) enter into interest rate hedges exceeding a specified percentage of its outstanding indebtedness; (viii) incur liens; (ix) sell assets; and (x) engage in transactions with affiliates. The Credit Agreement also requires OpCo to maintain compliance with the following financial ratios: (i) a current ratio, which is the ratio of OpCo’s consolidated current assets (including an add back of unused commitments under the revolving credit facility and excluding non-cash derivative assets and certain restricted cash) to its consolidated current liabilities (excluding the current portion of long-term debt under the Credit Agreement and non-cash derivative liabilities), of not less than 1.0 to 1.0; and (ii) a leverage ratio, which is the ratio of total funded debt to consolidated EBITDAX (with such terms defined within the Credit Agreement) for the most recent quarter annualized, of not greater than 3.5 to 1.0. The Credit Agreement includes fall away covenants, lower interest rates and reduced collateral requirements that OpCo may elect if OpCo is assigned an Investment Grade Rating (as defined within the Credit Agreement). OpCo was in compliance with the covenants and the applicable financial ratios described above as of December 31, 2024. Convertible Senior Notes On March 19, 2021, OpCo issued $150 million in aggregate principal amount of 3.25% senior unsecured convertible notes due 2028 (the “Convertible Senior Notes”). On March 26, 2021, OpCo issued an additional $20.0 million of Convertible Senior Notes pursuant to the exercise of the underwriters’ over-allotment option to purchase additional Convertible Senior Notes. These issuances resulted in aggregate net proceeds to OpCo of $163.6 million, after deducting debt issuance costs of $6.4 million. Interest is payable on the Convertible Senior Notes semi-annually in arrears on each April 1 and October 1. The Convertible Senior Notes are fully and unconditionally guaranteed on a senior unsecured basis by the Company and each of OpCo’s current subsidiaries that guarantee OpCo’s outstanding Senior Unsecured Notes. The Convertible Senior Notes will mature on April 1, 2028 unless earlier repurchased, redeemed or converted. Before January 3, 2028, noteholders have the right to convert their Convertible Senior Notes (i) upon the occurrence of certain events; (ii) if the Company’s share price exceeds 130% of the conversion price for any 20 trading days during the last 30 consecutive trading days of a calendar quarter, after June 30, 2021; or (iii) if the trading price per $1,000 principal amount of the notes is less than 98% of the Company’s share price multiplied by the conversion rate, for a 10 consecutive trading day period. In addition, after January 2, 2028, noteholders may convert their Convertible Senior Notes at any time at their election through the second scheduled trading day immediately before the April 1, 2028 maturity date. As of December 31, 2024, certain conditions have been met, and as a result, noteholders have the right to convert their Convertible Senior Notes during the first quarter of 2025. OpCo can settle conversions by paying or delivering, as applicable, cash, shares of Class A Common Stock, or a combination of cash and shares of Class A Common Stock, at OpCo’s election. The initial conversion rate was 159.2610 shares of Class A Common Stock per $1,000 principal amount of Convertible Senior Notes, which represents an initial conversion price of approximately $6.28 per share of Class A Common Stock. The conversion rate and conversion price are subject to customary adjustments upon the occurrence of certain events (as defined in the indenture governing the Convertible Senior Notes) which, in certain circumstances, will increase the conversion rate for a specified period of time. As of December 31, 2024, the conversion rate was adjusted to 172.9908 shares of Class A Common Stock per $1,000 principal amount of Convertible Senior Notes as a result of cash dividends and distributions paid. In the context of this debt issuance, we refer to the notes as convertible in accordance with ASC 470 - Debt. However, per the terms of the Convertible Senior Notes’ indenture, the Convertible Senior Notes were issued by OpCo and are exchangeable into shares of the Company’s Class A Common Stock. OpCo has the option to redeem, in whole or in part, all of the Convertible Senior Notes at any time on or after April 7, 2025, at a redemption price equal to 100% of the principal amount, plus accrued and unpaid interest to the date of redemption, but only if the last reported sale price per share of Class A Common Stock exceeds 130% of the conversion price (i) for any 20 trading days during the 30 consecutive trading days ending on the day immediately before the date OpCo sends the related redemption notice; and (ii) also on the trading day immediately before the date OpCo sends such notice. If certain corporate events occur, including certain business combination transactions involving the Company or OpCo or a stock de-listing with respect to the Class A Common Stock, noteholders may require OpCo to repurchase their Convertible Senior Notes at a cash repurchase price equal to the principal amount of the Convertible Senior Notes to be repurchased, plus accrued and unpaid interest as of the repurchase date. Upon an Event of Default (as defined in the indenture governing the Convertible Senior Notes), the trustee or the holders of at least 25% of the aggregate principal amount of then outstanding Convertible Senior Notes may declare the Convertible Senior Notes immediately due and payable. In addition, a default resulting from certain events of bankruptcy or insolvency with respect to the Company, OpCo or any of the subsidiary guarantors will automatically cause all outstanding Convertible Senior Notes to become due and payable. At issuance, the Company recorded a liability equal to the face value the Convertible Senior Notes, net of unamortized debt issuance costs, in Long-term debt, net in the consolidated balance sheets. As of December 31, 2024, the net liability related to the Convertible Senior Notes was $166.8 million. Capped Called Transactions In connection with the issuance of the Convertible Senior Notes in March 2021, OpCo entered into privately negotiated capped call spread transactions with option counterparties (the “Capped Call Transactions”). The Capped Call Transactions cover the aggregate number of shares of Class A Common Stock that initially underlie the Convertible Senior Notes and are expected to (i) generally reduce potential dilution to the Class A Common Stock upon a conversion of the Convertible Senior Notes, and/or; (ii) offset any cash payments OpCo is required to make in excess of the principal amount of the Convertible Senior Notes, subject to a cap. The Capped Call Transactions have an initial strike price of $6.28 per share of Class A Common Stock and an initial capped price of $8.4525 per share of Class A Common Stock, each of which are subject to certain customary adjustments upon the occurrence of certain corporate events, as defined in the capped call agreements. The cost of the Capped Call Transactions was $14.7 million and was recorded to Additional Paid-In Capital in the consolidated balances sheets and will not be subject to remeasurement each reporting period. Senior Unsecured Notes On August 5, 2024, OpCo issued at par $1.0 billion of 6.25% senior notes due 2033 (the “2033 Senior Notes”) in a 144A private placement that resulted in net proceeds to the Company of $986.4 million, after deducting $13.6 million debt issuance costs. Interest is payable on the 2033 Senior Notes semi-annually in arrears each August 1 and February 1. The Company used the net proceeds from the 2033 Senior Notes to (i) fund the redemption of its 2026 7.75% Senior Notes (discussed below); (ii) fund a portion of the purchase price of the Bolt-On Acquisition (discussed in Note 2—Business Combinations ); and (iii) repay a portion of borrowings outstanding under its credit facility. On or after August 1, 2027, OpCo may, on any one or more occasions, redeem all or a portion of the 2033 Senior Notes at a redemption price decreasing annually from 103.125% to 100% of the principal amount redeemed plus accrued and unpaid interest. On November 1, 2023, in connection with the Earthstone Merger, the Company entered into supplemental indentures whereby all of Earthstone’s outstanding senior notes were assumed and became the senior unsecured debt obligations of OpCo. The senior notes assumed by OpCo included $550 million of 8.00% senior notes due 2027 (the “2027 8.00% Senior Notes”) and $500 million of 9.875% senior notes due 2031 (the “2031 Senior Notes”). The Company recorded the acquired senior notes at their fair values as of the Earthstone Merger closing date, which were equal to 102.86% of par (a $15.7 million premium) for the 2027 8.00% Senior Notes and 107.37% of par (a $36.8 million premium) for the 2031 Senior Notes. Interest on the 2027 8.00% Senior Notes is paid semi-annually in arrears on April 15 and October 15 of each year and interest on the 2031 Senior Notes is paid semi-annually in arrears on January 15 and July 15 of each year. Since April 15, 2024 (for the 2027 8.00% Senior Notes) and beginning on or after July 15, 2026 (for the 2031 Senior Notes), OpCo may, on any one or more occasions, redeem all or a portion of the acquired senior notes at a redemption price decreasing annually from 106% to 100% (for the 2027 8.00% Senior Notes) and 104.94% to 100% (for the 2031 Senior Notes) of the principal amount redeemed plus accrued and unpaid interest. Refer to Note 17—Subsequent Events for additional information regarding the partial redemption of the 2031 Senior Notes that occurred subsequent to the period ended December 31, 2024. On September 12, 2023, OpCo issued at par $500 million of 7.00% senior notes due 2032 (the “Original 2032 Notes”) in a 144A private placement. On December 13, 2023, OpCo issued additional notes under the indenture dated September 12, 2023 that totaled an additional $500 million of 7.00% senior notes (together with the Original 2032 Notes, the “2032 Senior Notes”), which resulted in aggregate net proceeds to the Company of $982.5 million, after deducting the issuance discount of $2.5 million and debt issuance costs of $15.0 million. The 2032 Senior Notes are treated as a single series of securities and vote together as a single class, and have substantially identical terms, other than the issue date and issue price. Interest is payable on the 2032 Senior Notes semi-annually in arrears each January 15 and July 15. On or after January 15, 2027, OpCo may, on any one or more occasions, redeem all or a portion of the 2032 Senior Notes at a redemption price decreasing annually from 103.5% to 100% of the principal amount redeemed plus accrued and unpaid interest. On September 1, 2022, in connection with the Colgate Merger, the Company entered into supplemental indentures whereby all of Colgate’s outstanding senior notes were assumed and became the senior unsecured debt obligations of OpCo. The senior notes assumed by OpCo included $300 million of 7.75% senior notes due 2026 (the “2026 7.75% Senior Notes”) and $700 million of 5.875% senior notes due 2029 (the “2029 Senior Notes”). The Company recorded the acquired senior notes at their fair values as of the Colgate Merger closing date on September 1, 2022, which were equal to 100% of par for the 2026 7.75% Senior Notes and 92.96% of par (a $49.3 million debt discount) for the 2029 Senior Notes. In August 2024, the Company redeemed $299.6 million of our outstanding 2026 7.75% Senior Notes through a cash tender offer and the Company irrevocably elected to redeem the remaining amount of the 2026 7.75% Senior Notes outstanding pursuant to the terms of the indenture governing the 2026 7.75% Senior Notes. The tender offer and redemption were funded using proceeds from the issuance of the 2033 Senior Notes. The Company paid total consideration for the tender offer and redemption, excluding accrued interest, of $305.1 million resulting in a loss on extinguishment of debt of $5.1 million. Interest on the 2029 Senior Notes is paid semi-annually each January 1 and July 1. Since July 1, 2024 for the 2029 Senior Notes, OpCo may, on any one or more occasions, redeem all or a portion of the acquired senior notes at a redemption price decreasing annually from 102.94% to 100% of the principal amount redeemed plus accrued and unpaid interest. On November 30, 2017, OpCo issued $400.0 million of 5.375% senior notes due 2026 (the “2026 5.375% Senior Notes”) and on March 15, 2019, OpCo issued $500.0 million of 6.875% senior notes due 2027 (the “2027 6.875% Senior Notes” and, together with the 2027 8.00% Senior Notes, 2031 Senior Notes, 2032 Senior Notes, 2026 5.375% Senior Notes, 2029 Senior Notes and the 2026 7.75% Senior Notes, the “Senior Unsecured Notes”) in 144A private placements. In May 2020, $110.6 million aggregate principal amount of the 2026 5.375% Senior Notes and $143.7 million aggregate principal amount of the 2027 6.875% Senior Notes were validly tendered and exchanged by certain eligible bondholders for consideration consisting of $127.1 million aggregate principal amount of 8.00% second lien senior secured notes, which were fully redeemed at par in connection with the Convertible Senior Notes issuance during the second quarter of 2021. On April 5, 2024 all of OpCo’s remaining outstanding 2027 6.875% Senior Notes were redeemed at a price equal to 100% of the aggregate principal amount outstanding of $356.4 million. As of December 31, 2024, the remaining aggregate principal amount of the 2026 5.375% Senior Notes outstanding was $289.4 million. Interest is payable on the 2026 5.375% Senior Notes semi-annually in arrears each January 15 and July 15. Since January 15, 2023, OpCo may, on any one or more occasions, redeem all or a portion of the 2026 5.375% Senior Notes at a redemption price of 100% of the principal amount redeemed plus accrued and unpaid interest. The Senior Unsecured Notes are fully and unconditionally guaranteed on a senior unsecured basis by the Company and each of OpCo’s current subsidiaries that guarantee borrowings under OpCo’s Credit Agreement. At any time prior to July 15, 2026 (for the 2031 Senior Notes), January 15, 2027 (for the 2032 Senior Notes) and August 1, 2027 (for the 2033 Senior Notes) the "Optional Redemption Dates,” OpCo may, on any one or more occasions, redeem up to 35% (for the 2031 Senior Notes) and 40% (for the 2032 and 2033 Senior Notes) of the aggregate principal amount of each series of Senior Unsecured Notes with an amount of cash not greater than the net cash proceeds of certain equity offerings at a redemption price equal to 109.875% (for the 2031 Senior Notes), 107.000% (for the 2032 Senior Notes) and 106.25% (for the 2033 Senior Notes) of the principal amount of the Senior Unsecured Notes of the applicable series redeemed, plus accrued and unpaid interest to the date of redemption; provided that at least 65% (for the 2031 Senior Notes) and 60% (for the 2032 and 2033 Senior Notes) of the aggregate principal amount of each such series of Senior Unsecured Notes remains outstanding immediately after such redemption, and the redemption occurs within 180 days of the closing date of such equity offering. At any time prior to Optional Redemption Dates, OpCo may, on any one or more occasions, redeem all or a part of the Senior Unsecured Notes at a redemption price equal to 100% of the principal amount of the Senior Unsecured Notes redeemed, plus a “make-whole” premium, and any accrued and unpaid interest as of the date of redemption. On and after the Optional Redemption Dates, OpCo may redeem the Senior Unsecured Notes, in whole or in part, at redemption prices expressed as percentages of principal amount plus accrued and unpaid interest to the redemption date. If OpCo experiences certain defined changes of control accompanied by a ratings decline, each holder of the Senior Unsecured Notes may require OpCo to repurchase all or a portion of its Senior Unsecured Notes for cash at a price equal to 101% of the aggregate principal amount of such Senior Unsecured Notes, plus any accrued but unpaid interest to the date of repurchase. The indentures governing the Senior Unsecured Notes contain covenants that, among other things and subject to certain exceptions and qualifications, limit OpCo’s ability and the ability of OpCo’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OpCo was in compliance with these covenants as of December 31, 2024 and through the filing of this Annual Report. Upon an Event of Default (as defined in the indentures governing the Senior Unsecured Notes), the trustee or the holders of at least 25% (or in the case of the 2029 Senior Notes, 30%) of the aggregate principal amount of then outstanding Senior Unsecured Notes may declare the Senior Unsecured Notes immediately due and payable. In addition, a default resulting from certain events of bankruptcy or insolvency with respect to OpCo, any restricted subsidiary of OpCo that is a significant subsidiary, or any group of restricted subsidiaries that, taken together, would constitute a significant subsidiary, will automatically cause all outstanding Senior Unsecured Notes to become due and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Note 6—Asset Retirement Obligations The following table summarizes changes in the Company’s asset retirement obligations (“ARO”) associated with its working interests in oil and gas properties for the periods presented: (in thousands) December 31, 2024 December 31, 2023 Asset retirement obligations, beginning of period $ 121,417 $ 40,947 Liabilities assumed in mergers and acquisitions 24,204 79,114 Liabilities incurred 10,964 4,056 Liabilities divested and settled (5,435) (6,552) Accretion expense 9,424 3,576 Revision to estimated cash flows (485) 276 Asset retirement obligations, end of period 160,089 121,417 Less current portion (1) (11,646) — Asset retirement obligations - long-term, end of period $ 148,443 $ 121,417 (1) The current portion of ARO is included within Other current liabilities in the consolidated balance sheets. ARO reflect the present value of the estimated future costs associated with the plugging and abandonment of oil and gas wells, removal of equipment and facilities from leased acreage and land restoration in accordance with applicable local, state and federal laws. Inherent in the fair value calculation of ARO are numerous estimates and assumptions, including plug and abandonment settlement amounts, inflation factors, credit adjusted discount rates and the timing of settlement. To the extent future revisions to these assumptions impact the value of the existing ARO liabilities, a corresponding offsetting adjustment is made to the oil and gas property balance. Changes in the liability due to the passage of time are recognized as an increase in the carrying amount of the liability with an offsetting charge to accretion expense, which is included within depreciation, deple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7—Stock-Based Compensation The Company has a Long Term Incentive Plan (the “LTIP”) that has a total of 71,718,560 shares of Class A Common Stock authorized for issuance. The LTIP provides for grants of restricted stock, stock options (including incentive stock options and nonqualified stock options), restricted stock units (including performance stock units), stock appreciation rights and other stock or cash-based awards. Stock-based compensation expense is recognized within both General and administrative expenses and Exploration and other expenses in the consolidated statements of operations. The Company accounts for forfeitures of awards granted under the LTIP as they occur. The following table summarizes stock-based compensation expense recognized for the periods presented: Year Ended December 31, (in thousands) 2024 2023 2022 Equity Awards Restricted stock $ 26,216 $ 34,762 $ 36,825 Stock option awards — 1 80 Performance stock units 34,183 43,655 79,282 Other stock-based compensation expense (1) — — 293 Total stock-based compensation - equity awards 60,399 78,418 116,480 Liability Awards Performance stock units — — (14,789) Total stock-based compensation expense $ 60,399 $ 78,418 $ 101,691 (1) Includes expenses related to the Company’s Employee Stock Purchase Plan (the “ESPP”). In May 2019, an aggregate of 2,000,000 shares were authorized by stockholders for issuance under the ESPP, which became effective on July 1, 2019. As of January 1, 2023, the Company no longer offers the ESPP. Equity Awards The Company has restricted stock, stock options and performance stock units (“PSUs”) outstanding that were granted under the LTIP as discussed below. Each award has service-based and, in the case of the PSUs, market-based vesting requirements, and are expected to be settled in shares of Class A Common Stock upon vesting. As a result, these awards are classified as equity-based awards in accordance with ASC Topic 718, Compensation-Stock Compensation (“ASC 718”). In connection with the Colgate Merger, the Compensation Committee of the Company’s Board of Directors (the “Compensation Committee”) approved a resolution to extend severance benefits under the Company’s Second Amended and Restated Severance Plan (the “Second A&amp;R Severance Plan”) to employees that experience a Qualifying Termination (as defined in the Second A&amp;R Severance Plan) following the Colgate Merger. As a result, affected employees of the Company received an accelerated vesting of their unvested restricted stock awards and PSUs upon termination, which changed the terms of the vesting conditions and were treated as modifications in accordance with ASC 718. During the years ended December 31, 2024, 2023 and 2022 a total of forty-eight employees and two non-employee directors had Qualifying Terminations related to the Colgate Merger, all of which received accelerated vesting of their unvested stock awards or had changes in their service periods resulting in modifications of such impacted stock awards. These modifications resulted in an increase to total stock-based compensation expense of $14.6 million, $40.0 million and $46.5 million for the years ended December 31, 2024, 2023 and 2022, respectively, as a result of the change in the fair value of the modified awards. The restricted stock shares and performance stock units that were accelerated are included within the vested line items in the below tables. As of September 1, 2024, no additional Qualifying Terminations pursuant to the Second A&amp;R Severance Plan can occur as a result of the Colgate Merger. Restricted Stock The following table provides information about restricted stock activity during the year ended December 31, 2024: Restricted Stock Weighted Average Fair Value Unvested balance as of December 31, 2023 3,821,231 $ 8.58 Granted 2,475,559 14.90 Vested (1,947,806) 10.12 Forfeited (734,681) 11.07 Unvested balance as of December 31, 2024 3,614,303 12.64 The Company grants service-based restricted stock to certain officers and employees, which either vests ratably over a three-year service period or cliff vests upon a three to five-year service period, and to directors, which vest over a one-year service period. Compensation cost for these service-based restricted stock grants is based on the closing market price of the Company’s Class A Common Stock on the grant date, and such costs are recognized ratably over the applicable vesting period. The weighted average fair value for restricted stock granted was $14.90, $10.99 and $7.92 per share for the years ended December 31, 2024, 2023 and 2022, respectively. The total fair value of restricted stock that vested for the years ended December 31, 2024, 2023 and 2022 was $19.7 million, $35.8 million and $35.7 million, respectively. Unrecognized compensation cost related to restricted shares that were unvested as of December 31, 2024 was $31.9 million, which the Company expects to recognize over a weighted average period of 2.2 years. Stock Options Stock options that have been granted under the LTIP expire ten years from the grant date and vest ratably over their three-year service period. The exercise price for an option granted under the LTIP is the closing market price of the Company’s Class A Common Stock on the grant date. Compensation cost for stock options is based on the grant-date fair value of the award, which is then recognized ratably over the vesting period of three years. No stock options were granted during the years ended December 31, 2024, 2023 and 2022. The following table provides information about stock option awards outstanding during the year ended December 31, 2024: Options Weighted Average Exercise Price Weighted Average Remaining Term (in years) Aggregate Intrinsic Value Outstanding as of December 31, 2023 681,699 $ 16.64 Granted — — Exercised (22,666) 11.26 $ 127 Forfeited — — Expired (271,000) 17.86 Outstanding as of December 31, 2024 388,033 16.10 3.0 $ 628 Exercisable as of December 31, 2024 388,033 16.10 3.0 $ 628 The total fair value of stock options that vested and the intrinsic value of the stock options exercised during the years ended December 31, 2024, 2023 and 2022 were minimal. As of December 31, 2024, there was no unrecognized compensation cost related to unvested stock options. Performance Stock Units The Company grants performance stock units (“PSU”) to certain officers and members of management that are subject to market-based vesting criteria as well as a service period of three The Company’s PSUs currently outstanding can be settled in either Class A Common Stock or cash upon vesting at the Company’s discretion. The Company intends to settle all PSUs in Class A Common Stock and has sufficient shares available under the LTIP to settle the units in Class A Common Stock at the potential future vesting dates. Accordingly, the PSUs have been treated as equity-based awards with their fair values determined as of the grant or modification date, as applicable. The fair values of the awards are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lass A Common Stock, and the risk-free interest rate is based on U.S. Treasury yield curve rates with maturities consistent with the vesting periods. Each of our Co-Chief Executive Officers received performance-based restricted stock unit awards in September 2022 (the “2022 PSUs”) which were split into three tranches with performance period end dates at the end of 2025, 2026 and 2027 and with service periods corresponding to those same performance periods. During the third quarter of 2024, the Compensation Committee amended the 2022 PSUs to deem the service requirement portion of the 2022 PSUs met on each of the three tranches as of September 1, 2025, which is consistent with the three-year service requirement for other performance-based restricted stock awards granted by the Company. Following September 1, 2025, each tranche of the 2022 PSUs will continue to be subject to the original performance-based conditions, including no changes to the performance period, and will continue to vest, if at all, based on the satisfaction of the original performance conditions at year-end 2025, 2026 and 2027. In accordance with ASC 718, no incremental stock-based compensation was recognized as a result of these modifications, instead the remaining unrecognized compensation cost will be recognized over the modified requisite service period. The following table summarizes the key assumptions and related information used to determine the fair value of PSUs measured during the periods presented: Year Ended December 31, 2024 2023 2022 Weighted average fair value per share $24.81 $18.19 $12.59 Weighted Average Expected implied stock volatility 43.9% 55.4% 72.3% Weighted Average risk-free interest rate 4.3% 4.2% 3.2% The following table provides information about PSUs outstanding during the year ended December 31, 2024: Awards Weighted Average Fair Value Unvested balance as of December 31, 2023 5,019,425 $ 15.18 Granted 739,738 24.81 Vested (1) (283,462) 20.81 Forfeited (132,302) 20.12 Unvested balance as of December 31, 2024 5,343,399 16.54 (1) This balance includes vested PSU awards as of December 31, 2024 based on the original number of PSUs granted. Actual PSUs vested is based upon the Company’s absolute annualized TSR calculation and the Company’s TSR relative to the TSR of a peer group of companies at the time of vesting, which may be greater than or less than the original number granted. The total fair value of PSUs that vested during the years ended December 31, 2024, 2023 and 2022 were $14.7 million, $41.1 million and $53.6 million, respectively. As of December 31, 2024, there was $33.2 million of unrecognized compensation cost related to PSUs that were unvested, which the Company expects to recognize on a pro-rata basis over a weighted average period of 0.9 years. Liability Awards The Company had performance stock units that were granted under the LTIP, which were settleable in cash and were classified as liability awards in accordance with ASC 718, but all such units were settled or modified to be settled in shares in 2022. Performance Stock Units The Company granted 5.5 million PSUs during third quarter of 2020 to certain executive officers that were settleable in cash and subject to market-based vesting criteria as well as a three-year service condition unless otherwise accelerated in accordance with the terms in the 2020 PSU agreement. As the PSUs were settleable in cash they were classified as liability awards in accordance with ASC 718 with the compensation cost for these liability awards being recorded based on their fair value as of each balance sheet date. On August 18, 2022, the Compensation Committee amended the 2020 PSU agreement to allow a portion of the units to be settled in either cash or Class A Common Stock upon vesting at the Company’s discretion. At that time, the Company had the ability and intended to settle the 4.7 million 2020 PSUs that were modified in shares. As a result, these units were reclassified to equity based awards in accordance with ASC 718 and $10.0 million of incremental stock compensation expense was recognized during the third quarter of 2022 associated with the change in the fair value of the units. As of December 31, 2024, the modified 2020 PSUs were all fully vested and settled in shares upon vesting. The remaining 0.8 million 2020 PSUs were accelerated vested and settled in a $9.4 million cash payment during the third quarter of 2022. There are no liability classified performance stock units outstanding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8—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basis swaps, and other similar agreements, to mitigate its exposure to declines in commodity prices and to the corresponding negative impacts such declines can have on its cash flows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s. The Company may use commodity derivative instruments known as fixed price swaps to realize a known price for a specific volume of production or basis swaps to hedge the difference between the index price and a local or future index price. All transactions are settled in cash with one party paying the other for the resulting difference in price multiplied by the contract volume. The following table summarizes the approximate volumes and average contract prices of derivative contracts the Company had in place as of December 31, 2024: Period Volume (Bbls) Volume (Bbls/d) Wtd. Avg. Crude Price ($/Bbl) (1) Crude oil swaps January 2025 - March 2025 3,870,000 43,000 $75.15 April 2025 - June 2025 3,913,000 43,000 73.85 July 2025 - September 2025 3,956,000 43,000 72.65 October 2025 - December 2025 3,956,000 43,000 71.62 January 2026 - March 2026 1,575,000 17,500 71.49 April 2026 - June 2026 1,592,500 17,500 70.61 July 2026 - September 2026 1,610,000 17,500 69.77 October 2026 - December 2026 1,610,000 17,500 69.08 Period Volume (Bbls) Volume (Bbls/d) Wtd. Avg. Differential ($/Bbl) (2) Crude oil basis differential swaps January 2025 - March 2025 3,870,000 43,000 $1.11 April 2025 - June 2025 3,913,000 43,000 1.11 July 2025 - September 2025 3,956,000 43,000 1.11 October 2025 - December 2025 3,956,000 43,000 1.11 January 2026 - March 2026 1,575,000 17,500 1.15 April 2026 - June 2026 1,592,500 17,500 1.15 July 2026 - September 2026 1,610,000 17,500 1.15 October 2026 - December 2026 1,610,000 17,500 1.15 Period Volume (Bbls) Volume (Bbls/d) Wtd. Avg. Differential ($/Bbl) (3) Crude oil roll differential swaps January 2025 - March 2025 3,870,000 43,000 $0.42 April 2025 - June 2025 3,913,000 43,000 0.42 July 2025 - September 2025 3,956,000 43,000 0.42 October 2025 - December 2025 3,956,000 43,000 0.42 January 2026 - March 2026 1,575,000 17,500 0.28 April 2026 - June 2026 1,592,500 17,500 0.28 July 2026 - September 2026 1,610,000 17,500 0.28 October 2026 - December 2026 1,610,000 17,500 0.28 (1) These crude oil swap transactions are settled based on the NYMEX WTI index price on each trading day within the specified monthly settlement period versus the contractual swap price for the volumes stipulated. (2) These crude oil basis swap transactions are settled based on the difference between the arithmetic average of ARGUS MIDLAND WTI and ARGUS WTI CUSHING indices, during each applicable monthly settlement period. (3) These crude oil roll swap transactions are settled based on the difference between the arithmetic average of NYMEX WTI calendar month prices and the physical crude oil delivery month price. Period Volume (MMBtu) Volume (MMBtu/d) Wtd. Avg. Gas Price ($/MMBtu) (1) Natural gas swaps January 2025 - March 2025 11,070,000 123,000 $3.44 April 2025 - June 2025 11,193,000 123,000 3.12 July 2025 - September 2025 11,316,000 123,000 3.43 October 2025 - December 2025 11,316,000 123,000 3.85 January 2026 - March 2026 8,190,000 91,000 4.08 April 2026 - June 2026 8,281,000 91,000 3.40 July 2026 - September 2026 8,372,000 91,000 3.65 October 2026 - December 2026 8,372,000 91,000 4.01 Period Volume (MMBtu) Volume (MMBtu/d) Wtd. Avg. Differential ($/MMBtu) (2) Natural gas basis differential swaps January 2025 - March 2025 11,070,000 123,000 $(0.83) April 2025 - June 2025 11,193,000 123,000 (1.35) July 2025 - September 2025 11,316,000 123,000 (1.23) October 2025 - December 2025 11,316,000 123,000 (1.25) January 2026 - March 2026 8,190,000 91,000 (1.09) April 2026 - June 2026 8,281,000 91,000 (2.27) July 2026 - September 2026 8,372,000 91,000 (1.29) October 2026 - December 2026 8,372,000 91,000 (0.98)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Hub price and the NYMEX price of natural gas, during each applicable monthly settlement perio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in its consolidated statements of operations for the periods presented: Year Ended December 31, (in thousands) 2024 2023 2022 Net gain (loss) on derivative instruments $ 94,986 $ 114,016 $ (42,368)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December 31, 2024 Derivative Assets Commodity contracts Derivative instruments $ 95,771 $ (10,262) $ 85,509 Other noncurrent assets 32,858 (3,971) 28,887 Derivative Liabilities Commodity contracts Other current liabilities $ 13,302 $ (10,262) $ 3,040 Other noncurrent liabilities 3,971 (3,971) — December 31, 2023 Derivative Assets Commodity contracts Derivative instruments $ 88,192 $ (17,601) $ 70,591 Other noncurrent assets 29,469 (2,435) 27,034 Derivative Liabilities Commodity contracts Other current liabilities $ 20,326 $ (17,601) $ 2,725 Other noncurrent liabilities 3,762 (2,435) 1,327 (1) The Company has agreements in place with each of its counterparties that allow for the financial right of offset for derivative assets against derivative liabilities at settlement or in the event of a default under the agreements or if contracts are terminated. Contingent Features in Financial Derivative Instruments. None of the Company’s derivative instruments contain credit-risk-related contingent features. Counterparties to the Company’s financial derivative contracts are high credit-quality financial institutions that are primarily lenders under OpCo’s Credit Agreement. The Company enters into new hedge arrangements only with participants under its Credit Agreement, since these institutions are secured equally with the holders of any OpCo bank debt, which eliminates the potential need to post collateral when the Company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lender under OpCo’s Credit Agreement as referenc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9—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December 31, 2024 Total assets $ — $ 114,396 $ — Total liabilities — 3,040 — December 31, 2023 Total assets $ — $ 97,625 $ — Total liabilities — 4,052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8—Derivative Instruments for details of the gross and net derivative assets, liabilities and offset amounts as presented in the consolidated balance sheet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Oil and Gas Property Acquisitions. The fair value measurements of assets acquired and liabilities assumed are measured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vi) a market participant-based weighted average cost of capital rate and (vii) risk adjustment factors applied to proved and unproved reserves. These inputs require significant judgements and estimates by the Company’s management at the time of valuation. Refer to Note 2—Business Combinations for additional information on the fair value of assets acquired and liabilities assumed. Impairment of Oil and Natural Gas Properties . The Company reviews its proved oil and natural gas properties for impairment whenever events and circumstances indicate that the fair value of these assets may be below their carrying value.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oil and gas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The impairment test performed by the Company indicated that no impairment occurred during the years ended December 31, 2024, 2023 and 2022. Asset Retirement Obligation 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6—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The following table summarizes the carrying values, principal amounts and fair values of these instruments as of the periods indicated: December 31, 2024 December 31, 2023 Carrying Value Principal Amount Fair Value Carrying Value Principal Amount Fair Value Credit Facility (1) $ — $ — $ — $ — $ — $ — 5.375% Senior Notes due 2026 (2) 288,357 289,448 287,400 287,408 289,448 285,287 7.75% Senior Notes due 2026 (2) — — — 300,000 300,000 304,551 6.875% Senior Notes due 2027 (2) — — — 352,619 356,351 356,852 8.00% Senior Notes due 2027 (2) 560,910 550,000 561,855 565,063 550,000 568,473 3.25% Convertible Senior Notes due 2028 (2)(3) 166,803 170,000 436,554 165,897 170,000 404,124 5.875% Senior Notes due 2029 (2) 664,935 700,000 688,103 658,562 700,000 684,705 9.875% Senior Notes due 2031 (2) 532,730 500,000 550,562 536,280 500,000 555,625 7.00% Senior Notes due 2032 (2) 984,426 1,000,000 1,017,903 982,952 1,000,000 1,030,790 6.25% Senior Notes due 2033 (2) 986,072 1,000,000 989,508 — — — (1) The carrying values of the amounts outstanding under OpCo’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or premiums as reflected in the consolidated balance sheets. The fair values are determined using quoted market prices for these debt securities, a Level 1 classification in the fair value hierarchy, and are based on the aggregate principal amount of the senior notes outstanding. (3) The Convertible Senior Notes are subject to certain conditions that allow them to be convertible prior to their maturity and as of December 31, 2024, noteholders have the right to convert during the first quarter of 2025. The Company has Capped Call Transactions that cover the aggregate number of shares of Class A Common Stock that underlie the Convertible Senior Notes and would offset any cash payment OpCo is required to make in excess of the principal amount of these notes. Refer to Note 5—Long-Term Debt for additional information on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Shareholders' Equity and Noncontrolling Interest</t>
        </is>
      </c>
      <c r="B4" s="4" t="inlineStr">
        <is>
          <t>Note 10—Shareholders' Equity and Noncontrolling Interest Authorized shares of Common Stock The Company’s stockholders approved the Fifth Amended and Restated Certificate of Incorporation (as amended and restated, the “Charter”), which became effective on May 22, 2024. The Charter, among other things, authorizes 1,000,000,000 shares of Class A Common Stock and 500,000,000 shares of Class C Common Stock for issuance. Class A Common Stock The Company had 703,774,082 shares of Class A Common Stock outstanding as of December 31, 2024. Holders of Class A Common Stock are entitled to one vote for each share held on all matters to be voted on by the Company’s stockholders. Holders of the Class A Common Stock and holders of the Class C Common Stock will vote together as a single class on all matters submitted to a vote of the Company’s stockholders, except as required by law. Unless specified in the Charter (including any certificate of designation of preferred stock) or the Company’s Second Amended and Restated Bylaws,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 There is no cumulative voting with respect to the election of directors, with the result that the holders of more than 50% of the shares voted for the election of directors can elect all of the directors. Subject to the rights of the holders of any outstanding series of preferred stock, the holders of the Class A Common Stock are entitled to receive ratable dividends when, as and if declared by the board of directors out of funds legally available therefor.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lass A Common Stock. The holders of the Class A Common Stock have no preemptive or other subscription rights. There are no sinking fund provisions applicable to the Class A Common Stock. Class C Common Stock The Company had 99,599,640 shares of Class C Common Stock outstanding as of December 31, 2024 which were issued in connection with the Colgate and Earthstone mergers. Holders of Class C Common Stock, together with holders of Class A Common Stock voting as a single class, have the right to vote on all matters properly submitted to a vote of the stockholders. In addition, the holders of Class C Common Stock, voting as a separate class, will be entitled to approve any amendment, alteration or repeal of any provision of the Charter that would alter or change the powers, preferences or relative, participating, optional or other or special rights of the Class C Common Stock. Holders of Class C Common Stock will not be entitled to any dividends from the Company and will not be entitled to receive any of the Company’s assets in the event of any voluntary or involuntary liquidation, dissolution or winding up of the Company’s affairs. Shares of Class C Common Stock have and currently may only be issued to the Colgate or Earthstone OpCo Unit holders, their respective successors and assignees, or any permitted transferees of such unit holders. A holder of Class C Common Stock may transfer shares of Class C Common Stock to any transferee (other than the Company) only if such holder also simultaneously transfers an equal number of such holder’s Common Units representing common membership interests in OpCo to such transferee in compliance with the Seventh Amended and Restated Limited Liability Company Agreement of OpCo. Each holder of Class C Common Stock generally has the right to cause the Company to redeem all or a portion of its Common Units in exchange for, at the Company’s option, an equal number of shares of Class A Common Stock or an equivalent amount of cash. The Company may, however, at its option, effect a direct exchange of cash or Class A Common Stock for such OpCo Common Units in lieu of such a redemption by OpCo. Upon the future redemption or exchange of Common Units held by a holder of Class C Common Stock, a corresponding number of shares of Class C Common Stock held by such holder of Class C Common Stock will be canceled. The shares of Class C Common Stock and underlying Common Units related to the Colgate Merger became exchangeable on March 1, 2023 and the shares of Class C Common Stock and underlying Common Units related to the Earthstone Merger became exchangeable on April 28, 2024. Preferred Stock The Company is authorized to issue 1,000,000 shares of preferred stock, par value $0.0001 per share, with such designations, voting and other rights and preferences as may be determined from time to time by the Company’s board of directors. At December 31, 2024, there were no shares of preferred stock issued or outstanding. Stock Conversion During the years ended December 31, 2024 and December 31, 2023, certain legacy owners of Colgate and Earthstone exchanged 127.6 million and 80.7 million, respectively, of their Common Units of OpCo and corresponding shares of Class C Common Stock for Class A Common Stock. A deferred tax asset of $96.7 million and $29.6 million, respectively, were recorded in equity as a result of the conversions of shares from the noncontrolling interest owner. No cash proceeds were received by the Company in connection with these conversions. Stock Issuances In July 2024, the Company completed an underwritten public offering of 26.5 million shares of its Class A Common Stock in which the Company received net cash proceeds of $402.2 million after underwriting discounts and commissions. The Company used the net proceeds from this equity offering to fund a portion of the aggregate purchase price of the Bolt-On Acquisition discussed in Note 2—Business Combinations. In May 2024, the Company issued 6.2 million shares of Class A Common Stock, which were issued as partial consideration for a portion of the 2024 asset acquisitions discussed in Note 3—Acquisitions and Divestitures . No cash proceeds were received by the Company in connection with this issuance. Dividends The following table summarizes the Company’s base and variable dividend per share of Class A Common Stock and distribution per Common Unit (each of which has an underlying share of Class C Common Stock) declared and paid during each period: Dividend/Distribution per Share Total Dividends/Distributions Declared and Paid Base Variable Total Year ended, (in thousands) December 31, 2024 $ 0.32 $ 0.39 $ 0.71 $ 560,865 December 31, 2023 $ 0.20 $ 0.17 $ 0.37 $ 236,004 Stock Repurchase Program The Company’s Board of Directors authorized a stock repurchase program to acquire up to $500 million of the Company’s outstanding common stock (the “Repurchase Program”), which was approved to run through December 31, 2024. On September 3, 2024, the Company’s Board of Directors authorized a new share repurchase program (the “New Repurchase Program”) of $1 billion, replacing the existing $500 million Repurchase Program. The New Repurchase Program is approved to run on an indefinite basis and can be used by the Company to reduce its shares of Class A Common Stock and Class C Common Stock outstanding. Repurchases may be made from time to time in the open-market or via privately negotiated transactions at the Company’s discretion and will be subject to market conditions, applicable legal requirements, available liquidity, compliance with the Company’s debt agreements and other factors. The New Repurchase Program does not require any specific number of shares to be acquired and can be modified or discontinued by the Company’s Board of Directors at any time. During the years ended December 31, 2024 and 2023, the Company paid $61.0 million and $86.5 million, respectively, to repurchase 3.8 million and 7.2 million, respectively, Common Units of OpCo resulting in an equal number of associated shares of Class C Common Stock simultaneously being canceled under its Repurchase Program. Additionally, during the year ended December 31, 2023, the Company paid $37.9 million to repurchase 2.8 million shares of Class A Common Stock which were subsequently canceled under its Repurchase Program. Noncontrolling Interest The noncontrolling interest relates to Common Units that were issued in connection with the Colgate and Earthstone mergers. The noncontrolling interest percentage is affected by various equity transactions such as Common Unit and Class C Common Stock exchanges and transactions involving the Company’s Class A Common Stock. As of December 31, 2024, the noncontrolling interest ownership of OpCo had decreased to 12% from 30% as of December 31, 2023. This decrease was mainly the result of (i) exchanges of 127.6 million Common Units (and corresponding shares of Class C Common Stock) for Class A Common Stock; and (ii) Class C Common Stock repurchases completed by the Company as discussed above. The Company consolidates the financial position, results of operations and cash flows of OpCo and reflects the portion retained by other holders of Common Units as a noncontrolling interest. Refer to the “Consolidated Statements of Shareholders’ Equity” for a summary of the activity attributable to the noncontrolling interest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1—Earnings Per Share Basic EPS is calculated by dividing net income attributable to Class A Common Stock by the weighted average shares of Class A Common Stock outstanding during each period. Diluted EPS is calculated by dividing adjusted net income by the weighted average shares of diluted Class A Common Stock outstanding, which includes the effect of potentially dilutive securities. Potentially dilutive securities for the diluted EPS calculation consists of (i) unvested equity-based restricted stock and performance stock units, and outstanding stock options, all using the treasury stock method; and (ii) the Company’s Class C Common Stock and potential shares issuable under our Convertible Senior Notes, both using the “if-converted” method, which is net of tax. The following table reflects the EPS computations for the periods indicated based on a weighted average number of Class A Common Stock outstanding each period: Year Ended December 31, (in thousands, except per share data) 2024 2023 2022 Net income attributable to Class A Common Stock $ 984,701 $ 476,306 $ 515,037 Add: Interest on Convertible Senior Notes, net of tax 5,182 5,433 5,484 Adjusted net income attributable to Class A Common Stock $ 989,883 $ 481,739 $ 520,521 Basic weighted average shares of Class A Common Stock outstanding 640,662 349,213 286,160 Add: Dilutive effects of Convertible Senior Notes 29,408 27,710 27,074 Add: Dilutive effects of equity awards and ESPP shares 14,422 12,173 9,582 Diluted weighted average shares of Class A Common Stock outstanding 684,492 389,096 322,816 Basic net earnings per share of Class A Common Stock $ 1.54 $ 1.36 $ 1.80 Diluted net earnings per share of Class A Common Stock $ 1.45 $ 1.24 $ 1.61 The following table presents shares excluded from the diluted earnings per share calculation for the periods presented as their impact was anti-dilutive: Year Ended December 31, (in thousands) 2024 2023 2022 Out-of-the-money stock options 444 1,260 2,038 Restricted stock 172 55 823 Performance stock units 208 29 941 Weighted average shares of Class C Common Stock 144,566 248,511 90,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4</t>
        </is>
      </c>
    </row>
    <row r="3">
      <c r="A3" s="3" t="inlineStr">
        <is>
          <t>Cover [Abstract]</t>
        </is>
      </c>
      <c r="B3" s="4" t="inlineStr">
        <is>
          <t xml:space="preserve"> </t>
        </is>
      </c>
    </row>
    <row r="4">
      <c r="A4" s="4" t="inlineStr">
        <is>
          <t>Auditor Name</t>
        </is>
      </c>
      <c r="B4" s="4" t="inlineStr">
        <is>
          <t>KPMG LLP</t>
        </is>
      </c>
    </row>
    <row r="5">
      <c r="A5" s="4" t="inlineStr">
        <is>
          <t>Auditor Location</t>
        </is>
      </c>
      <c r="B5" s="4" t="inlineStr">
        <is>
          <t>Dallas,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t>
        </is>
      </c>
      <c r="B4" s="4" t="inlineStr">
        <is>
          <t>Note 12—Income Taxes Income tax expenses and benefits included in the consolidated statements of operations are detailed below: Year Ended December 31, (in thousands) 2024 2023 2022 Current taxes Federal $ 47 $ (104) $ — State 1,276 2,893 2,796 Total current tax expense 1,323 2,789 2,796 Deferred taxes Federal 281,513 132,039 106,011 State 17,506 21,117 11,485 Total deferred tax expense 299,019 153,156 117,496 Total income tax expense $ 300,342 $ 155,945 $ 120,292 A reconciliation of the statutory federal income tax expense, which is calculated at the federal statutory rate of 21%, to the income tax expense from continuing operations for the periods presented is provided below. In connection with the Earthstone Merger and Colgate Merger and the issuance of Class C Common Stock of the Company, noncontrolling interest in the partnership is the Company’s largest reconciling item to the federal statutory rate. Year Ended December 31, (in thousands) 2024 2023 2022 Income tax expense at the federal statutory rate $ 325,679 $ 217,486 $ 182,728 State income tax expense - net of federal benefit 20,600 18,741 16,007 Noncontrolling interest in partnership (55,820) (83,690) (49,309) Nondeductible stock-based and other compensation (3,604) 963 10,827 Nondeductible expenses and other 13,487 2,445 122 Change in valuation allowance — — (40,083) Income tax expense $ 300,342 $ 155,945 $ 120,292 The tax effects of temporary differences that give rise to significant positions of the deferred income tax assets and liabilities are presented below: (in thousands) December 31, 2024 December 31, 2023 Deferred tax assets: Net operating loss carryforwards $ 260,881 $ 104,915 Other assets 245 219 Total deferred tax assets 261,126 105,134 Deferred tax liabilities: Investment in OpCo (863,499) (527,755) Valuation allowance (6) (6) Net deferred tax asset (liability) $ (602,379) $ (422,627) The following table summarizes the amounts and classification in the consolidated balance sheets of the Company’s deferred taxes outstanding at the respective balance dates: (in thousands) December 31, 2024 December 31, 2023 Deferred tax assets: Other noncurrent assets $ — $ — Deferred tax liabilities: Deferred income taxes (602,379) (422,627) Total deferred income taxes, net $ (602,379) $ (422,627) In connection with the Earthstone Merger and Colgate Merger, the Company recorded a $164.5 million and $412.7 million reduction, respectively, in equity to reflect the change in its ownership interest in OpCo, which are net of a deferred income tax benefits of $47.1 million and $120.2 million, respectively. As of December 31, 2024, the Company had approximately $1.2 billion and $206.1 million of U.S. federal and state net operating loss carryovers, respectively. None of the state net operating loss carryover expires and approximately $385.4 million of the U.S. federal net operating loss carryover expires in 2037. The Company periodically assesses whether it is more-likely-than-not that it will generate sufficient taxable income to realize its deferred income tax assets, including net operating loss carry forward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generated taxable income in the current year and is projecting future taxable income exclusive of reversing items. Based upon these earnings and the expected timing of the reversal of its existing taxable temporary differences, management determined it is more-likely-than-not that, with the exception of certain state net operating loss carryovers, the remaining deferred income tax assets existing at December 31, 2024 will be realized. The calculation of the Company’s tax liabilities involves uncertainties in the application of complex tax laws and regulations. The Company gives financial statement recognition to those tax positions that it believes are more-likely-than-not to be sustained upon the examination by the Internal Revenue Service or other governmental agency. As of December 31, 2024 and 2023, the Company did not have any accrued liability for uncertain tax positions and does not anticipate recognition of any significant liabilities for uncertain tax positions during the next 12 months. Interest and penalties related to uncertain tax positions are reported in income tax expense. The Company is subject to the following material taxing jurisdictions: U.S., Colorado, New Mexico, and Texas. As of December 31, 2024, the Company has no current tax years under audit. The Company remains subject to examination for federal income taxes and state income taxes for tax years 2020 through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Note 13—Transactions with Related Parties Pearl Energy Investments (“Pearl”), EnCap Partners GP, LLC (“EnCap”), Riverstone Investment Group LLC (“Riverstone”), NGP Energy Capital (“NGP”) and related affiliates of each entity were considered related parties to the Company due to their respective equity interest in the Company until March 2024. As of December 31, 2024, each entity beneficially owns less than 10% equity interest in the Company and are therefore no longer considered related parties to the Company. During the years ended December 31, 2024 and 2023, the Company repurchased 3.8 million and 7.2 million, respectively, Common Units of OpCo from NGP for $61.0 million and $86.5 million, respectively, under the Repurchase Program. The equal number of underlying shares of Class C Common Stock were simultaneously cancel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Commitments and Contingencies Contractual Obligations The following table is a schedule of the Company’s future minimum payments required under contractual commitments that have initial or remaining non-cancelable terms in excess of one year as of December 31, 2024 : (in thousands) 2025 2026 2027 2028 2029 Thereafter Total Purchase obligations $ 57,578 $ 56,757 $ 15,251 $ 13,233 $ 724 $ — $ 143,543 Purchase Obligations The Company has multi-year energy purchase agreements in place to buy electricity utilized in its operations. Under the contracts, the Company is obligated to purchase a minimum amount of electricity at a fixed price. If the Company does not utilize the minimum amounts of electricity on a monthly basis, the Company is then liable to pay the difference between the fixed price per the agreement and the price at which the supplier is able to sell the unutilized quantity. The total remaining obligation is $53.5 million, which represents the gross minimum financial commitments pursuant to these agreements as of December 31, 2024. The Company paid electricity costs of $10.2 million and $7.5 million for the years ended December 31, 2024 and December 31, 2023, respectively, to these suppliers. The Company has an agreement in place to buy frac sand used in its well fracture stimulation process that has a contract term through December 31, 2026. Under the terms of this take-or-pay agreement, the Company is obligated to purchase a minimum volume of frac sand at a fixed price. The remaining obligation under this contract is $90.0 million, which represents the minimum financial commitment pursuant to the terms of the contract from December 31, 2024 through December 31, 2026. Actual expenditures under these contracts may exceed the minimum commitments. The Company paid $147.2 million and $102.5 million for the years ended December 31, 2024 and December 31, 2023, respectively, under the original contract, which was capitalized as incurred during the period. Delivery Commitments In 2024, the Company assumed NGL and natural gas delivery commitments in connection with acquisitions completed during the year. The NGL agreement includes a commitment to deliver a minimum of 9,000 Bbls per day of NGL volumes to the purchaser over the next 3.3 years or be subject to under-delivery fees equal to a specified rate under the contractual required minimum volumes, subject to inflation factors. The natural gas delivery commitments include a commitment to deliver certain minimum daily volumes of natural gas over the next 7 years or be subject to under-delivery fees equal to a specified rate, subject to inflation factors. The aggregate minimum financial commitment amounts over the remaining term for the NGL and natural gas agreements are $35.9 million and $87.2 million, respectively. The amount discussed above represent the total gross volumes the Company is required to deliver per these agreements, which gross volumes are not comparable to the Company’s net production presented in Item 7. Management’s Discussion and Analysis of Financial Condition and Results of Operation, as amounts therein are reflected net of all royalties, overriding royalties and production due to others. The Company believes its current production and reserves are sufficient to fulfill the physical delivery commitments, and the Company is not required to deliver NGL or natural gas volumes specifically produced from any of the Company’s properties under these agreements. Lease Commitments Refer to Note 16—Leases for details on the Company’s operating and finance lease agreements. Contingencies The Company may at times be subject to various commercial or regulatory claims, prior period adjustments from service providers, litigation or other legal proceedings that arise in the ordinary course of business. While the outcome of these lawsuits and claims cannot be predicted with certainty, management believes it is remote that the impact of such matters, other than those discussed below, that are reasonably possible to occur will have a material adverse effect on the Company’s financial position, results of operations or cash flows. In February 2021, the Permian Basin was impacted by record-low temperatures and a severe winter storm (“Winter Storm Uri”) that resulted in multi-day electrical outages and shortages, pipeline and infrastructure freezes, transportation disruptions, and regulatory actions in Texas, which led to significant increases in gas prices, gathering, processing and transportation fees and electrical rates during this time. As a result, many oil and gas operators, including upstream producers like the Company, gas processors and purchasers, and transportation providers experienced operational disruptions. During this time, the Company was unable to utilize the entire volume of its reserved capacity on pipelines and as a result made certain force majeure declarations. One third-party transportation provider filed a lawsuit against the Company claiming compensation for the full amount of the reserved capacity, both utilized and unutilized. The Company paid for the utilized capacity and filed a separate lawsuit against the transportation provider requesting declaratory relief for the purpose of construing the provisions of the transportation agreement relating to the unutilized capacity. During the year ended December 31, 2024, the lawsuit was settled requiring the Company to pay the disputed amount, inclusive of interest penalties, resulting in a net loss of $7.6 million being recognized during the period in relation to these matters. Management is unaware of any pending litigation brought against the Company requiring a contingent liability to be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15—Revenues Revenue from Contracts with Customers Crude oil, natural gas and NGL sales are recognized at the point that control of the product is transferred to the customer and collectability is reasonably assured. Substantially all of the Company’s contract pricing provisions are tied to a market index, with certain adjustments based on, among other factors, transportation costs to an active spot market and quality differentials. As a result, the Company’s realized prices of oil, natural gas, and NGLs fluctuate to remain competitive with other available oil, natural gas, and NGLs supplies both globally and locally. Oil and gas revenues presented within the consolidated statements of operations relate to the sale of oil, natural gas and NGLs as shown below: Year Ended December 31, 2024 2023 2022 Operating revenues (in thousands): Oil sales $ 4,362,965 $ 2,696,777 $ 1,622,035 Natural gas sales (1) 240 142,077 276,957 NGL sales (2) 637,529 282,039 232,273 Oil and gas sales $ 5,000,734 $ 3,120,893 $ 2,131,265 (1) Natural gas sales include a portion of gathering, processing and transportation (“GP&amp;T”) costs that are reflected as a reduction to natural gas sales of $104.1 million for the year ended December 31, 2024, $48.9 million for the year ended December 31, 2023 and $13.1 million for the year ended December 31, 2022. (2) NGL sales include a portion of GP&amp;T costs that are reflected as a reduction to NGL sales of $90.0 million for the year ended December 31, 2024, $73.3 million for the year ended December 31, 2023 and $10.6 million for the year ended December 31, 2022.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gathering and processing entity at the agreed upon delivery point at which the purchaser takes title of the product. The midstream processing entity gathers and processes the raw gas and then remits proceeds to the Company. For these contracts, the Company evaluates when control is transferred and revenue should be recognized. Where the Company elects to take its residue gas or NGL product “in-kind” at the plant tailgate, fees incurred prior to transfer of control at the outlet of the plant are presented as GP&amp;T within the consolidated statements of operations. Where the Company does not take its residue gas or NGL products “in-kind”, transfer of control occurs at the inlet of the gas gathering systems, or prior, and fees incurred subsequent to this point are reflected as a net reduction to natural gas and NGL sales revenues presented in the table above. Performance obligations For all commodity products, the Company records revenue in the month production is delivered to the purchaser. Settlement statements for crude oil are generally received within 30 days following the date that production volumes are delivered, but for natural gas and NGL sales, statements may not be received for 30 to 60 days after delivery has occurred. However, payment is unconditional once the performance obligations have been satisfied. At such time, the volumes delivered and sales prices can be reasonably estimated and amounts due from customers are accrued in Accounts receivable, net i n the consolidated balance sheets. As of December 31, 2024 and 2023, such receivable balances were $326.4 million and $346.0 million,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years ended December 31, 2024 and 2023, revenues recognized in the reporting period related to performance obligations satisfied in prior reporting periods were not material. Transaction price allocated to remaining performance obligations For the Company’s product sales that have a contract term greater than one year, the Company has utilized the practical expedient in ASC Topic 606 , Revenue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6—Leases At contract inception, the Company determines whether or not an arrangement contains a lease.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December 31, 2024, these leases have remaining lease terms ranging from one month to seven years, some of which include options to extend the lease term for up to five years, and some of which include options to terminate prior to the end of the contractual lease term. These options are considered in determining the lease term and are included in the present value of future payments that are recorded for leases when the Company is reasonably certain to exercise the option. The Company has one finance lease that was entered into in connection with an office building purchase in Midland, Texas. As part of the building purchase, the Company assumed a ninety-nine year ground lease and accordingly, recorded a finance lease liability. Leases with an initial term of one year or less are not recorded in the consolidated balance sheets. Additionally, none of the Company’s lease agreements contain any material residual value guarantees or material restrictive covenants. The following table provides additional information related to the Company’s lease assets and liabilities as presented on balance sheet for the periods presented: (in thousands) Balance Sheet Classification December 31, 2024 December 31, 2023 Assets Operating right-of-use assets Operating lease right-of-use asset $ 119,703 $ 59,359 Finance right-of-use asset Other noncurrent assets 15,033 15,189 Liabilities Current Operating lease liabilities Operating lease liabilities $ 57,216 $ 33,006 Finance lease liability Other current liabilities 772 753 Noncurrent Operating lease liabilities Operating lease liabilities $ 64,288 28,302 Finance lease liability Other noncurrent liabilities 15,168 14,821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4 December 31, 2023 Operating Leases Finance Lease Operating Leases Finance Lease Weighted-average discount rate 6.04 % 7.3 % 5.55 % 7.3 % Weighted-average remaining lease term (years) 2.59 96.25 3.02 97.25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4 2023 Operating lease costs Operating lease cost $ 80,135 $ 40,988 Variable lease cost 3,156 1,222 Short-term lease cost 242,549 168,026 Finance lease costs Amortization of ROU assets 156 117 Interest on lease liabilities 1,149 844 Total lease Cost $ 327,145 $ 211,197 The following table presents supplemental cash flow information related to the Company’s leases for the periods presented. Year Ended December 31, (in thousands) 2024 2023 Operating lease liability payments: Net cash used in operating activities $ 31,026 $ 15,856 Net cash used in investing activities 49,109 25,645 Finance lease liability payments: Net cash used in operating activities 783 577 Right-of-use assets recognized (derecognized) with offsetting operating lease liabilities 113,758 29,713 Right-of-use assets recognized (derecognized) with offsetting finance lease liabilities — 15,306 Maturities of the Company’s long-term operating and finance lease liabilities by fiscal year as of December 31, 2024 are as follows: (in thousands) Operating Leases (1) Finance Lease 2025 $ 60,242 $ 803 2026 46,007 823 2027 13,317 843 2028 3,561 864 2029 2,333 886 2030 and thereafter 4,087 205,534 Total lease payments 129,547 209,753 Less: imputed interest (8,043) (193,813) Present value of lease liabilities $ 121,504 $ 15,940 (1) Total operating lease payments exclude variable lease payments which can be charged under the terms of the lease agreements.</t>
        </is>
      </c>
    </row>
    <row r="5">
      <c r="A5" s="4" t="inlineStr">
        <is>
          <t>Lessee, Finance Leases</t>
        </is>
      </c>
      <c r="B5" s="4" t="inlineStr">
        <is>
          <t>Note 16—Leases At contract inception, the Company determines whether or not an arrangement contains a lease.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December 31, 2024, these leases have remaining lease terms ranging from one month to seven years, some of which include options to extend the lease term for up to five years, and some of which include options to terminate prior to the end of the contractual lease term. These options are considered in determining the lease term and are included in the present value of future payments that are recorded for leases when the Company is reasonably certain to exercise the option. The Company has one finance lease that was entered into in connection with an office building purchase in Midland, Texas. As part of the building purchase, the Company assumed a ninety-nine year ground lease and accordingly, recorded a finance lease liability. Leases with an initial term of one year or less are not recorded in the consolidated balance sheets. Additionally, none of the Company’s lease agreements contain any material residual value guarantees or material restrictive covenants. The following table provides additional information related to the Company’s lease assets and liabilities as presented on balance sheet for the periods presented: (in thousands) Balance Sheet Classification December 31, 2024 December 31, 2023 Assets Operating right-of-use assets Operating lease right-of-use asset $ 119,703 $ 59,359 Finance right-of-use asset Other noncurrent assets 15,033 15,189 Liabilities Current Operating lease liabilities Operating lease liabilities $ 57,216 $ 33,006 Finance lease liability Other current liabilities 772 753 Noncurrent Operating lease liabilities Operating lease liabilities $ 64,288 28,302 Finance lease liability Other noncurrent liabilities 15,168 14,821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4 December 31, 2023 Operating Leases Finance Lease Operating Leases Finance Lease Weighted-average discount rate 6.04 % 7.3 % 5.55 % 7.3 % Weighted-average remaining lease term (years) 2.59 96.25 3.02 97.25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4 2023 Operating lease costs Operating lease cost $ 80,135 $ 40,988 Variable lease cost 3,156 1,222 Short-term lease cost 242,549 168,026 Finance lease costs Amortization of ROU assets 156 117 Interest on lease liabilities 1,149 844 Total lease Cost $ 327,145 $ 211,197 The following table presents supplemental cash flow information related to the Company’s leases for the periods presented. Year Ended December 31, (in thousands) 2024 2023 Operating lease liability payments: Net cash used in operating activities $ 31,026 $ 15,856 Net cash used in investing activities 49,109 25,645 Finance lease liability payments: Net cash used in operating activities 783 577 Right-of-use assets recognized (derecognized) with offsetting operating lease liabilities 113,758 29,713 Right-of-use assets recognized (derecognized) with offsetting finance lease liabilities — 15,306 Maturities of the Company’s long-term operating and finance lease liabilities by fiscal year as of December 31, 2024 are as follows: (in thousands) Operating Leases (1) Finance Lease 2025 $ 60,242 $ 803 2026 46,007 823 2027 13,317 843 2028 3,561 864 2029 2,333 886 2030 and thereafter 4,087 205,534 Total lease payments 129,547 209,753 Less: imputed interest (8,043) (193,813) Present value of lease liabilities $ 121,504 $ 15,940 (1) Total operating lease payments exclude variable lease payments which can be charged under the terms of the lea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Subsequent Events Partial Senior Note Redemption On January 24, 2025, the Company redeemed $175 million of its outstanding 2031 Senior Notes at a redemption price equal to 109.875% of the principal amount redeemed plus accrued and unpaid interest up to, but excluding, the redemption date. Following the redemption, the remaining aggregate principal amount of the 2031 Senior Notes outstanding is $325 million. Dividends Declared On February 26, 2025, the Company announced that its Board of Directors declared a quarterly base dividend of $0.15 per share of Class A Common Stock and distribution of $0.15 per Common Unit of Class C Common Stock (each of which has an underlying Common Unit of OpCo). The dividend is payable on March 31, 2025 to shareholders of record as of March 17,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984701</v>
      </c>
      <c r="C4" s="5" t="n">
        <v>476306</v>
      </c>
      <c r="D4" s="5" t="n">
        <v>51503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ly on information technology and data to operate our business effectively and recognize the importance of implementing and maintaining cybersecurity systems and processes that allow us to protect the confidentiality, integrity and availability of our information systems and the data residing within them. In order to monitor our information technology systems and data and to identify, assess and manage potential threats to such, we maintain cybersecurity risk assessment and management programs. As part of such programs, we endeavor to conduct annual security penetration tests both externally and internally, bi-annual security assessments against cybersecurity frameworks, continuous vulnerability scanning and monthly and annual security awareness and simulated phishing trainings for our employees. We have also implemented incident response processes and various system alert monitoring and screenings. Our cybersecurity risk management processes are integrated into our broader risk management program. As part of our cybersecurity risk management process, we conduct simulated cybersecurity incidents to ensure that we are prepared to respond to such incidents and to highlight any areas for potential improvement in our cyber incident preparedness. We have a cybersecurity incident management policy and response plan in place. Cybersecurity breaches are evaluated by our information technology teams, which includes our Vice President and Chief Information Officer. If an incident is deemed to be a breach, it is communicated to our legal department and management for evaluation, including whether the breach requires communication to the Audit Committee or the Board of Directors or investors through a relevant public filing.</t>
        </is>
      </c>
    </row>
    <row r="5">
      <c r="A5" s="4" t="inlineStr">
        <is>
          <t>Cybersecurity Risk Management Processes Integrated [Flag]</t>
        </is>
      </c>
      <c r="B5" s="4" t="inlineStr">
        <is>
          <t>true</t>
        </is>
      </c>
    </row>
    <row r="6">
      <c r="A6" s="4" t="inlineStr">
        <is>
          <t>Cybersecurity Risk Management Processes Integrated [Text Block]</t>
        </is>
      </c>
      <c r="B6" s="4" t="inlineStr">
        <is>
          <t>In order to monitor our information technology systems and data and to identify, assess and manage potential threats to such, we maintain cybersecurity risk assessment and management progr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 management is primarily the responsibility of our Vice President and Chief Information Officer and the information technology teams he leads. Our Vice President and Chief Information Officer has 25 years of industry experience in the field of information systems, including information security and risk management. He oversees our risk assessment programs, remediation of known risks, processes for the regular monitoring of our information systems and our employee cybersecurity training programs. Our Board of Directors also oversees cybersecurity risks through the Audit Committee, which receives and assesses periodic reports and updates regarding our cybersecurity risk management from management and our Vice President and Chief Information Officer and then relays them to the Board of Directors as needed.</t>
        </is>
      </c>
    </row>
    <row r="11">
      <c r="A11" s="4" t="inlineStr">
        <is>
          <t>Cybersecurity Risk Board Committee or Subcommittee Responsible for Oversight [Text Block]</t>
        </is>
      </c>
      <c r="B11" s="4" t="inlineStr">
        <is>
          <t>Our cybersecurity risk management is primarily the responsibility of our Vice President and Chief Information Officer and the information technology teams he leads. Our Vice President and Chief Information Officer has 25 years of industry experience in the field of information systems, including information security and risk management. He oversees our risk assessment programs, remediation of known risks, processes for the regular monitoring of our information systems and our employee cybersecurity training programs. Our Board of Directors also oversees cybersecurity risks through the Audit Committee, which receives and assesses periodic reports and updates regarding our cybersecurity risk management from management and our Vice President and Chief Information Officer and then relays them to the Board of Directors as needed.</t>
        </is>
      </c>
    </row>
    <row r="12">
      <c r="A12" s="4" t="inlineStr">
        <is>
          <t>Cybersecurity Risk Process for Informing Board Committee or Subcommittee Responsible for Oversight [Text Block]</t>
        </is>
      </c>
      <c r="B12" s="4" t="inlineStr">
        <is>
          <t>Our cybersecurity risk management is primarily the responsibility of our Vice President and Chief Information Officer and the information technology teams he leads. Our Vice President and Chief Information Officer has 25 years of industry experience in the field of information systems, including information security and risk management. He oversees our risk assessment programs, remediation of known risks, processes for the regular monitoring of our information systems and our employee cybersecurity training programs. Our Board of Directors also oversees cybersecurity risks through the Audit Committee, which receives and assesses periodic reports and updates regarding our cybersecurity risk management from management and our Vice President and Chief Information Officer and then relays them to the Board of Directors as needed.</t>
        </is>
      </c>
    </row>
    <row r="13">
      <c r="A13" s="4" t="inlineStr">
        <is>
          <t>Cybersecurity Risk Role of Management [Text Block]</t>
        </is>
      </c>
      <c r="B13" s="4" t="inlineStr">
        <is>
          <t>Our cybersecurity risk management is primarily the responsibility of our Vice President and Chief Information Officer and the information technology teams he leads. Our Vice President and Chief Information Officer has 25 years of industry experience in the field of information systems, including information security and risk management. He oversees our risk assessment programs, remediation of known risks, processes for the regular monitoring of our information systems and our employee cybersecurity training programs. Our Board of Directors also oversees cybersecurity risks through the Audit Committee, which receives and assesses periodic reports and updates regarding our cybersecurity risk management from management and our Vice President and Chief Information Officer and then relays them to the Board of Directors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is primarily the responsibility of our Vice President and Chief Information Officer and the information technology teams he leads</t>
        </is>
      </c>
    </row>
    <row r="16">
      <c r="A16" s="4" t="inlineStr">
        <is>
          <t>Cybersecurity Risk Management Expertise of Management Responsible [Text Block]</t>
        </is>
      </c>
      <c r="B16" s="4" t="inlineStr">
        <is>
          <t>Our Vice President and Chief Information Officer has 25 years of industry experience in the field of information systems, including information security and risk management. He oversees our risk assessment programs, remediation of known risks, processes for the regular monitoring of our information systems and our employee cybersecurity training programs.</t>
        </is>
      </c>
    </row>
    <row r="17">
      <c r="A17" s="4" t="inlineStr">
        <is>
          <t>Cybersecurity Risk Process for Informing Management or Committees Responsible [Text Block]</t>
        </is>
      </c>
      <c r="B17" s="4" t="inlineStr">
        <is>
          <t>Our cybersecurity risk management is primarily the responsibility of our Vice President and Chief Information Officer and the information technology teams he leads. Our Vice President and Chief Information Officer has 25 years of industry experience in the field of information systems, including information security and risk management. He oversees our risk assessment programs, remediation of known risks, processes for the regular monitoring of our information systems and our employee cybersecurity training programs. Our Board of Directors also oversees cybersecurity risks through the Audit Committee, which receives and assesses periodic reports and updates regarding our cybersecurity risk management from management and our Vice President and Chief Information Officer and then relays them to the Board of Directors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79343</v>
      </c>
      <c r="C3" s="5" t="n">
        <v>73290</v>
      </c>
    </row>
    <row r="4">
      <c r="A4" s="4" t="inlineStr">
        <is>
          <t>Accounts receivable, net</t>
        </is>
      </c>
      <c r="B4" s="6" t="n">
        <v>530452</v>
      </c>
      <c r="C4" s="6" t="n">
        <v>481060</v>
      </c>
    </row>
    <row r="5">
      <c r="A5" s="4" t="inlineStr">
        <is>
          <t>Derivative Asset, Current</t>
        </is>
      </c>
      <c r="B5" s="6" t="n">
        <v>85509</v>
      </c>
      <c r="C5" s="6" t="n">
        <v>70591</v>
      </c>
    </row>
    <row r="6">
      <c r="A6" s="4" t="inlineStr">
        <is>
          <t>Prepaid and other current assets</t>
        </is>
      </c>
      <c r="B6" s="6" t="n">
        <v>26290</v>
      </c>
      <c r="C6" s="6" t="n">
        <v>25451</v>
      </c>
    </row>
    <row r="7">
      <c r="A7" s="4" t="inlineStr">
        <is>
          <t>Total current assets</t>
        </is>
      </c>
      <c r="B7" s="6" t="n">
        <v>1121594</v>
      </c>
      <c r="C7" s="6" t="n">
        <v>650392</v>
      </c>
    </row>
    <row r="8">
      <c r="A8" s="3" t="inlineStr">
        <is>
          <t>Oil and natural gas properties, successful efforts method</t>
        </is>
      </c>
      <c r="B8" s="4" t="inlineStr">
        <is>
          <t xml:space="preserve"> </t>
        </is>
      </c>
      <c r="C8" s="4" t="inlineStr">
        <is>
          <t xml:space="preserve"> </t>
        </is>
      </c>
    </row>
    <row r="9">
      <c r="A9" s="4" t="inlineStr">
        <is>
          <t>Unproved properties</t>
        </is>
      </c>
      <c r="B9" s="6" t="n">
        <v>1990441</v>
      </c>
      <c r="C9" s="6" t="n">
        <v>2401317</v>
      </c>
    </row>
    <row r="10">
      <c r="A10" s="4" t="inlineStr">
        <is>
          <t>Proved properties</t>
        </is>
      </c>
      <c r="B10" s="6" t="n">
        <v>18595780</v>
      </c>
      <c r="C10" s="6" t="n">
        <v>15036687</v>
      </c>
    </row>
    <row r="11">
      <c r="A11" s="4" t="inlineStr">
        <is>
          <t>Accumulated depreciation, depletion and amortization</t>
        </is>
      </c>
      <c r="B11" s="6" t="n">
        <v>-5163124</v>
      </c>
      <c r="C11" s="6" t="n">
        <v>-3401895</v>
      </c>
    </row>
    <row r="12">
      <c r="A12" s="4" t="inlineStr">
        <is>
          <t>Total oil and natural gas properties, net</t>
        </is>
      </c>
      <c r="B12" s="6" t="n">
        <v>15423097</v>
      </c>
      <c r="C12" s="6" t="n">
        <v>14036109</v>
      </c>
    </row>
    <row r="13">
      <c r="A13" s="4" t="inlineStr">
        <is>
          <t>Other property and equipment, net</t>
        </is>
      </c>
      <c r="B13" s="6" t="n">
        <v>50381</v>
      </c>
      <c r="C13" s="6" t="n">
        <v>43647</v>
      </c>
    </row>
    <row r="14">
      <c r="A14" s="4" t="inlineStr">
        <is>
          <t>Total property and equipment, net</t>
        </is>
      </c>
      <c r="B14" s="6" t="n">
        <v>15473478</v>
      </c>
      <c r="C14" s="6" t="n">
        <v>14079756</v>
      </c>
    </row>
    <row r="15">
      <c r="A15" s="3" t="inlineStr">
        <is>
          <t>Noncurrent assets</t>
        </is>
      </c>
      <c r="B15" s="4" t="inlineStr">
        <is>
          <t xml:space="preserve"> </t>
        </is>
      </c>
      <c r="C15" s="4" t="inlineStr">
        <is>
          <t xml:space="preserve"> </t>
        </is>
      </c>
    </row>
    <row r="16">
      <c r="A16" s="4" t="inlineStr">
        <is>
          <t>Operating Lease, Right-of-Use Asset</t>
        </is>
      </c>
      <c r="B16" s="6" t="n">
        <v>119703</v>
      </c>
      <c r="C16" s="6" t="n">
        <v>59359</v>
      </c>
    </row>
    <row r="17">
      <c r="A17" s="4" t="inlineStr">
        <is>
          <t>Other noncurrent assets</t>
        </is>
      </c>
      <c r="B17" s="6" t="n">
        <v>183125</v>
      </c>
      <c r="C17" s="6" t="n">
        <v>176071</v>
      </c>
    </row>
    <row r="18">
      <c r="A18" s="4" t="inlineStr">
        <is>
          <t>TOTAL ASSETS</t>
        </is>
      </c>
      <c r="B18" s="6" t="n">
        <v>16897900</v>
      </c>
      <c r="C18" s="6" t="n">
        <v>14965578</v>
      </c>
    </row>
    <row r="19">
      <c r="A19" s="3" t="inlineStr">
        <is>
          <t>Current liabilities</t>
        </is>
      </c>
      <c r="B19" s="4" t="inlineStr">
        <is>
          <t xml:space="preserve"> </t>
        </is>
      </c>
      <c r="C19" s="4" t="inlineStr">
        <is>
          <t xml:space="preserve"> </t>
        </is>
      </c>
    </row>
    <row r="20">
      <c r="A20" s="4" t="inlineStr">
        <is>
          <t>Accounts payable and accrued expenses</t>
        </is>
      </c>
      <c r="B20" s="6" t="n">
        <v>1198418</v>
      </c>
      <c r="C20" s="6" t="n">
        <v>1167525</v>
      </c>
    </row>
    <row r="21">
      <c r="A21" s="4" t="inlineStr">
        <is>
          <t>Operating Lease, Liability, Current</t>
        </is>
      </c>
      <c r="B21" s="6" t="n">
        <v>57216</v>
      </c>
      <c r="C21" s="6" t="n">
        <v>33006</v>
      </c>
    </row>
    <row r="22">
      <c r="A22" s="4" t="inlineStr">
        <is>
          <t>Other current liabilities</t>
        </is>
      </c>
      <c r="B22" s="6" t="n">
        <v>71703</v>
      </c>
      <c r="C22" s="6" t="n">
        <v>41022</v>
      </c>
    </row>
    <row r="23">
      <c r="A23" s="4" t="inlineStr">
        <is>
          <t>Total current liabilities</t>
        </is>
      </c>
      <c r="B23" s="6" t="n">
        <v>1327337</v>
      </c>
      <c r="C23" s="6" t="n">
        <v>1241553</v>
      </c>
    </row>
    <row r="24">
      <c r="A24" s="3" t="inlineStr">
        <is>
          <t>Noncurrent liabilities</t>
        </is>
      </c>
      <c r="B24" s="4" t="inlineStr">
        <is>
          <t xml:space="preserve"> </t>
        </is>
      </c>
      <c r="C24" s="4" t="inlineStr">
        <is>
          <t xml:space="preserve"> </t>
        </is>
      </c>
    </row>
    <row r="25">
      <c r="A25" s="4" t="inlineStr">
        <is>
          <t>Long-term debt, net</t>
        </is>
      </c>
      <c r="B25" s="6" t="n">
        <v>4184233</v>
      </c>
      <c r="C25" s="6" t="n">
        <v>3848781</v>
      </c>
    </row>
    <row r="26">
      <c r="A26" s="4" t="inlineStr">
        <is>
          <t>Asset retirement obligations</t>
        </is>
      </c>
      <c r="B26" s="6" t="n">
        <v>148443</v>
      </c>
      <c r="C26" s="6" t="n">
        <v>121417</v>
      </c>
    </row>
    <row r="27">
      <c r="A27" s="4" t="inlineStr">
        <is>
          <t>Deferred income taxes</t>
        </is>
      </c>
      <c r="B27" s="6" t="n">
        <v>602379</v>
      </c>
      <c r="C27" s="6" t="n">
        <v>422627</v>
      </c>
    </row>
    <row r="28">
      <c r="A28" s="4" t="inlineStr">
        <is>
          <t>Operating Lease, Liability, Noncurrent</t>
        </is>
      </c>
      <c r="B28" s="6" t="n">
        <v>64288</v>
      </c>
      <c r="C28" s="6" t="n">
        <v>28302</v>
      </c>
    </row>
    <row r="29">
      <c r="A29" s="4" t="inlineStr">
        <is>
          <t>Other noncurrent liabilities</t>
        </is>
      </c>
      <c r="B29" s="6" t="n">
        <v>52701</v>
      </c>
      <c r="C29" s="6" t="n">
        <v>73150</v>
      </c>
    </row>
    <row r="30">
      <c r="A30" s="4" t="inlineStr">
        <is>
          <t>Total liabilities</t>
        </is>
      </c>
      <c r="B30" s="6" t="n">
        <v>6379381</v>
      </c>
      <c r="C30" s="6" t="n">
        <v>5735830</v>
      </c>
    </row>
    <row r="31">
      <c r="A31" s="4" t="inlineStr">
        <is>
          <t>Commitments and contingencies (Note 14)</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Additional paid-in capital</t>
        </is>
      </c>
      <c r="B33" s="6" t="n">
        <v>8056552</v>
      </c>
      <c r="C33" s="6" t="n">
        <v>5766881</v>
      </c>
    </row>
    <row r="34">
      <c r="A34" s="4" t="inlineStr">
        <is>
          <t>Retained earnings (accumulated deficit)</t>
        </is>
      </c>
      <c r="B34" s="6" t="n">
        <v>1081895</v>
      </c>
      <c r="C34" s="6" t="n">
        <v>569139</v>
      </c>
    </row>
    <row r="35">
      <c r="A35" s="4" t="inlineStr">
        <is>
          <t>Total shareholders’ equity</t>
        </is>
      </c>
      <c r="B35" s="6" t="n">
        <v>9138528</v>
      </c>
      <c r="C35" s="6" t="n">
        <v>6336097</v>
      </c>
    </row>
    <row r="36">
      <c r="A36" s="4" t="inlineStr">
        <is>
          <t>Noncontrolling interest</t>
        </is>
      </c>
      <c r="B36" s="6" t="n">
        <v>1379991</v>
      </c>
      <c r="C36" s="6" t="n">
        <v>2893651</v>
      </c>
    </row>
    <row r="37">
      <c r="A37" s="4" t="inlineStr">
        <is>
          <t>Total equity</t>
        </is>
      </c>
      <c r="B37" s="6" t="n">
        <v>10518519</v>
      </c>
      <c r="C37" s="6" t="n">
        <v>9229748</v>
      </c>
    </row>
    <row r="38">
      <c r="A38" s="4" t="inlineStr">
        <is>
          <t>TOTAL LIABILITIES AND EQUITY</t>
        </is>
      </c>
      <c r="B38" s="5" t="n">
        <v>16897900</v>
      </c>
      <c r="C38" s="5" t="n">
        <v>14965578</v>
      </c>
    </row>
    <row r="39">
      <c r="A39" s="4" t="inlineStr">
        <is>
          <t>Common stock, shares issued (in shares)</t>
        </is>
      </c>
      <c r="B39" s="6" t="n">
        <v>707388380</v>
      </c>
      <c r="C39" s="6" t="n">
        <v>544610984</v>
      </c>
    </row>
    <row r="40">
      <c r="A40" s="4" t="inlineStr">
        <is>
          <t>Common stock, shares outstanding (in shares)</t>
        </is>
      </c>
      <c r="B40" s="6" t="n">
        <v>703774082</v>
      </c>
      <c r="C40" s="6" t="n">
        <v>540789758</v>
      </c>
    </row>
    <row r="41">
      <c r="A41" s="4" t="inlineStr">
        <is>
          <t>Common Class A</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5" t="n">
        <v>71</v>
      </c>
      <c r="C43" s="5" t="n">
        <v>54</v>
      </c>
    </row>
    <row r="44">
      <c r="A44" s="4" t="inlineStr">
        <is>
          <t>Class C</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t>
        </is>
      </c>
      <c r="B46" s="5" t="n">
        <v>10</v>
      </c>
      <c r="C46" s="5" t="n">
        <v>23</v>
      </c>
    </row>
    <row r="47">
      <c r="A47" s="4" t="inlineStr">
        <is>
          <t>Common stock, shares outstanding (in shares)</t>
        </is>
      </c>
      <c r="B47" s="6" t="n">
        <v>99599640</v>
      </c>
      <c r="C47" s="6" t="n">
        <v>230962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and Basis of Presentation The consolidated financial statements include the accounts of the Company, its subsidiary OpCo and OpCo’s wholly-owned subsidiaries and have been prepared in accordance with generally accepted accounting principles in the United States of America (“GAAP”) and the rules and regulations of the United States Securities and Exchange Commission (“SEC”). All intercompany balances and transactions have been eliminated in consolidation. Noncontrolling interests represent third-party ownership in OpCo and is presented as a component of equity. See Note 10—Shareholders' Equity and Noncontrolling Interest</t>
        </is>
      </c>
    </row>
    <row r="5">
      <c r="A5" s="4" t="inlineStr">
        <is>
          <t>Basis of Presentation</t>
        </is>
      </c>
      <c r="B5" s="4" t="inlineStr">
        <is>
          <t>Principles of Consolidation and Basis of Presentation The consolidated financial statements include the accounts of the Company, its subsidiary OpCo and OpCo’s wholly-owned subsidiaries and have been prepared in accordance with generally accepted accounting principles in the United States of America (“GAAP”) and the rules and regulations of the United States Securities and Exchange Commission (“SEC”). All intercompany balances and transactions have been eliminated in consolidation. Noncontrolling interests represent third-party ownership in OpCo and is presented as a component of equity. See Note 10—Shareholders' Equity and Noncontrolling Interest</t>
        </is>
      </c>
    </row>
    <row r="6">
      <c r="A6" s="4" t="inlineStr">
        <is>
          <t>Use of Estimates</t>
        </is>
      </c>
      <c r="B6" s="4" t="inlineStr">
        <is>
          <t>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t>
        </is>
      </c>
    </row>
    <row r="7">
      <c r="A7" s="4" t="inlineStr">
        <is>
          <t>Cash and Cash Equivalents and Restricted Cash</t>
        </is>
      </c>
      <c r="B7" s="4" t="inlineStr">
        <is>
          <t>Cash and Cash Equivalents and Restricted Cash The Company considers all highly liquid instruments with an original maturity of 3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not present as of December 31, 2024 and are included in Prepaid and other current assets as of December 31, 2023 in the consolidated balance sheets.</t>
        </is>
      </c>
    </row>
    <row r="8">
      <c r="A8" s="4" t="inlineStr">
        <is>
          <t>Accounts Receivable</t>
        </is>
      </c>
      <c r="B8" s="4" t="inlineStr">
        <is>
          <t>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ability is not reasonably assured. Th e Company had no allowance for doubtful accounts as of December 31, 2024 and December 31, 2023.</t>
        </is>
      </c>
    </row>
    <row r="9">
      <c r="A9" s="4" t="inlineStr">
        <is>
          <t>Credit Risk and Other Concentrations</t>
        </is>
      </c>
      <c r="B9" s="4" t="inlineStr">
        <is>
          <t>Credit Risk and Other Concentrations Permian Resources is exposed to credit risk in the event of nonpayment by counterparties. The Company normally sells production to a relatively small number of customers, as is customary in its business. The table below summarizes the purchasers that accounted for 10% or more of the Company’s total net revenues for the periods presented: Year Ended December 31, 2024 2023 2022 Shell Trading (US) Company 31 % 20 % 21 % Enterprise Crude Oil, LLC 19 % 30 % 18 % BP America 11 % 20 % 34 % During these periods, no other purchaser accounted for 10% or more of the Company’s net revenues. The loss of any of the Company’s major purchasers could materially and adversely affect its revenues in the short-term. However, based on the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OpCo’s credit agreement, all of which have investment-grade credit ratings.</t>
        </is>
      </c>
    </row>
    <row r="10">
      <c r="A10" s="4" t="inlineStr">
        <is>
          <t>Oil and Natural Gas Properties</t>
        </is>
      </c>
      <c r="B10" s="4" t="inlineStr">
        <is>
          <t>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repair and maintain wells and field equipment are expensed as incurred.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using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the consolidated statements of operations. The Company reviews its proved oil and natural gas properties for impairment whenever events and circumstances indicate that there could b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and operating expenditures and discount rates, which are based on a weighted average cost of capital. There were no impairments of proved oil and natural gas properties for the years ended December 31, 2024, 2023 and 2022. Unproved Properties. Unproved properties consist of costs to acquire undeveloped leases as well as costs to acquire unproved reserves, and they are both capitalized as incurred. These consist of costs incurred in obtaining a mineral interest or a right in a property such as a lease, in addition to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unproved properties for impairment based on remaining lease term, drilling results, reservoir performance, seismic interpretation or future plans to develop acreage. Any portion of unproved properties deemed unlikely to be developed for proved reserves or otherwise determined to be recoverable is charged as impairment expense upon such determination. Impairments of unproved properties are included in Impairment and abandonment expense</t>
        </is>
      </c>
    </row>
    <row r="11">
      <c r="A11" s="4" t="inlineStr">
        <is>
          <t>Other Property and Equipment</t>
        </is>
      </c>
      <c r="B11" s="4" t="inlineStr">
        <is>
          <t>Other Property and Equipment Other property and equipment includes office furniture and equipment, buildings, vehicles, computer hardware and software and is recorded at cost. These assets are depreciated using the straight-line method over their estimated useful lives which range from three</t>
        </is>
      </c>
    </row>
    <row r="12">
      <c r="A12" s="4" t="inlineStr">
        <is>
          <t>Debt Issuance Costs and Discount</t>
        </is>
      </c>
      <c r="B12" s="4" t="inlineStr">
        <is>
          <t>Debt Issuance Costs, Discounts and Premiums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Company’s senior notes offerings and any related issuance discount or premium are deferred and charged to interest expense over the term of the agreement; however, these amounts are reflected as a reduction of or addition to the related obligation in the line item Long-term debt</t>
        </is>
      </c>
    </row>
    <row r="13">
      <c r="A13" s="4" t="inlineStr">
        <is>
          <t>Derivative Financial Instruments</t>
        </is>
      </c>
      <c r="B13" s="4" t="inlineStr">
        <is>
          <t>Derivative Financial Instruments In order to mitigate its exposure to oil and natural gas price volatility, the Company may periodically use derivative instruments, such as swaps, costless collars, basis swaps, and other similar agreements. The Company’s derivatives have not been designated as hedges for accounting purposes. The Company records derivative instruments in its consolidated balance sheets as either an asset or liability measured at fair value. To the extent legal right of offset exists with a counterparty, the Company reports derivative assets and liabilities on a net basis. The commodity derivative instruments are accounted for using mark-to-market accounting where all gains and losses are recognized in earnings during the period in which they are incurred.</t>
        </is>
      </c>
    </row>
    <row r="14">
      <c r="A14" s="4" t="inlineStr">
        <is>
          <t>Asset Retirement Obligations</t>
        </is>
      </c>
      <c r="B14" s="4" t="inlineStr">
        <is>
          <t>Asset Retirement Obligations</t>
        </is>
      </c>
    </row>
    <row r="15">
      <c r="A15" s="4" t="inlineStr">
        <is>
          <t>Revenue Recognition</t>
        </is>
      </c>
      <c r="B15" s="4" t="inlineStr">
        <is>
          <t>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60 days after the date of production. Variances between estimated sales and actual amounts received are typically insignificant and are recorded in the month payment is received. Refer to Note 15—Revenues</t>
        </is>
      </c>
    </row>
    <row r="16">
      <c r="A16" s="4" t="inlineStr">
        <is>
          <t>Income Taxes</t>
        </is>
      </c>
      <c r="B16" s="4" t="inlineStr">
        <is>
          <t>Income Taxes The Company is subject to U.S. federal, state and local income taxes with respect to its allocable share of any taxable income of OpCo, as well as any stand-alone income generated by the Company. OpCo is treated as a partnership for U.S. federal and most applicable state and local income tax purposes. As a partnership, OpCo is not subject to U.S. federal and certain state and local income taxes. Any taxable income generated by OpCo is passed through to and included in the taxable income of its members, including the Company, on a pro rata basis.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t>
        </is>
      </c>
    </row>
    <row r="17">
      <c r="A17" s="4" t="inlineStr">
        <is>
          <t>Stock Based Compensation</t>
        </is>
      </c>
      <c r="B17" s="4" t="inlineStr">
        <is>
          <t>Stock-Based Compensation The Company’s stock-based compensation consists of grants of restricted stock, stock options, and performance stock units to employees and directors. The Company determines compensation expense related to all equity-based awards based on their estimated fair value, and such expense is recognized on a straight-line basis over the applicable service period of the award. For cash settled awards classified as liabilities, compensation expense is estimated based on the fair value of the awards as of the balance sheet date, and such expense is recognized ratably over the period in which the award is expected to be paid. See Note 7—Stock-Based Compensation for additional information regarding the Company’s stock-based compensation.</t>
        </is>
      </c>
    </row>
    <row r="18">
      <c r="A18" s="4" t="inlineStr">
        <is>
          <t>Earnings (Loss) Per Share</t>
        </is>
      </c>
      <c r="B18" s="4" t="inlineStr">
        <is>
          <t>Earnings Per Share Basic earnings per share (“EPS”) is calculated by dividing net income attributable to the Company’s Class A Common Stock by the weighted average shares of Class A Common Stock outstanding during each period. Dilutive EPS is calculated by dividing adjusted net income attributable to Class A Common Stock by the weighted average shares of diluted Class A Common Stock outstanding, which includes the effect of potentially dilutive securities. See Note 11—Earnings Per Share for additional information regarding the Company’s computation of EPS.</t>
        </is>
      </c>
    </row>
    <row r="19">
      <c r="A19" s="4" t="inlineStr">
        <is>
          <t>Segment Reporting</t>
        </is>
      </c>
      <c r="B19" s="4" t="inlineStr">
        <is>
          <t xml:space="preserve">Segment Reporting The nature of the Company’s operations and geographical location of such are concentrated to exploration and production of oil and natural gas within the Permian Basin. The Company’s chief operating decision maker (“CODM”) is each of its Co-Chief Executive Officers who manage and review the Company’s operations on a consolidated basis. Accordingly, the Company operates in one reportable segment. </t>
        </is>
      </c>
    </row>
    <row r="20">
      <c r="A20" s="4" t="inlineStr">
        <is>
          <t>Lessee, Leases</t>
        </is>
      </c>
      <c r="B20" s="4" t="inlineStr">
        <is>
          <t>Note 16—Leases At contract inception, the Company determines whether or not an arrangement contains a lease.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December 31, 2024, these leases have remaining lease terms ranging from one month to seven years, some of which include options to extend the lease term for up to five years, and some of which include options to terminate prior to the end of the contractual lease term. These options are considered in determining the lease term and are included in the present value of future payments that are recorded for leases when the Company is reasonably certain to exercise the option. The Company has one finance lease that was entered into in connection with an office building purchase in Midland, Texas. As part of the building purchase, the Company assumed a ninety-nine year ground lease and accordingly, recorded a finance lease liability. Leases with an initial term of one year or less are not recorded in the consolidated balance sheets. Additionally, none of the Company’s lease agreements contain any material residual value guarantees or material restrictive covenants. The following table provides additional information related to the Company’s lease assets and liabilities as presented on balance sheet for the periods presented: (in thousands) Balance Sheet Classification December 31, 2024 December 31, 2023 Assets Operating right-of-use assets Operating lease right-of-use asset $ 119,703 $ 59,359 Finance right-of-use asset Other noncurrent assets 15,033 15,189 Liabilities Current Operating lease liabilities Operating lease liabilities $ 57,216 $ 33,006 Finance lease liability Other current liabilities 772 753 Noncurrent Operating lease liabilities Operating lease liabilities $ 64,288 28,302 Finance lease liability Other noncurrent liabilities 15,168 14,821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4 December 31, 2023 Operating Leases Finance Lease Operating Leases Finance Lease Weighted-average discount rate 6.04 % 7.3 % 5.55 % 7.3 % Weighted-average remaining lease term (years) 2.59 96.25 3.02 97.25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4 2023 Operating lease costs Operating lease cost $ 80,135 $ 40,988 Variable lease cost 3,156 1,222 Short-term lease cost 242,549 168,026 Finance lease costs Amortization of ROU assets 156 117 Interest on lease liabilities 1,149 844 Total lease Cost $ 327,145 $ 211,197 The following table presents supplemental cash flow information related to the Company’s leases for the periods presented. Year Ended December 31, (in thousands) 2024 2023 Operating lease liability payments: Net cash used in operating activities $ 31,026 $ 15,856 Net cash used in investing activities 49,109 25,645 Finance lease liability payments: Net cash used in operating activities 783 577 Right-of-use assets recognized (derecognized) with offsetting operating lease liabilities 113,758 29,713 Right-of-use assets recognized (derecognized) with offsetting finance lease liabilities — 15,306 Maturities of the Company’s long-term operating and finance lease liabilities by fiscal year as of December 31, 2024 are as follows: (in thousands) Operating Leases (1) Finance Lease 2025 $ 60,242 $ 803 2026 46,007 823 2027 13,317 843 2028 3,561 864 2029 2,333 886 2030 and thereafter 4,087 205,534 Total lease payments 129,547 209,753 Less: imputed interest (8,043) (193,813) Present value of lease liabilities $ 121,504 $ 15,940 (1) Total operating lease payments exclude variable lease payments which can be charged under the terms of the lease agreements.</t>
        </is>
      </c>
    </row>
    <row r="21">
      <c r="A21" s="4" t="inlineStr">
        <is>
          <t>New Accounting Pronouncements, Policy</t>
        </is>
      </c>
      <c r="B21" s="4" t="inlineStr">
        <is>
          <t>Recently Issued Accounting Standards In November 2024, the Financial Accounting Standards Board (“FASB”) issued Accounting Standards Update (“ASU”) No. 2024-03, Income Statement - Reporting Comprehensive Income - Expense Disaggregation Disclosures , which requires public business entities to disclose specific expense categories in the notes to the financial statements. This ASU is effective for annual periods beginning after December 15, 2026 and interim periods beginning after December 15, 2027. The Company is currently assessing the impact of this ASU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Dec. 31, 2024</t>
        </is>
      </c>
    </row>
    <row r="3">
      <c r="A3" s="3" t="inlineStr">
        <is>
          <t>Leases [Abstract]</t>
        </is>
      </c>
      <c r="B3" s="4" t="inlineStr">
        <is>
          <t xml:space="preserve"> </t>
        </is>
      </c>
    </row>
    <row r="4">
      <c r="A4" s="4" t="inlineStr">
        <is>
          <t>Lessee, Leases</t>
        </is>
      </c>
      <c r="B4" s="4" t="inlineStr">
        <is>
          <t>Note 16—Leases At contract inception, the Company determines whether or not an arrangement contains a lease.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December 31, 2024, these leases have remaining lease terms ranging from one month to seven years, some of which include options to extend the lease term for up to five years, and some of which include options to terminate prior to the end of the contractual lease term. These options are considered in determining the lease term and are included in the present value of future payments that are recorded for leases when the Company is reasonably certain to exercise the option. The Company has one finance lease that was entered into in connection with an office building purchase in Midland, Texas. As part of the building purchase, the Company assumed a ninety-nine year ground lease and accordingly, recorded a finance lease liability. Leases with an initial term of one year or less are not recorded in the consolidated balance sheets. Additionally, none of the Company’s lease agreements contain any material residual value guarantees or material restrictive covenants. The following table provides additional information related to the Company’s lease assets and liabilities as presented on balance sheet for the periods presented: (in thousands) Balance Sheet Classification December 31, 2024 December 31, 2023 Assets Operating right-of-use assets Operating lease right-of-use asset $ 119,703 $ 59,359 Finance right-of-use asset Other noncurrent assets 15,033 15,189 Liabilities Current Operating lease liabilities Operating lease liabilities $ 57,216 $ 33,006 Finance lease liability Other current liabilities 772 753 Noncurrent Operating lease liabilities Operating lease liabilities $ 64,288 28,302 Finance lease liability Other noncurrent liabilities 15,168 14,821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4 December 31, 2023 Operating Leases Finance Lease Operating Leases Finance Lease Weighted-average discount rate 6.04 % 7.3 % 5.55 % 7.3 % Weighted-average remaining lease term (years) 2.59 96.25 3.02 97.25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4 2023 Operating lease costs Operating lease cost $ 80,135 $ 40,988 Variable lease cost 3,156 1,222 Short-term lease cost 242,549 168,026 Finance lease costs Amortization of ROU assets 156 117 Interest on lease liabilities 1,149 844 Total lease Cost $ 327,145 $ 211,197 The following table presents supplemental cash flow information related to the Company’s leases for the periods presented. Year Ended December 31, (in thousands) 2024 2023 Operating lease liability payments: Net cash used in operating activities $ 31,026 $ 15,856 Net cash used in investing activities 49,109 25,645 Finance lease liability payments: Net cash used in operating activities 783 577 Right-of-use assets recognized (derecognized) with offsetting operating lease liabilities 113,758 29,713 Right-of-use assets recognized (derecognized) with offsetting finance lease liabilities — 15,306 Maturities of the Company’s long-term operating and finance lease liabilities by fiscal year as of December 31, 2024 are as follows: (in thousands) Operating Leases (1) Finance Lease 2025 $ 60,242 $ 803 2026 46,007 823 2027 13,317 843 2028 3,561 864 2029 2,333 886 2030 and thereafter 4,087 205,534 Total lease payments 129,547 209,753 Less: imputed interest (8,043) (193,813) Present value of lease liabilities $ 121,504 $ 15,940 (1) Total operating lease payments exclude variable lease payments which can be charged under the terms of the lease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centration Risk, Percentage of Sales</t>
        </is>
      </c>
      <c r="B4" s="4" t="inlineStr">
        <is>
          <t>The table below summarizes the purchasers that accounted for 10% or more of the Company’s total net revenues for the periods presented: Year Ended December 31, 2024 2023 2022 Shell Trading (US) Company 31 % 20 % 21 % Enterprise Crude Oil, LLC 19 % 30 % 18 % BP America 11 % 20 %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Business Combination (Table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Asset Acquisition</t>
        </is>
      </c>
      <c r="B4" s="4" t="inlineStr">
        <is>
          <t xml:space="preserve">As of the date of this filing, the fair value of assets acquired and liabilities assumed are preliminary and not complete as adjustments may be made. The Company expects to complete the purchase price allocation during the 12-month period subsequent to the Bolt-On Acquisition closing date. The following table represents the preliminary consideration and purchase price allocation of the identifiable assets acquired and the liabilities assumed based on their respective fair values as of the closing date of the business combination. (in thousands, except share and per share data) Bolt-On Acquisition Consideration Total cash consideration given $ 743,496 Fair value of assets acquired: Preliminary Purchase Price Allocation Accounts receivable, net $ 5,556 Oil and natural gas properties, net 770,449 Total assets acquired $ 776,005 Fair value of liabilities assumed: Accounts payable and accrued expenses $ 17,355 Asset retirement obligations 15,154 Total liabilities assumed $ 32,509 Net assets acquired $ 743,496 </t>
        </is>
      </c>
      <c r="C4" s="4" t="inlineStr">
        <is>
          <t>The purchase price allocation was finalized during the year ended December 31, 2024 . The following table represents the final merger consideration and purchase price allocation of the identifiable assets acquired and the liabilities assumed based on their respective fair values as of the closing date of the Earthstone Merger. (in thousands, except share and per share data) Earthstone Merger Consideration Share consideration Shares of Earthstone Class A common Stock 111,456,669 Shares of Earthstone Class B common Stock 34,255,640 Total Earthstone common stock exchanged 145,712,309 Exchange Ratio 1.446 Shares of Permian Resources Class A Common Stock issued as merger consideration 161,166,344 Shares of Permian Resources Class C Common Stock issued as merger consideration 49,533,655 Total Permian Resources common stock issued as merger consideration 210,699,999 Permian Resources Class A Common Stock price on November 1, 2023 (1) $14.20 Class A Share Consideration $ 2,288,030 Class C Common Stock per share fair value on November 1, 2023 (2) $13.19 Class C Share Consideration $ 653,349 Total Merger Consideration $ 2,941,379 Fair value of assets acquired: Purchase Price Allocation Cash and cash equivalents $ 39,832 Accounts receivable, net 229,828 Prepaid and other assets 53,903 Derivative instruments 862 Operating lease right-of-use assets 10,180 Unproved oil and natural gas properties 938,708 Proved oil and natural gas properties 4,498,192 Other property &amp; equipment, net 1,967 Total assets acquired $ 5,773,472 Fair value of liabilities assumed: Accounts payable and accrued expenses $ 457,283 Derivative instruments 36,361 Long-term debt, net 1,932,570 Asset retirement obligations 71,854 Deferred Taxes 307,126 Operating lease liabilities 10,180 Other liabilities, net 16,719 Total liabilities assumed $ 2,832,093 Net assets acquired $ 2,941,379 (1) The fair value of the common stock issued was based on the adjusted closing price of the Company’s Class A Common Stock on November 1, 2023 of $14.20. (2) The fair value ascribed to the Company’s Class C Common Stock, that was issued as part of the Earthstone Merger consideration, was determined by applying a valuation discount to the share price of the Company’s Class A Common Stock as of the Earthstone Merger closing date. This discount was determined using a Finnerty model, which considers the lack of marketability of the Class C Common Stock associated with its 180-day minimum holding period required per the terms of the transaction agreement governing the Earthstone Merger. The valuation model considers expected volatility based on the historical volatility of the Company’s Class A Common Stock, a risk-free interest rate based on U.S. Treasury yield curves, and the Company’s current dividend yield.</t>
        </is>
      </c>
      <c r="D4" s="4" t="inlineStr">
        <is>
          <t xml:space="preserve"> </t>
        </is>
      </c>
    </row>
    <row r="5">
      <c r="A5" s="4" t="inlineStr">
        <is>
          <t>Business Acquisition, Pro Forma Information</t>
        </is>
      </c>
      <c r="B5" s="4" t="inlineStr">
        <is>
          <t xml:space="preserve"> </t>
        </is>
      </c>
      <c r="C5" s="4" t="inlineStr">
        <is>
          <t xml:space="preserve">The pro forma information is not necessarily indicative of the results that might have occurred had the merger occurred in the past and is not intended to be a projection of future results. Future results may vary significantly from the results reflected in the following pro forma information. Year Ended December 31, 2023 2022 Total Revenue $ 4,769,673 $ 5,309,689 Net Income 896,900 1,110,270 Earnings per share: Basic $ 1.86 $ 2.50 Diluted 1.55 1.75 </t>
        </is>
      </c>
      <c r="D5" s="4" t="inlineStr">
        <is>
          <t xml:space="preserve">The pro forma information is not necessarily indicative of the results that might have occurred had the Colgate Merger occurred in the past and is not intended to be a projection of future results. Future results may vary significantly from the results reflected in the following pro forma information. Year Ended December 31, 2022 Total Revenue $ 3,233,675 Net Income 489,596 Earnings per share: Basic $ 1.70 Diluted 1.52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 are comprised of the following: (in thousands) December 31, 2024 December 31, 2023 Accrued oil and gas sales receivable, net $ 326,393 $ 345,982 Joint interest billings, net 188,474 123,160 Accrued derivative settlements receivable 8,585 8,228 Other 7,000 3,690 Accounts receivable, net $ 530,452 $ 481,060 </t>
        </is>
      </c>
    </row>
    <row r="5">
      <c r="A5" s="4" t="inlineStr">
        <is>
          <t>Schedule of Accounts Payable and Accrued Liabilities</t>
        </is>
      </c>
      <c r="B5" s="4" t="inlineStr">
        <is>
          <t xml:space="preserve">Accounts payable and accrued expenses are comprised of the following: (in thousands) December 31, 2024 December 31, 2023 Accounts payable $ 45,965 $ 94,533 Accrued capital expenditures 267,213 271,569 Revenues payable 589,454 527,470 Accrued employee compensation and benefits 28,550 29,836 Accrued interest 121,204 100,882 Accrued expenses and other 146,032 143,235 Accounts payable and accrued expenses $ 1,198,418 $ 1,167,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following table provides information about the Company’s long-term debt as of the dates indicated: (in thousands) December 31, 2024 December 31, 2023 Credit Facility due 2028 $ — $ — Senior Notes 5.375% Senior Notes due 2026 289,448 289,448 7.75% Senior Notes due 2026 — 300,000 6.875% Senior Notes due 2027 — 356,351 8.00% Senior Notes due 2027 550,000 550,000 3.25% Convertible Senior Notes due 2028 170,000 170,000 5.875% Senior Notes due 2029 700,000 700,000 9.875% Senior Notes due 2031 500,000 500,000 7.00% Senior Notes due 2032 1,000,000 1,000,000 6.25% Senior Notes due 2033 1,000,000 — Unamortized debt issuance costs on Senior Notes (31,545) (23,149) Unamortized debt (discount)/premium 6,330 6,131 Senior Notes, net 4,184,233 3,848,781 Total long-term debt, net $ 4,184,233 $ 3,848,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The following table summarizes changes in the Company’s asset retirement obligations (“ARO”) associated with its working interests in oil and gas properties for the periods presented: (in thousands) December 31, 2024 December 31, 2023 Asset retirement obligations, beginning of period $ 121,417 $ 40,947 Liabilities assumed in mergers and acquisitions 24,204 79,114 Liabilities incurred 10,964 4,056 Liabilities divested and settled (5,435) (6,552) Accretion expense 9,424 3,576 Revision to estimated cash flows (485) 276 Asset retirement obligations, end of period 160,089 121,417 Less current portion (1) (11,646) — Asset retirement obligations - long-term, end of period $ 148,443 $ 121,417 (1) The current portion of ARO is included within Other current liabilitie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stock-based compensation expense recognized for the periods presented: Year Ended December 31, (in thousands) 2024 2023 2022 Equity Awards Restricted stock $ 26,216 $ 34,762 $ 36,825 Stock option awards — 1 80 Performance stock units 34,183 43,655 79,282 Other stock-based compensation expense (1) — — 293 Total stock-based compensation - equity awards 60,399 78,418 116,480 Liability Awards Performance stock units — — (14,789) Total stock-based compensation expense $ 60,399 $ 78,418 $ 101,691 (1) </t>
        </is>
      </c>
    </row>
    <row r="5">
      <c r="A5" s="4" t="inlineStr">
        <is>
          <t>Nonvested Restricted Stock Shares Activity</t>
        </is>
      </c>
      <c r="B5" s="4" t="inlineStr">
        <is>
          <t xml:space="preserve">The following table provides information about restricted stock activity during the year ended December 31, 2024: Restricted Stock Weighted Average Fair Value Unvested balance as of December 31, 2023 3,821,231 $ 8.58 Granted 2,475,559 14.90 Vested (1,947,806) 10.12 Forfeited (734,681) 11.07 Unvested balance as of December 31, 2024 3,614,303 12.64 </t>
        </is>
      </c>
    </row>
    <row r="6">
      <c r="A6" s="4" t="inlineStr">
        <is>
          <t>Schedule of Share-based Payment Award, Stock Options, Valuation Assumptions</t>
        </is>
      </c>
      <c r="B6" s="4" t="inlineStr">
        <is>
          <t>No stock options were granted during the years ended December 31, 2024, 2023 and 2022.</t>
        </is>
      </c>
    </row>
    <row r="7">
      <c r="A7" s="4" t="inlineStr">
        <is>
          <t>Schedule of Share-based Compensation, Stock Options, Activity</t>
        </is>
      </c>
      <c r="B7" s="4" t="inlineStr">
        <is>
          <t xml:space="preserve">The following table provides information about stock option awards outstanding during the year ended December 31, 2024: Options Weighted Average Exercise Price Weighted Average Remaining Term (in years) Aggregate Intrinsic Value Outstanding as of December 31, 2023 681,699 $ 16.64 Granted — — Exercised (22,666) 11.26 $ 127 Forfeited — — Expired (271,000) 17.86 Outstanding as of December 31, 2024 388,033 16.10 3.0 $ 628 Exercisable as of December 31, 2024 388,033 16.10 3.0 $ 628 </t>
        </is>
      </c>
    </row>
    <row r="8">
      <c r="A8" s="4" t="inlineStr">
        <is>
          <t>Schedule of Share-based Payment Award, Equity Instruments Other Than Options, Valuation Assumptions</t>
        </is>
      </c>
      <c r="B8" s="4" t="inlineStr">
        <is>
          <t>The following table summarizes the key assumptions and related information used to determine the fair value of PSUs measured during the periods presented: Year Ended December 31, 2024 2023 2022 Weighted average fair value per share $24.81 $18.19 $12.59 Weighted Average Expected implied stock volatility 43.9% 55.4% 72.3% Weighted Average risk-free interest rate 4.3% 4.2% 3.2%</t>
        </is>
      </c>
    </row>
    <row r="9">
      <c r="A9" s="4" t="inlineStr">
        <is>
          <t>Share-based Compensation, Performance Shares Award Outstanding Activity</t>
        </is>
      </c>
      <c r="B9" s="4" t="inlineStr">
        <is>
          <t>The following table provides information about PSUs outstanding during the year ended December 31, 2024: Awards Weighted Average Fair Value Unvested balance as of December 31, 2023 5,019,425 $ 15.18 Granted 739,738 24.81 Vested (1) (283,462) 20.81 Forfeited (132,302) 20.12 Unvested balance as of December 31, 2024 5,343,399 16.54 (1) This balance includes vested PSU awards as of December 31, 2024 based on the original number of PSUs granted. Actual PSUs vested is based upon the Company’s absolute annualized TSR calculation and the Company’s TSR relative to the TSR of a peer group of companies at the time of vesting, which may be greater than or less than the original number gra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approximate volumes and average contract prices of derivative contracts the Company had in place as of December 31, 2024: Period Volume (Bbls) Volume (Bbls/d) Wtd. Avg. Crude Price ($/Bbl) (1) Crude oil swaps January 2025 - March 2025 3,870,000 43,000 $75.15 April 2025 - June 2025 3,913,000 43,000 73.85 July 2025 - September 2025 3,956,000 43,000 72.65 October 2025 - December 2025 3,956,000 43,000 71.62 January 2026 - March 2026 1,575,000 17,500 71.49 April 2026 - June 2026 1,592,500 17,500 70.61 July 2026 - September 2026 1,610,000 17,500 69.77 October 2026 - December 2026 1,610,000 17,500 69.08 Period Volume (Bbls) Volume (Bbls/d) Wtd. Avg. Differential ($/Bbl) (2) Crude oil basis differential swaps January 2025 - March 2025 3,870,000 43,000 $1.11 April 2025 - June 2025 3,913,000 43,000 1.11 July 2025 - September 2025 3,956,000 43,000 1.11 October 2025 - December 2025 3,956,000 43,000 1.11 January 2026 - March 2026 1,575,000 17,500 1.15 April 2026 - June 2026 1,592,500 17,500 1.15 July 2026 - September 2026 1,610,000 17,500 1.15 October 2026 - December 2026 1,610,000 17,500 1.15 Period Volume (Bbls) Volume (Bbls/d) Wtd. Avg. Differential ($/Bbl) (3) Crude oil roll differential swaps January 2025 - March 2025 3,870,000 43,000 $0.42 April 2025 - June 2025 3,913,000 43,000 0.42 July 2025 - September 2025 3,956,000 43,000 0.42 October 2025 - December 2025 3,956,000 43,000 0.42 January 2026 - March 2026 1,575,000 17,500 0.28 April 2026 - June 2026 1,592,500 17,500 0.28 July 2026 - September 2026 1,610,000 17,500 0.28 October 2026 - December 2026 1,610,000 17,500 0.28 (1) These crude oil swap transactions are settled based on the NYMEX WTI index price on each trading day within the specified monthly settlement period versus the contractual swap price for the volumes stipulated. (2) These crude oil basis swap transactions are settled based on the difference between the arithmetic average of ARGUS MIDLAND WTI and ARGUS WTI CUSHING indices, during each applicable monthly settlement period. (3) These crude oil roll swap transactions are settled based on the difference between the arithmetic average of NYMEX WTI calendar month prices and the physical crude oil delivery month price. Period Volume (MMBtu) Volume (MMBtu/d) Wtd. Avg. Gas Price ($/MMBtu) (1) Natural gas swaps January 2025 - March 2025 11,070,000 123,000 $3.44 April 2025 - June 2025 11,193,000 123,000 3.12 July 2025 - September 2025 11,316,000 123,000 3.43 October 2025 - December 2025 11,316,000 123,000 3.85 January 2026 - March 2026 8,190,000 91,000 4.08 April 2026 - June 2026 8,281,000 91,000 3.40 July 2026 - September 2026 8,372,000 91,000 3.65 October 2026 - December 2026 8,372,000 91,000 4.01 Period Volume (MMBtu) Volume (MMBtu/d) Wtd. Avg. Differential ($/MMBtu) (2) Natural gas basis differential swaps January 2025 - March 2025 11,070,000 123,000 $(0.83) April 2025 - June 2025 11,193,000 123,000 (1.35) July 2025 - September 2025 11,316,000 123,000 (1.23) October 2025 - December 2025 11,316,000 123,000 (1.25) January 2026 - March 2026 8,190,000 91,000 (1.09) April 2026 - June 2026 8,281,000 91,000 (2.27) July 2026 - September 2026 8,372,000 91,000 (1.29) October 2026 - December 2026 8,372,000 91,000 (0.98) (1) These natural gas swap contracts are settled based on the NYMEX Henry Hub price on each trading day within the specified monthly settlement period versus the contractual swap price for the volumes stipulated. (2)</t>
        </is>
      </c>
    </row>
    <row r="5">
      <c r="A5" s="4" t="inlineStr">
        <is>
          <t>Schedule of Impact of Derivative Instruments</t>
        </is>
      </c>
      <c r="B5" s="4" t="inlineStr">
        <is>
          <t>The following table presents the impact of the Company’s derivative instruments in its consolidated statements of operations for the periods presented: Year Ended December 31, (in thousands) 2024 2023 2022 Net gain (loss) on derivative instruments $ 94,986 $ 114,016 $ (42,368)</t>
        </is>
      </c>
    </row>
    <row r="6">
      <c r="A6" s="4" t="inlineStr">
        <is>
          <t>Schedule of Derivative Instruments in Statement of Financial Position, Fair Value</t>
        </is>
      </c>
      <c r="B6" s="4" t="inlineStr">
        <is>
          <t>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December 31, 2024 Derivative Assets Commodity contracts Derivative instruments $ 95,771 $ (10,262) $ 85,509 Other noncurrent assets 32,858 (3,971) 28,887 Derivative Liabilities Commodity contracts Other current liabilities $ 13,302 $ (10,262) $ 3,040 Other noncurrent liabilities 3,971 (3,971) — December 31, 2023 Derivative Assets Commodity contracts Derivative instruments $ 88,192 $ (17,601) $ 70,591 Other noncurrent assets 29,469 (2,435) 27,034 Derivative Liabilities Commodity contracts Other current liabilities $ 20,326 $ (17,601) $ 2,725 Other noncurrent liabilities 3,762 (2,435) 1,327 (1) The Company has agreements in place with each of its counterparties that allow for the financial right of offset for derivative assets against derivative liabilities at settlement or in the event of a default under the agreements or if contracts are termina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 [Table Text Block]</t>
        </is>
      </c>
      <c r="B4" s="4" t="inlineStr">
        <is>
          <t xml:space="preserve">The following table presents, for each applicable level within the fair value hierarchy, the Company’s net derivative assets and liabilities, including both current and noncurrent portions, measured at fair value on a recurring basis: (in thousands) Level 1 Level 2 Level 3 December 31, 2024 Total assets $ — $ 114,396 $ — Total liabilities — 3,040 — December 31, 2023 Total assets $ — $ 97,625 $ — Total liabilities — 4,052 — </t>
        </is>
      </c>
    </row>
    <row r="5">
      <c r="A5" s="4" t="inlineStr">
        <is>
          <t>Schedule of Fair Value Measurement of Financial Instruments</t>
        </is>
      </c>
      <c r="B5" s="4" t="inlineStr">
        <is>
          <t xml:space="preserve">The Company’s senior notes and borrowings under its Credit Agreement are accounted for at cost. The following table summarizes the carrying values, principal amounts and fair values of these instruments as of the periods indicated: December 31, 2024 December 31, 2023 Carrying Value Principal Amount Fair Value Carrying Value Principal Amount Fair Value Credit Facility (1) $ — $ — $ — $ — $ — $ — 5.375% Senior Notes due 2026 (2) 288,357 289,448 287,400 287,408 289,448 285,287 7.75% Senior Notes due 2026 (2) — — — 300,000 300,000 304,551 6.875% Senior Notes due 2027 (2) — — — 352,619 356,351 356,852 8.00% Senior Notes due 2027 (2) 560,910 550,000 561,855 565,063 550,000 568,473 3.25% Convertible Senior Notes due 2028 (2)(3) 166,803 170,000 436,554 165,897 170,000 404,124 5.875% Senior Notes due 2029 (2) 664,935 700,000 688,103 658,562 700,000 684,705 9.875% Senior Notes due 2031 (2) 532,730 500,000 550,562 536,280 500,000 555,625 7.00% Senior Notes due 2032 (2) 984,426 1,000,000 1,017,903 982,952 1,000,000 1,030,790 6.25% Senior Notes due 2033 (2) 986,072 1,000,000 989,508 — — — (1) The carrying values of the amounts outstanding under OpCo’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or premiums as reflected in the consolidated balance sheets. The fair values are determined using quoted market prices for these debt securities, a Level 1 classification in the fair value hierarchy, and are based on the aggregate principal amount of the senior notes outstanding. (3) The Convertible Senior Notes are subject to certain conditions that allow them to be convertible prior to their maturity and as of December 31, 2024, noteholders have the right to convert during the first quarter of 2025. The Company has Capped Call Transactions that cover the aggregate number of shares of Class A Common Stock that underlie the Convertible Senior Notes and would offset any cash payment OpCo is required to make in excess of the principal amount of these notes. Refer to Note 5—Long-Term Debt for additional information on th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7" t="n">
        <v>0.0001</v>
      </c>
      <c r="C2" s="7" t="n">
        <v>0.0001</v>
      </c>
    </row>
    <row r="3">
      <c r="A3" s="4" t="inlineStr">
        <is>
          <t>Common stock, shares authorized (in shares)</t>
        </is>
      </c>
      <c r="B3" s="6" t="n">
        <v>1500000000</v>
      </c>
      <c r="C3" s="6" t="n">
        <v>1500000000</v>
      </c>
    </row>
    <row r="4">
      <c r="A4" s="4" t="inlineStr">
        <is>
          <t>Common stock, shares issued (in shares)</t>
        </is>
      </c>
      <c r="B4" s="6" t="n">
        <v>707388380</v>
      </c>
      <c r="C4" s="6" t="n">
        <v>544610984</v>
      </c>
    </row>
    <row r="5">
      <c r="A5" s="4" t="inlineStr">
        <is>
          <t>Common stock, shares outstanding (in shares)</t>
        </is>
      </c>
      <c r="B5" s="6" t="n">
        <v>703774082</v>
      </c>
      <c r="C5" s="6" t="n">
        <v>5407897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Dividends Declared</t>
        </is>
      </c>
      <c r="B4" s="4" t="inlineStr">
        <is>
          <t xml:space="preserve">The following table summarizes the Company’s base and variable dividend per share of Class A Common Stock and distribution per Common Unit (each of which has an underlying share of Class C Common Stock) declared and paid during each period: Dividend/Distribution per Share Total Dividends/Distributions Declared and Paid Base Variable Total Year ended, (in thousands) December 31, 2024 $ 0.32 $ 0.39 $ 0.71 $ 560,865 December 31, 2023 $ 0.20 $ 0.17 $ 0.37 $ 236,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flects the EPS computations for the periods indicated based on a weighted average number of Class A Common Stock outstanding each period: Year Ended December 31, (in thousands, except per share data) 2024 2023 2022 Net income attributable to Class A Common Stock $ 984,701 $ 476,306 $ 515,037 Add: Interest on Convertible Senior Notes, net of tax 5,182 5,433 5,484 Adjusted net income attributable to Class A Common Stock $ 989,883 $ 481,739 $ 520,521 Basic weighted average shares of Class A Common Stock outstanding 640,662 349,213 286,160 Add: Dilutive effects of Convertible Senior Notes 29,408 27,710 27,074 Add: Dilutive effects of equity awards and ESPP shares 14,422 12,173 9,582 Diluted weighted average shares of Class A Common Stock outstanding 684,492 389,096 322,816 Basic net earnings per share of Class A Common Stock $ 1.54 $ 1.36 $ 1.80 Diluted net earnings per share of Class A Common Stock $ 1.45 $ 1.24 $ 1.61 </t>
        </is>
      </c>
    </row>
    <row r="5">
      <c r="A5" s="4" t="inlineStr">
        <is>
          <t>Summary of Shares Excluded From Diluted Earnings Per Share Calculation</t>
        </is>
      </c>
      <c r="B5" s="4" t="inlineStr">
        <is>
          <t xml:space="preserve">The following table presents shares excluded from the diluted earnings per share calculation for the periods presented as their impact was anti-dilutive: Year Ended December 31, (in thousands) 2024 2023 2022 Out-of-the-money stock options 444 1,260 2,038 Restricted stock 172 55 823 Performance stock units 208 29 941 Weighted average shares of Class C Common Stock 144,566 248,511 90,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s and benefits included in the consolidated statements of operations are detailed below: Year Ended December 31, (in thousands) 2024 2023 2022 Current taxes Federal $ 47 $ (104) $ — State 1,276 2,893 2,796 Total current tax expense 1,323 2,789 2,796 Deferred taxes Federal 281,513 132,039 106,011 State 17,506 21,117 11,485 Total deferred tax expense 299,019 153,156 117,496 Total income tax expense $ 300,342 $ 155,945 $ 120,292 </t>
        </is>
      </c>
    </row>
    <row r="5">
      <c r="A5" s="4" t="inlineStr">
        <is>
          <t>Schedule of Effective Income Tax Rate Reconciliation</t>
        </is>
      </c>
      <c r="B5" s="4" t="inlineStr">
        <is>
          <t xml:space="preserve">A reconciliation of the statutory federal income tax expense, which is calculated at the federal statutory rate of 21%, to the income tax expense from continuing operations for the periods presented is provided below. In connection with the Earthstone Merger and Colgate Merger and the issuance of Class C Common Stock of the Company, noncontrolling interest in the partnership is the Company’s largest reconciling item to the federal statutory rate. Year Ended December 31, (in thousands) 2024 2023 2022 Income tax expense at the federal statutory rate $ 325,679 $ 217,486 $ 182,728 State income tax expense - net of federal benefit 20,600 18,741 16,007 Noncontrolling interest in partnership (55,820) (83,690) (49,309) Nondeductible stock-based and other compensation (3,604) 963 10,827 Nondeductible expenses and other 13,487 2,445 122 Change in valuation allowance — — (40,083) Income tax expense $ 300,342 $ 155,945 $ 120,292 </t>
        </is>
      </c>
    </row>
    <row r="6">
      <c r="A6" s="4" t="inlineStr">
        <is>
          <t>Schedule of Deferred Tax Assets and Liabilities</t>
        </is>
      </c>
      <c r="B6" s="4" t="inlineStr">
        <is>
          <t>The tax effects of temporary differences that give rise to significant positions of the deferred income tax assets and liabilities are presented below: (in thousands) December 31, 2024 December 31, 2023 Deferred tax assets: Net operating loss carryforwards $ 260,881 $ 104,915 Other assets 245 219 Total deferred tax assets 261,126 105,134 Deferred tax liabilities: Investment in OpCo (863,499) (527,755) Valuation allowance (6) (6) Net deferred tax asset (liability) $ (602,379) $ (422,627) The following table summarizes the amounts and classification in the consolidated balance sheets of the Company’s deferred taxes outstanding at the respective balance dates: (in thousands) December 31, 2024 December 31, 2023 Deferred tax assets: Other noncurrent assets $ — $ — Deferred tax liabilities: Deferred income taxes (602,379) (422,627) Total deferred income taxes, net $ (602,379) $ (422,6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is a schedule of the Company’s future minimum payments required under contractual commitments that have initial or remaining non-cancelable terms in excess of one year as of December 31, 2024 : (in thousands) 2025 2026 2027 2028 2029 Thereafter Total Purchase obligations $ 57,578 $ 56,757 $ 15,251 $ 13,233 $ 724 $ — $ 143,5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Oil and Gas Revenues</t>
        </is>
      </c>
      <c r="B4" s="4" t="inlineStr">
        <is>
          <t>Oil and gas revenues presented within the consolidated statements of operations relate to the sale of oil, natural gas and NGLs as shown below: Year Ended December 31, 2024 2023 2022 Operating revenues (in thousands): Oil sales $ 4,362,965 $ 2,696,777 $ 1,622,035 Natural gas sales (1) 240 142,077 276,957 NGL sales (2) 637,529 282,039 232,273 Oil and gas sales $ 5,000,734 $ 3,120,893 $ 2,131,265 (1) Natural gas sales include a portion of gathering, processing and transportation (“GP&amp;T”) costs that are reflected as a reduction to natural gas sales of $104.1 million for the year ended December 31, 2024, $48.9 million for the year ended December 31, 2023 and $13.1 million for the year ended December 31, 2022. (2) NGL sales include a portion of GP&amp;T costs that are reflected as a reduction to NGL sales of $90.0 million for the year ended December 31, 2024, $73.3 million for the year ended December 31, 2023 and $10.6 million for the year ended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Discount Rate and Remaining Lease Term, Components of Lease Expenses, and Other Information</t>
        </is>
      </c>
      <c r="B4" s="4" t="inlineStr">
        <is>
          <t xml:space="preserve">Variable lease payments are recognized in the period in which they are incurred and include operating expenses related to the office rental agreements.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4 2023 Operating lease costs Operating lease cost $ 80,135 $ 40,988 Variable lease cost 3,156 1,222 Short-term lease cost 242,549 168,026 Finance lease costs Amortization of ROU assets 156 117 Interest on lease liabilities 1,149 844 Total lease Cost $ 327,145 $ 211,197 </t>
        </is>
      </c>
    </row>
    <row r="5">
      <c r="A5" s="4" t="inlineStr">
        <is>
          <t>Schedule of Maturities of Operating Lease Liabilities</t>
        </is>
      </c>
      <c r="B5" s="4" t="inlineStr">
        <is>
          <t>Maturities of the Company’s long-term operating and finance lease liabilities by fiscal year as of December 31, 2024 are as follows: (in thousands) Operating Leases (1) Finance Lease 2025 $ 60,242 $ 803 2026 46,007 823 2027 13,317 843 2028 3,561 864 2029 2,333 886 2030 and thereafter 4,087 205,534 Total lease payments 129,547 209,753 Less: imputed interest (8,043) (193,813) Present value of lease liabilities $ 121,504 $ 15,940 (1) Total operating lease payments exclude variable lease payments which can be charged under the terms of the lease agreements.</t>
        </is>
      </c>
    </row>
    <row r="6">
      <c r="A6" s="4" t="inlineStr">
        <is>
          <t>Schedule of Cash Flow, Supplemental Disclosures</t>
        </is>
      </c>
      <c r="B6" s="4" t="inlineStr">
        <is>
          <t xml:space="preserve">The following table presents supplemental cash flow information related to the Company’s leases for the periods presented. Year Ended December 31, (in thousands) 2024 2023 Operating lease liability payments: Net cash used in operating activities $ 31,026 $ 15,856 Net cash used in investing activities 49,109 25,645 Finance lease liability payments: Net cash used in operating activities 783 577 Right-of-use assets recognized (derecognized) with offsetting operating lease liabilities 113,758 29,713 Right-of-use assets recognized (derecognized) with offsetting finance lease liabilities — 15,306 </t>
        </is>
      </c>
    </row>
    <row r="7">
      <c r="A7" s="4" t="inlineStr">
        <is>
          <t>Summary of Operating &amp; Financing Right-of-Use Assets &amp; Lease Liabilities</t>
        </is>
      </c>
      <c r="B7" s="4" t="inlineStr">
        <is>
          <t xml:space="preserve">The following table provides additional information related to the Company’s lease assets and liabilities as presented on balance sheet for the periods presented: (in thousands) Balance Sheet Classification December 31, 2024 December 31, 2023 Assets Operating right-of-use assets Operating lease right-of-use asset $ 119,703 $ 59,359 Finance right-of-use asset Other noncurrent assets 15,033 15,189 Liabilities Current Operating lease liabilities Operating lease liabilities $ 57,216 $ 33,006 Finance lease liability Other current liabilities 772 753 Noncurrent Operating lease liabilities Operating lease liabilities $ 64,288 28,302 Finance lease liability Other noncurrent liabilities 15,168 14,821 </t>
        </is>
      </c>
    </row>
    <row r="8">
      <c r="A8" s="4" t="inlineStr">
        <is>
          <t>Assets And Liabilities, Lessee</t>
        </is>
      </c>
      <c r="B8" s="4" t="inlineStr">
        <is>
          <t>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4 December 31, 2023 Operating Leases Finance Lease Operating Leases Finance Lease Weighted-average discount rate 6.04 % 7.3 % 5.55 % 7.3 % Weighted-average remaining lease term (years) 2.59 96.25 3.02 97.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Summary of Significant Accounting Policies - Narrative (Details)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sh, Cash Equivalents, Restricted Cash and Restricted Cash Equivalents | $</t>
        </is>
      </c>
      <c r="B4" s="5" t="n">
        <v>479343</v>
      </c>
      <c r="C4" s="5" t="n">
        <v>73864</v>
      </c>
      <c r="D4" s="5" t="n">
        <v>69932</v>
      </c>
      <c r="E4" s="5" t="n">
        <v>9935</v>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PP&amp;E, useful life</t>
        </is>
      </c>
      <c r="B8" s="4" t="inlineStr">
        <is>
          <t>3 years</t>
        </is>
      </c>
      <c r="C8" s="4" t="inlineStr">
        <is>
          <t xml:space="preserve"> </t>
        </is>
      </c>
      <c r="D8" s="4" t="inlineStr">
        <is>
          <t xml:space="preserve"> </t>
        </is>
      </c>
      <c r="E8" s="4" t="inlineStr">
        <is>
          <t xml:space="preserve"> </t>
        </is>
      </c>
    </row>
    <row r="9">
      <c r="A9" s="4" t="inlineStr">
        <is>
          <t>Revenue collection period</t>
        </is>
      </c>
      <c r="B9" s="4" t="inlineStr">
        <is>
          <t>30 days</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row>
    <row r="12">
      <c r="A12" s="4" t="inlineStr">
        <is>
          <t>PP&amp;E, useful life</t>
        </is>
      </c>
      <c r="B12" s="4" t="inlineStr">
        <is>
          <t>20 years</t>
        </is>
      </c>
      <c r="C12" s="4" t="inlineStr">
        <is>
          <t xml:space="preserve"> </t>
        </is>
      </c>
      <c r="D12" s="4" t="inlineStr">
        <is>
          <t xml:space="preserve"> </t>
        </is>
      </c>
      <c r="E12" s="4" t="inlineStr">
        <is>
          <t xml:space="preserve"> </t>
        </is>
      </c>
    </row>
    <row r="13">
      <c r="A13" s="4" t="inlineStr">
        <is>
          <t>Revenue collection period</t>
        </is>
      </c>
      <c r="B13" s="4" t="inlineStr">
        <is>
          <t>60 day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redit Risk and Other Concentrations (Details) - Customer Concentration Risk - Sales Revenue, Net</t>
        </is>
      </c>
      <c r="B1" s="2" t="inlineStr">
        <is>
          <t>12 Months Ended</t>
        </is>
      </c>
    </row>
    <row r="2">
      <c r="B2" s="2" t="inlineStr">
        <is>
          <t>Dec. 31, 2024</t>
        </is>
      </c>
      <c r="C2" s="2" t="inlineStr">
        <is>
          <t>Dec. 31, 2023</t>
        </is>
      </c>
      <c r="D2" s="2" t="inlineStr">
        <is>
          <t>Dec. 31, 2022</t>
        </is>
      </c>
    </row>
    <row r="3">
      <c r="A3" s="4" t="inlineStr">
        <is>
          <t>BP Americ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0" t="n">
        <v>0.11</v>
      </c>
      <c r="C5" s="10" t="n">
        <v>0.2</v>
      </c>
      <c r="D5" s="10" t="n">
        <v>0.34</v>
      </c>
    </row>
    <row r="6">
      <c r="A6" s="4" t="inlineStr">
        <is>
          <t>Shell Trading (US)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10" t="n">
        <v>0.31</v>
      </c>
      <c r="C8" s="10" t="n">
        <v>0.2</v>
      </c>
      <c r="D8" s="10" t="n">
        <v>0.21</v>
      </c>
    </row>
    <row r="9">
      <c r="A9" s="4" t="inlineStr">
        <is>
          <t>Enterprise Crude Oil, LL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10" t="n">
        <v>0.19</v>
      </c>
      <c r="C11" s="10" t="n">
        <v>0.3</v>
      </c>
      <c r="D11" s="10" t="n">
        <v>0.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16" customWidth="1" min="3" max="3"/>
    <col width="25" customWidth="1" min="4" max="4"/>
  </cols>
  <sheetData>
    <row r="1">
      <c r="A1" s="1" t="inlineStr">
        <is>
          <t>Business Combination - Earthstone Merger (Details) $ / shares in Units, $ in Thousands</t>
        </is>
      </c>
      <c r="B1" s="2" t="inlineStr">
        <is>
          <t>Nov. 01, 2023 USD ($) a shares</t>
        </is>
      </c>
      <c r="C1" s="2" t="inlineStr">
        <is>
          <t>Dec. 31, 2024 a</t>
        </is>
      </c>
      <c r="D1" s="2" t="inlineStr">
        <is>
          <t>Aug. 21, 2023 $ / shares</t>
        </is>
      </c>
    </row>
    <row r="2">
      <c r="A2" s="3" t="inlineStr">
        <is>
          <t>Business Acquisition [Line Items]</t>
        </is>
      </c>
      <c r="B2" s="4" t="inlineStr">
        <is>
          <t xml:space="preserve"> </t>
        </is>
      </c>
      <c r="C2" s="4" t="inlineStr">
        <is>
          <t xml:space="preserve"> </t>
        </is>
      </c>
      <c r="D2" s="4" t="inlineStr">
        <is>
          <t xml:space="preserve"> </t>
        </is>
      </c>
    </row>
    <row r="3">
      <c r="A3" s="4" t="inlineStr">
        <is>
          <t>Merger, Number of Net Leasehold Acres | a</t>
        </is>
      </c>
      <c r="B3" s="4" t="inlineStr">
        <is>
          <t xml:space="preserve"> </t>
        </is>
      </c>
      <c r="C3" s="6" t="n">
        <v>105000</v>
      </c>
      <c r="D3" s="4" t="inlineStr">
        <is>
          <t xml:space="preserve"> </t>
        </is>
      </c>
    </row>
    <row r="4">
      <c r="A4" s="4" t="inlineStr">
        <is>
          <t>Earthstone Merger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Stock Conversion Ratio | $ / shares</t>
        </is>
      </c>
      <c r="B6" s="4" t="inlineStr">
        <is>
          <t xml:space="preserve"> </t>
        </is>
      </c>
      <c r="C6" s="4" t="inlineStr">
        <is>
          <t xml:space="preserve"> </t>
        </is>
      </c>
      <c r="D6" s="11" t="n">
        <v>1.446</v>
      </c>
    </row>
    <row r="7">
      <c r="A7" s="4" t="inlineStr">
        <is>
          <t>Business Acquisition, Equity Interest Issued or Issuable, Number of Shares | shares</t>
        </is>
      </c>
      <c r="B7" s="6" t="n">
        <v>210699999</v>
      </c>
      <c r="C7" s="4" t="inlineStr">
        <is>
          <t xml:space="preserve"> </t>
        </is>
      </c>
      <c r="D7" s="4" t="inlineStr">
        <is>
          <t xml:space="preserve"> </t>
        </is>
      </c>
    </row>
    <row r="8">
      <c r="A8" s="4" t="inlineStr">
        <is>
          <t>Business Combination, Recognized Identifiable Assets Acquired and Liabilities Assumed, Current Liabilities, Long-Term Debt | $</t>
        </is>
      </c>
      <c r="B8" s="5" t="n">
        <v>1932570</v>
      </c>
      <c r="C8" s="4" t="inlineStr">
        <is>
          <t xml:space="preserve"> </t>
        </is>
      </c>
      <c r="D8" s="4" t="inlineStr">
        <is>
          <t xml:space="preserve"> </t>
        </is>
      </c>
    </row>
    <row r="9">
      <c r="A9" s="4" t="inlineStr">
        <is>
          <t>Earthstone Merger Agreement | Common Class A</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Equity Interest Issued or Issuable, Number of Shares | shares</t>
        </is>
      </c>
      <c r="B11" s="6" t="n">
        <v>161166344</v>
      </c>
      <c r="C11" s="4" t="inlineStr">
        <is>
          <t xml:space="preserve"> </t>
        </is>
      </c>
      <c r="D11" s="4" t="inlineStr">
        <is>
          <t xml:space="preserve"> </t>
        </is>
      </c>
    </row>
    <row r="12">
      <c r="A12" s="4" t="inlineStr">
        <is>
          <t>Earthstone Merger Agreement | Class 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Acquisition, Equity Interest Issued or Issuable, Number of Shares | shares</t>
        </is>
      </c>
      <c r="B14" s="6" t="n">
        <v>49533655</v>
      </c>
      <c r="C14" s="4" t="inlineStr">
        <is>
          <t xml:space="preserve"> </t>
        </is>
      </c>
      <c r="D14" s="4" t="inlineStr">
        <is>
          <t xml:space="preserve"> </t>
        </is>
      </c>
    </row>
    <row r="15">
      <c r="A15" s="4" t="inlineStr">
        <is>
          <t>Midland Basin | Earthstone Merger Agreement</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Merger, Number of Net Leasehold Acres | a</t>
        </is>
      </c>
      <c r="B17" s="6" t="n">
        <v>167000</v>
      </c>
      <c r="C17" s="4" t="inlineStr">
        <is>
          <t xml:space="preserve"> </t>
        </is>
      </c>
      <c r="D17" s="4" t="inlineStr">
        <is>
          <t xml:space="preserve"> </t>
        </is>
      </c>
    </row>
    <row r="18">
      <c r="A18" s="4" t="inlineStr">
        <is>
          <t>Delaware Basin | Earthstone Merger Agreemen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Merger, Number of Net Leasehold Acres | a</t>
        </is>
      </c>
      <c r="B20" s="6" t="n">
        <v>56000</v>
      </c>
      <c r="C20" s="4" t="inlineStr">
        <is>
          <t xml:space="preserve"> </t>
        </is>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Business Combination - Earthstone Purchase Allocation (Details) $ / shares in Units, $ in Thousands</t>
        </is>
      </c>
      <c r="B1" s="2" t="inlineStr">
        <is>
          <t>Nov. 01, 2023 USD ($) $ / shares shares</t>
        </is>
      </c>
      <c r="C1" s="2" t="inlineStr">
        <is>
          <t>Dec. 31, 2024 USD ($)</t>
        </is>
      </c>
      <c r="D1" s="2" t="inlineStr">
        <is>
          <t>Dec. 31, 2023 USD ($)</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Deferred tax liability assumed in asset acquisition and merger</t>
        </is>
      </c>
      <c r="B3" s="4" t="inlineStr">
        <is>
          <t xml:space="preserve"> </t>
        </is>
      </c>
      <c r="C3" s="5" t="n">
        <v>0</v>
      </c>
      <c r="D3" s="5" t="n">
        <v>344223</v>
      </c>
      <c r="E3" s="5" t="n">
        <v>0</v>
      </c>
    </row>
    <row r="4">
      <c r="A4" s="4" t="inlineStr">
        <is>
          <t>Earthstone Merger Agree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 Equity Interests Issued And Issuable, Entity Shares Issued Per Acquiree Share</t>
        </is>
      </c>
      <c r="B6" s="12" t="n">
        <v>1.446</v>
      </c>
      <c r="C6" s="4" t="inlineStr">
        <is>
          <t xml:space="preserve"> </t>
        </is>
      </c>
      <c r="D6" s="4" t="inlineStr">
        <is>
          <t xml:space="preserve"> </t>
        </is>
      </c>
      <c r="E6" s="4" t="inlineStr">
        <is>
          <t xml:space="preserve"> </t>
        </is>
      </c>
    </row>
    <row r="7">
      <c r="A7" s="4" t="inlineStr">
        <is>
          <t>Business Acquisition, Equity Interest Issued or Issuable, Number of Shares | shares</t>
        </is>
      </c>
      <c r="B7" s="6" t="n">
        <v>210699999</v>
      </c>
      <c r="C7" s="4" t="inlineStr">
        <is>
          <t xml:space="preserve"> </t>
        </is>
      </c>
      <c r="D7" s="4" t="inlineStr">
        <is>
          <t xml:space="preserve"> </t>
        </is>
      </c>
      <c r="E7" s="4" t="inlineStr">
        <is>
          <t xml:space="preserve"> </t>
        </is>
      </c>
    </row>
    <row r="8">
      <c r="A8" s="4" t="inlineStr">
        <is>
          <t>Business Combination, Consideration Transferred</t>
        </is>
      </c>
      <c r="B8" s="5" t="n">
        <v>2941379</v>
      </c>
      <c r="C8" s="4" t="inlineStr">
        <is>
          <t xml:space="preserve"> </t>
        </is>
      </c>
      <c r="D8" s="4" t="inlineStr">
        <is>
          <t xml:space="preserve"> </t>
        </is>
      </c>
      <c r="E8" s="4" t="inlineStr">
        <is>
          <t xml:space="preserve"> </t>
        </is>
      </c>
    </row>
    <row r="9">
      <c r="A9" s="4" t="inlineStr">
        <is>
          <t>Cash and cash equivalents</t>
        </is>
      </c>
      <c r="B9" s="6" t="n">
        <v>39832</v>
      </c>
      <c r="C9" s="4" t="inlineStr">
        <is>
          <t xml:space="preserve"> </t>
        </is>
      </c>
      <c r="D9" s="4" t="inlineStr">
        <is>
          <t xml:space="preserve"> </t>
        </is>
      </c>
      <c r="E9" s="4" t="inlineStr">
        <is>
          <t xml:space="preserve"> </t>
        </is>
      </c>
    </row>
    <row r="10">
      <c r="A10" s="4" t="inlineStr">
        <is>
          <t>Accounts receivable, net</t>
        </is>
      </c>
      <c r="B10" s="6" t="n">
        <v>229828</v>
      </c>
      <c r="C10" s="4" t="inlineStr">
        <is>
          <t xml:space="preserve"> </t>
        </is>
      </c>
      <c r="D10" s="4" t="inlineStr">
        <is>
          <t xml:space="preserve"> </t>
        </is>
      </c>
      <c r="E10" s="4" t="inlineStr">
        <is>
          <t xml:space="preserve"> </t>
        </is>
      </c>
    </row>
    <row r="11">
      <c r="A11" s="4" t="inlineStr">
        <is>
          <t>Prepaid and other assets</t>
        </is>
      </c>
      <c r="B11" s="6" t="n">
        <v>53903</v>
      </c>
      <c r="C11" s="4" t="inlineStr">
        <is>
          <t xml:space="preserve"> </t>
        </is>
      </c>
      <c r="D11" s="4" t="inlineStr">
        <is>
          <t xml:space="preserve"> </t>
        </is>
      </c>
      <c r="E11" s="4" t="inlineStr">
        <is>
          <t xml:space="preserve"> </t>
        </is>
      </c>
    </row>
    <row r="12">
      <c r="A12" s="4" t="inlineStr">
        <is>
          <t>Derivative instruments</t>
        </is>
      </c>
      <c r="B12" s="6" t="n">
        <v>862</v>
      </c>
      <c r="C12" s="4" t="inlineStr">
        <is>
          <t xml:space="preserve"> </t>
        </is>
      </c>
      <c r="D12" s="4" t="inlineStr">
        <is>
          <t xml:space="preserve"> </t>
        </is>
      </c>
      <c r="E12" s="4" t="inlineStr">
        <is>
          <t xml:space="preserve"> </t>
        </is>
      </c>
    </row>
    <row r="13">
      <c r="A13" s="4" t="inlineStr">
        <is>
          <t>Operating lease right-of-use assets</t>
        </is>
      </c>
      <c r="B13" s="6" t="n">
        <v>10180</v>
      </c>
      <c r="C13" s="4" t="inlineStr">
        <is>
          <t xml:space="preserve"> </t>
        </is>
      </c>
      <c r="D13" s="4" t="inlineStr">
        <is>
          <t xml:space="preserve"> </t>
        </is>
      </c>
      <c r="E13" s="4" t="inlineStr">
        <is>
          <t xml:space="preserve"> </t>
        </is>
      </c>
    </row>
    <row r="14">
      <c r="A14" s="4" t="inlineStr">
        <is>
          <t>Other property and equipment</t>
        </is>
      </c>
      <c r="B14" s="6" t="n">
        <v>1967</v>
      </c>
      <c r="C14" s="4" t="inlineStr">
        <is>
          <t xml:space="preserve"> </t>
        </is>
      </c>
      <c r="D14" s="4" t="inlineStr">
        <is>
          <t xml:space="preserve"> </t>
        </is>
      </c>
      <c r="E14" s="4" t="inlineStr">
        <is>
          <t xml:space="preserve"> </t>
        </is>
      </c>
    </row>
    <row r="15">
      <c r="A15" s="4" t="inlineStr">
        <is>
          <t>Total assets acquired</t>
        </is>
      </c>
      <c r="B15" s="6" t="n">
        <v>5773472</v>
      </c>
      <c r="C15" s="4" t="inlineStr">
        <is>
          <t xml:space="preserve"> </t>
        </is>
      </c>
      <c r="D15" s="4" t="inlineStr">
        <is>
          <t xml:space="preserve"> </t>
        </is>
      </c>
      <c r="E15" s="4" t="inlineStr">
        <is>
          <t xml:space="preserve"> </t>
        </is>
      </c>
    </row>
    <row r="16">
      <c r="A16" s="4" t="inlineStr">
        <is>
          <t>Accounts payable and accrued expenses</t>
        </is>
      </c>
      <c r="B16" s="6" t="n">
        <v>457283</v>
      </c>
      <c r="C16" s="4" t="inlineStr">
        <is>
          <t xml:space="preserve"> </t>
        </is>
      </c>
      <c r="D16" s="4" t="inlineStr">
        <is>
          <t xml:space="preserve"> </t>
        </is>
      </c>
      <c r="E16" s="4" t="inlineStr">
        <is>
          <t xml:space="preserve"> </t>
        </is>
      </c>
    </row>
    <row r="17">
      <c r="A17" s="4" t="inlineStr">
        <is>
          <t>Derivative instruments</t>
        </is>
      </c>
      <c r="B17" s="6" t="n">
        <v>36361</v>
      </c>
      <c r="C17" s="4" t="inlineStr">
        <is>
          <t xml:space="preserve"> </t>
        </is>
      </c>
      <c r="D17" s="4" t="inlineStr">
        <is>
          <t xml:space="preserve"> </t>
        </is>
      </c>
      <c r="E17" s="4" t="inlineStr">
        <is>
          <t xml:space="preserve"> </t>
        </is>
      </c>
    </row>
    <row r="18">
      <c r="A18" s="4" t="inlineStr">
        <is>
          <t>Business Combination, Recognized Identifiable Assets Acquired and Liabilities Assumed, Current Liabilities, Long-Term Debt</t>
        </is>
      </c>
      <c r="B18" s="6" t="n">
        <v>1932570</v>
      </c>
      <c r="C18" s="4" t="inlineStr">
        <is>
          <t xml:space="preserve"> </t>
        </is>
      </c>
      <c r="D18" s="4" t="inlineStr">
        <is>
          <t xml:space="preserve"> </t>
        </is>
      </c>
      <c r="E18" s="4" t="inlineStr">
        <is>
          <t xml:space="preserve"> </t>
        </is>
      </c>
    </row>
    <row r="19">
      <c r="A19" s="4" t="inlineStr">
        <is>
          <t>Asset retirement obligations</t>
        </is>
      </c>
      <c r="B19" s="6" t="n">
        <v>71854</v>
      </c>
      <c r="C19" s="4" t="inlineStr">
        <is>
          <t xml:space="preserve"> </t>
        </is>
      </c>
      <c r="D19" s="4" t="inlineStr">
        <is>
          <t xml:space="preserve"> </t>
        </is>
      </c>
      <c r="E19" s="4" t="inlineStr">
        <is>
          <t xml:space="preserve"> </t>
        </is>
      </c>
    </row>
    <row r="20">
      <c r="A20" s="4" t="inlineStr">
        <is>
          <t>Deferred tax liability assumed in asset acquisition and merger</t>
        </is>
      </c>
      <c r="B20" s="6" t="n">
        <v>307126</v>
      </c>
      <c r="C20" s="4" t="inlineStr">
        <is>
          <t xml:space="preserve"> </t>
        </is>
      </c>
      <c r="D20" s="4" t="inlineStr">
        <is>
          <t xml:space="preserve"> </t>
        </is>
      </c>
      <c r="E20" s="4" t="inlineStr">
        <is>
          <t xml:space="preserve"> </t>
        </is>
      </c>
    </row>
    <row r="21">
      <c r="A21" s="4" t="inlineStr">
        <is>
          <t>Operating lease liabilities</t>
        </is>
      </c>
      <c r="B21" s="6" t="n">
        <v>10180</v>
      </c>
      <c r="C21" s="4" t="inlineStr">
        <is>
          <t xml:space="preserve"> </t>
        </is>
      </c>
      <c r="D21" s="4" t="inlineStr">
        <is>
          <t xml:space="preserve"> </t>
        </is>
      </c>
      <c r="E21" s="4" t="inlineStr">
        <is>
          <t xml:space="preserve"> </t>
        </is>
      </c>
    </row>
    <row r="22">
      <c r="A22" s="4" t="inlineStr">
        <is>
          <t>Business Combination, Recognized Identifiable Assets Acquired and Liabilities Assumed, Current Liabilities, Other</t>
        </is>
      </c>
      <c r="B22" s="6" t="n">
        <v>16719</v>
      </c>
      <c r="C22" s="4" t="inlineStr">
        <is>
          <t xml:space="preserve"> </t>
        </is>
      </c>
      <c r="D22" s="4" t="inlineStr">
        <is>
          <t xml:space="preserve"> </t>
        </is>
      </c>
      <c r="E22" s="4" t="inlineStr">
        <is>
          <t xml:space="preserve"> </t>
        </is>
      </c>
    </row>
    <row r="23">
      <c r="A23" s="4" t="inlineStr">
        <is>
          <t>Total liabilities assumed</t>
        </is>
      </c>
      <c r="B23" s="6" t="n">
        <v>2832093</v>
      </c>
      <c r="C23" s="4" t="inlineStr">
        <is>
          <t xml:space="preserve"> </t>
        </is>
      </c>
      <c r="D23" s="4" t="inlineStr">
        <is>
          <t xml:space="preserve"> </t>
        </is>
      </c>
      <c r="E23" s="4" t="inlineStr">
        <is>
          <t xml:space="preserve"> </t>
        </is>
      </c>
    </row>
    <row r="24">
      <c r="A24" s="4" t="inlineStr">
        <is>
          <t>Net assets acquired</t>
        </is>
      </c>
      <c r="B24" s="5" t="n">
        <v>2941379</v>
      </c>
      <c r="C24" s="4" t="inlineStr">
        <is>
          <t xml:space="preserve"> </t>
        </is>
      </c>
      <c r="D24" s="4" t="inlineStr">
        <is>
          <t xml:space="preserve"> </t>
        </is>
      </c>
      <c r="E24" s="4" t="inlineStr">
        <is>
          <t xml:space="preserve"> </t>
        </is>
      </c>
    </row>
    <row r="25">
      <c r="A25" s="4" t="inlineStr">
        <is>
          <t>Earthstone Merger Agreement | Earthstone</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Acquisition, Equity Interest Issued or Issuable, Number of Shares | shares</t>
        </is>
      </c>
      <c r="B27" s="6" t="n">
        <v>145712309</v>
      </c>
      <c r="C27" s="4" t="inlineStr">
        <is>
          <t xml:space="preserve"> </t>
        </is>
      </c>
      <c r="D27" s="4" t="inlineStr">
        <is>
          <t xml:space="preserve"> </t>
        </is>
      </c>
      <c r="E27" s="4" t="inlineStr">
        <is>
          <t xml:space="preserve"> </t>
        </is>
      </c>
    </row>
    <row r="28">
      <c r="A28" s="4" t="inlineStr">
        <is>
          <t>Earthstone Merger Agreement | Unproved Property</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Other property and equipment</t>
        </is>
      </c>
      <c r="B30" s="5" t="n">
        <v>938708</v>
      </c>
      <c r="C30" s="4" t="inlineStr">
        <is>
          <t xml:space="preserve"> </t>
        </is>
      </c>
      <c r="D30" s="4" t="inlineStr">
        <is>
          <t xml:space="preserve"> </t>
        </is>
      </c>
      <c r="E30" s="4" t="inlineStr">
        <is>
          <t xml:space="preserve"> </t>
        </is>
      </c>
    </row>
    <row r="31">
      <c r="A31" s="4" t="inlineStr">
        <is>
          <t>Earthstone Merger Agreement | Proved Property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Other property and equipment</t>
        </is>
      </c>
      <c r="B33" s="5" t="n">
        <v>4498192</v>
      </c>
      <c r="C33" s="4" t="inlineStr">
        <is>
          <t xml:space="preserve"> </t>
        </is>
      </c>
      <c r="D33" s="4" t="inlineStr">
        <is>
          <t xml:space="preserve"> </t>
        </is>
      </c>
      <c r="E33" s="4" t="inlineStr">
        <is>
          <t xml:space="preserve"> </t>
        </is>
      </c>
    </row>
    <row r="34">
      <c r="A34" s="4" t="inlineStr">
        <is>
          <t>Earthstone Merger Agreement | Common Class A</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Business Acquisition, Equity Interest Issued or Issuable, Number of Shares | shares</t>
        </is>
      </c>
      <c r="B36" s="6" t="n">
        <v>161166344</v>
      </c>
      <c r="C36" s="4" t="inlineStr">
        <is>
          <t xml:space="preserve"> </t>
        </is>
      </c>
      <c r="D36" s="4" t="inlineStr">
        <is>
          <t xml:space="preserve"> </t>
        </is>
      </c>
      <c r="E36" s="4" t="inlineStr">
        <is>
          <t xml:space="preserve"> </t>
        </is>
      </c>
    </row>
    <row r="37">
      <c r="A37" s="4" t="inlineStr">
        <is>
          <t>Class A Common Stock per share fair value on business combination date | $ / shares</t>
        </is>
      </c>
      <c r="B37" s="8" t="n">
        <v>14.2</v>
      </c>
      <c r="C37" s="4" t="inlineStr">
        <is>
          <t xml:space="preserve"> </t>
        </is>
      </c>
      <c r="D37" s="4" t="inlineStr">
        <is>
          <t xml:space="preserve"> </t>
        </is>
      </c>
      <c r="E37" s="4" t="inlineStr">
        <is>
          <t xml:space="preserve"> </t>
        </is>
      </c>
    </row>
    <row r="38">
      <c r="A38" s="4" t="inlineStr">
        <is>
          <t>Business Combination, Consideration Transferred</t>
        </is>
      </c>
      <c r="B38" s="5" t="n">
        <v>2288030</v>
      </c>
      <c r="C38" s="4" t="inlineStr">
        <is>
          <t xml:space="preserve"> </t>
        </is>
      </c>
      <c r="D38" s="4" t="inlineStr">
        <is>
          <t xml:space="preserve"> </t>
        </is>
      </c>
      <c r="E38" s="4" t="inlineStr">
        <is>
          <t xml:space="preserve"> </t>
        </is>
      </c>
    </row>
    <row r="39">
      <c r="A39" s="4" t="inlineStr">
        <is>
          <t>Earthstone Merger Agreement | Common Class A | Earthstone</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Business Acquisition, Equity Interest Issued or Issuable, Number of Shares | shares</t>
        </is>
      </c>
      <c r="B41" s="6" t="n">
        <v>111456669</v>
      </c>
      <c r="C41" s="4" t="inlineStr">
        <is>
          <t xml:space="preserve"> </t>
        </is>
      </c>
      <c r="D41" s="4" t="inlineStr">
        <is>
          <t xml:space="preserve"> </t>
        </is>
      </c>
      <c r="E41" s="4" t="inlineStr">
        <is>
          <t xml:space="preserve"> </t>
        </is>
      </c>
    </row>
    <row r="42">
      <c r="A42" s="4" t="inlineStr">
        <is>
          <t>Earthstone Merger Agreement | Common Class B</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Class A Common Stock per share fair value on business combination date | $ / shares</t>
        </is>
      </c>
      <c r="B44" s="8" t="n">
        <v>13.19</v>
      </c>
      <c r="C44" s="4" t="inlineStr">
        <is>
          <t xml:space="preserve"> </t>
        </is>
      </c>
      <c r="D44" s="4" t="inlineStr">
        <is>
          <t xml:space="preserve"> </t>
        </is>
      </c>
      <c r="E44" s="4" t="inlineStr">
        <is>
          <t xml:space="preserve"> </t>
        </is>
      </c>
    </row>
    <row r="45">
      <c r="A45" s="4" t="inlineStr">
        <is>
          <t>Earthstone Merger Agreement | Common Class B | Earthstone</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Business Acquisition, Equity Interest Issued or Issuable, Number of Shares | shares</t>
        </is>
      </c>
      <c r="B47" s="6" t="n">
        <v>34255640</v>
      </c>
      <c r="C47" s="4" t="inlineStr">
        <is>
          <t xml:space="preserve"> </t>
        </is>
      </c>
      <c r="D47" s="4" t="inlineStr">
        <is>
          <t xml:space="preserve"> </t>
        </is>
      </c>
      <c r="E47" s="4" t="inlineStr">
        <is>
          <t xml:space="preserve"> </t>
        </is>
      </c>
    </row>
    <row r="48">
      <c r="A48" s="4" t="inlineStr">
        <is>
          <t>Earthstone Merger Agreement | Class C</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Business Acquisition, Equity Interest Issued or Issuable, Number of Shares | shares</t>
        </is>
      </c>
      <c r="B50" s="6" t="n">
        <v>49533655</v>
      </c>
      <c r="C50" s="4" t="inlineStr">
        <is>
          <t xml:space="preserve"> </t>
        </is>
      </c>
      <c r="D50" s="4" t="inlineStr">
        <is>
          <t xml:space="preserve"> </t>
        </is>
      </c>
      <c r="E50" s="4" t="inlineStr">
        <is>
          <t xml:space="preserve"> </t>
        </is>
      </c>
    </row>
    <row r="51">
      <c r="A51" s="4" t="inlineStr">
        <is>
          <t>Business Combination, Consideration Transferred</t>
        </is>
      </c>
      <c r="B51" s="5" t="n">
        <v>653349</v>
      </c>
      <c r="C51" s="4" t="inlineStr">
        <is>
          <t xml:space="preserve"> </t>
        </is>
      </c>
      <c r="D51" s="4" t="inlineStr">
        <is>
          <t xml:space="preserve"> </t>
        </is>
      </c>
      <c r="E5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Oil and gas sales</t>
        </is>
      </c>
      <c r="B4" s="5" t="n">
        <v>5000734</v>
      </c>
      <c r="C4" s="5" t="n">
        <v>3120893</v>
      </c>
      <c r="D4" s="5" t="n">
        <v>2131265</v>
      </c>
    </row>
    <row r="5">
      <c r="A5" s="3" t="inlineStr">
        <is>
          <t>Operating expenses</t>
        </is>
      </c>
      <c r="B5" s="4" t="inlineStr">
        <is>
          <t xml:space="preserve"> </t>
        </is>
      </c>
      <c r="C5" s="4" t="inlineStr">
        <is>
          <t xml:space="preserve"> </t>
        </is>
      </c>
      <c r="D5" s="4" t="inlineStr">
        <is>
          <t xml:space="preserve"> </t>
        </is>
      </c>
    </row>
    <row r="6">
      <c r="A6" s="4" t="inlineStr">
        <is>
          <t>Lease operating expenses</t>
        </is>
      </c>
      <c r="B6" s="6" t="n">
        <v>685172</v>
      </c>
      <c r="C6" s="6" t="n">
        <v>373772</v>
      </c>
      <c r="D6" s="6" t="n">
        <v>171867</v>
      </c>
    </row>
    <row r="7">
      <c r="A7" s="4" t="inlineStr">
        <is>
          <t>Severance and ad valorem taxes</t>
        </is>
      </c>
      <c r="B7" s="6" t="n">
        <v>377731</v>
      </c>
      <c r="C7" s="6" t="n">
        <v>240762</v>
      </c>
      <c r="D7" s="6" t="n">
        <v>155724</v>
      </c>
    </row>
    <row r="8">
      <c r="A8" s="4" t="inlineStr">
        <is>
          <t>Gathering, processing and transportation expenses</t>
        </is>
      </c>
      <c r="B8" s="6" t="n">
        <v>183602</v>
      </c>
      <c r="C8" s="6" t="n">
        <v>89282</v>
      </c>
      <c r="D8" s="6" t="n">
        <v>97915</v>
      </c>
    </row>
    <row r="9">
      <c r="A9" s="4" t="inlineStr">
        <is>
          <t>Depreciation, depletion and amortization</t>
        </is>
      </c>
      <c r="B9" s="6" t="n">
        <v>1776673</v>
      </c>
      <c r="C9" s="6" t="n">
        <v>1007576</v>
      </c>
      <c r="D9" s="6" t="n">
        <v>444678</v>
      </c>
    </row>
    <row r="10">
      <c r="A10" s="4" t="inlineStr">
        <is>
          <t>General and administrative expenses</t>
        </is>
      </c>
      <c r="B10" s="6" t="n">
        <v>174630</v>
      </c>
      <c r="C10" s="6" t="n">
        <v>161855</v>
      </c>
      <c r="D10" s="6" t="n">
        <v>159554</v>
      </c>
    </row>
    <row r="11">
      <c r="A11" s="4" t="inlineStr">
        <is>
          <t>Merger and integration expense</t>
        </is>
      </c>
      <c r="B11" s="6" t="n">
        <v>18064</v>
      </c>
      <c r="C11" s="6" t="n">
        <v>125331</v>
      </c>
      <c r="D11" s="6" t="n">
        <v>77424</v>
      </c>
    </row>
    <row r="12">
      <c r="A12" s="4" t="inlineStr">
        <is>
          <t>Impairment and abandonment expense</t>
        </is>
      </c>
      <c r="B12" s="6" t="n">
        <v>9912</v>
      </c>
      <c r="C12" s="6" t="n">
        <v>6681</v>
      </c>
      <c r="D12" s="6" t="n">
        <v>3875</v>
      </c>
    </row>
    <row r="13">
      <c r="A13" s="4" t="inlineStr">
        <is>
          <t>Exploration and other expenses</t>
        </is>
      </c>
      <c r="B13" s="6" t="n">
        <v>30791</v>
      </c>
      <c r="C13" s="6" t="n">
        <v>19337</v>
      </c>
      <c r="D13" s="6" t="n">
        <v>11378</v>
      </c>
    </row>
    <row r="14">
      <c r="A14" s="4" t="inlineStr">
        <is>
          <t>Total operating expenses</t>
        </is>
      </c>
      <c r="B14" s="6" t="n">
        <v>3256575</v>
      </c>
      <c r="C14" s="6" t="n">
        <v>2024596</v>
      </c>
      <c r="D14" s="6" t="n">
        <v>1122415</v>
      </c>
    </row>
    <row r="15">
      <c r="A15" s="4" t="inlineStr">
        <is>
          <t>Net gain (loss) on sale of long-lived assets</t>
        </is>
      </c>
      <c r="B15" s="6" t="n">
        <v>375</v>
      </c>
      <c r="C15" s="6" t="n">
        <v>211</v>
      </c>
      <c r="D15" s="6" t="n">
        <v>-1314</v>
      </c>
    </row>
    <row r="16">
      <c r="A16" s="4" t="inlineStr">
        <is>
          <t>Income from operations</t>
        </is>
      </c>
      <c r="B16" s="6" t="n">
        <v>1744534</v>
      </c>
      <c r="C16" s="6" t="n">
        <v>1096508</v>
      </c>
      <c r="D16" s="6" t="n">
        <v>1007536</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6" t="n">
        <v>-304756</v>
      </c>
      <c r="C18" s="6" t="n">
        <v>-177209</v>
      </c>
      <c r="D18" s="6" t="n">
        <v>-95645</v>
      </c>
    </row>
    <row r="19">
      <c r="A19" s="4" t="inlineStr">
        <is>
          <t>Net gain (loss) on derivative instruments</t>
        </is>
      </c>
      <c r="B19" s="6" t="n">
        <v>94986</v>
      </c>
      <c r="C19" s="6" t="n">
        <v>114016</v>
      </c>
      <c r="D19" s="6" t="n">
        <v>-42368</v>
      </c>
    </row>
    <row r="20">
      <c r="A20" s="4" t="inlineStr">
        <is>
          <t>Other income (expense)</t>
        </is>
      </c>
      <c r="B20" s="6" t="n">
        <v>16087</v>
      </c>
      <c r="C20" s="6" t="n">
        <v>2333</v>
      </c>
      <c r="D20" s="6" t="n">
        <v>609</v>
      </c>
    </row>
    <row r="21">
      <c r="A21" s="4" t="inlineStr">
        <is>
          <t>Total other income (expense)</t>
        </is>
      </c>
      <c r="B21" s="6" t="n">
        <v>-193683</v>
      </c>
      <c r="C21" s="6" t="n">
        <v>-60860</v>
      </c>
      <c r="D21" s="6" t="n">
        <v>-137404</v>
      </c>
    </row>
    <row r="22">
      <c r="A22" s="4" t="inlineStr">
        <is>
          <t>Income before income taxes</t>
        </is>
      </c>
      <c r="B22" s="6" t="n">
        <v>1550851</v>
      </c>
      <c r="C22" s="6" t="n">
        <v>1035648</v>
      </c>
      <c r="D22" s="6" t="n">
        <v>870132</v>
      </c>
    </row>
    <row r="23">
      <c r="A23" s="4" t="inlineStr">
        <is>
          <t>Income tax expense</t>
        </is>
      </c>
      <c r="B23" s="6" t="n">
        <v>-300342</v>
      </c>
      <c r="C23" s="6" t="n">
        <v>-155945</v>
      </c>
      <c r="D23" s="6" t="n">
        <v>-120292</v>
      </c>
    </row>
    <row r="24">
      <c r="A24" s="4" t="inlineStr">
        <is>
          <t>Net income</t>
        </is>
      </c>
      <c r="B24" s="6" t="n">
        <v>1250509</v>
      </c>
      <c r="C24" s="6" t="n">
        <v>879703</v>
      </c>
      <c r="D24" s="6" t="n">
        <v>749840</v>
      </c>
    </row>
    <row r="25">
      <c r="A25" s="4" t="inlineStr">
        <is>
          <t>Less: Net income attributable to noncontrolling interest</t>
        </is>
      </c>
      <c r="B25" s="6" t="n">
        <v>-265808</v>
      </c>
      <c r="C25" s="6" t="n">
        <v>-403397</v>
      </c>
      <c r="D25" s="6" t="n">
        <v>-234803</v>
      </c>
    </row>
    <row r="26">
      <c r="A26" s="4" t="inlineStr">
        <is>
          <t>Net income attributable to Class A Common Stock</t>
        </is>
      </c>
      <c r="B26" s="5" t="n">
        <v>984701</v>
      </c>
      <c r="C26" s="5" t="n">
        <v>476306</v>
      </c>
      <c r="D26" s="5" t="n">
        <v>515037</v>
      </c>
    </row>
    <row r="27">
      <c r="A27" s="3" t="inlineStr">
        <is>
          <t>Income per share of Class A Common Stock:</t>
        </is>
      </c>
      <c r="B27" s="4" t="inlineStr">
        <is>
          <t xml:space="preserve"> </t>
        </is>
      </c>
      <c r="C27" s="4" t="inlineStr">
        <is>
          <t xml:space="preserve"> </t>
        </is>
      </c>
      <c r="D27" s="4" t="inlineStr">
        <is>
          <t xml:space="preserve"> </t>
        </is>
      </c>
    </row>
    <row r="28">
      <c r="A28" s="4" t="inlineStr">
        <is>
          <t>Basic (in dollars per share)</t>
        </is>
      </c>
      <c r="B28" s="8" t="n">
        <v>1.54</v>
      </c>
      <c r="C28" s="8" t="n">
        <v>1.36</v>
      </c>
      <c r="D28" s="8" t="n">
        <v>1.8</v>
      </c>
    </row>
    <row r="29">
      <c r="A29" s="4" t="inlineStr">
        <is>
          <t>Diluted (in dollars per share)</t>
        </is>
      </c>
      <c r="B29" s="8" t="n">
        <v>1.45</v>
      </c>
      <c r="C29" s="8" t="n">
        <v>1.24</v>
      </c>
      <c r="D29" s="8" t="n">
        <v>1.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Earthstone Pro Forma (Details) - USD ($) $ / shares in Units,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Pro Forma Information, Revenue of Acquiree since Acquisition Date, Actual</t>
        </is>
      </c>
      <c r="B4" s="5" t="n">
        <v>337300</v>
      </c>
      <c r="C4" s="5" t="n">
        <v>564000</v>
      </c>
      <c r="D4" s="4" t="inlineStr">
        <is>
          <t xml:space="preserve"> </t>
        </is>
      </c>
    </row>
    <row r="5">
      <c r="A5" s="4" t="inlineStr">
        <is>
          <t>Business Combination, Operating Expenses of Acquiree since Acquisition Date</t>
        </is>
      </c>
      <c r="B5" s="6" t="n">
        <v>211800</v>
      </c>
      <c r="C5" s="6" t="n">
        <v>132400</v>
      </c>
      <c r="D5" s="4" t="inlineStr">
        <is>
          <t xml:space="preserve"> </t>
        </is>
      </c>
    </row>
    <row r="6">
      <c r="A6" s="4" t="inlineStr">
        <is>
          <t>Merger and integration expense</t>
        </is>
      </c>
      <c r="B6" s="6" t="n">
        <v>18064</v>
      </c>
      <c r="C6" s="6" t="n">
        <v>125331</v>
      </c>
      <c r="D6" s="5" t="n">
        <v>77424</v>
      </c>
    </row>
    <row r="7">
      <c r="A7" s="4" t="inlineStr">
        <is>
          <t>Earthstone Merger Agreemen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Merger and integration expense</t>
        </is>
      </c>
      <c r="B9" s="5" t="n">
        <v>18100</v>
      </c>
      <c r="C9" s="5" t="n">
        <v>106900</v>
      </c>
      <c r="D9" s="4" t="inlineStr">
        <is>
          <t xml:space="preserve"> </t>
        </is>
      </c>
    </row>
    <row r="10">
      <c r="A10" s="4" t="inlineStr">
        <is>
          <t>Basic net income (loss) per share (in dollars per share)</t>
        </is>
      </c>
      <c r="B10" s="4" t="inlineStr">
        <is>
          <t xml:space="preserve"> </t>
        </is>
      </c>
      <c r="C10" s="8" t="n">
        <v>1.86</v>
      </c>
      <c r="D10" s="8" t="n">
        <v>2.5</v>
      </c>
    </row>
    <row r="11">
      <c r="A11" s="4" t="inlineStr">
        <is>
          <t>Diluted net income (loss) per share (in dollars per share)</t>
        </is>
      </c>
      <c r="B11" s="4" t="inlineStr">
        <is>
          <t xml:space="preserve"> </t>
        </is>
      </c>
      <c r="C11" s="8" t="n">
        <v>1.55</v>
      </c>
      <c r="D11" s="8" t="n">
        <v>1.75</v>
      </c>
    </row>
    <row r="12">
      <c r="A12" s="4" t="inlineStr">
        <is>
          <t>Earthston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il and gas sales</t>
        </is>
      </c>
      <c r="B14" s="4" t="inlineStr">
        <is>
          <t xml:space="preserve"> </t>
        </is>
      </c>
      <c r="C14" s="5" t="n">
        <v>4769673</v>
      </c>
      <c r="D14" s="5" t="n">
        <v>5309689</v>
      </c>
    </row>
    <row r="15">
      <c r="A15" s="4" t="inlineStr">
        <is>
          <t>Net income attributable to Class A Common Stock</t>
        </is>
      </c>
      <c r="B15" s="4" t="inlineStr">
        <is>
          <t xml:space="preserve"> </t>
        </is>
      </c>
      <c r="C15" s="5" t="n">
        <v>896900</v>
      </c>
      <c r="D15" s="5" t="n">
        <v>11102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Business Combination - Colgate Narrative (Details) shares in Thousands, a in Thousands, $ in Millions</t>
        </is>
      </c>
      <c r="B1" s="2" t="inlineStr">
        <is>
          <t>Sep. 01, 2022 USD ($) shares</t>
        </is>
      </c>
      <c r="C1" s="2" t="inlineStr">
        <is>
          <t>Dec. 31, 2024 a</t>
        </is>
      </c>
    </row>
    <row r="2">
      <c r="A2" s="3" t="inlineStr">
        <is>
          <t>Business Acquisition [Line Items]</t>
        </is>
      </c>
      <c r="B2" s="4" t="inlineStr">
        <is>
          <t xml:space="preserve"> </t>
        </is>
      </c>
      <c r="C2" s="4" t="inlineStr">
        <is>
          <t xml:space="preserve"> </t>
        </is>
      </c>
    </row>
    <row r="3">
      <c r="A3" s="4" t="inlineStr">
        <is>
          <t>Total purchase price consideration | $</t>
        </is>
      </c>
      <c r="B3" s="5" t="n">
        <v>525</v>
      </c>
      <c r="C3" s="4" t="inlineStr">
        <is>
          <t xml:space="preserve"> </t>
        </is>
      </c>
    </row>
    <row r="4">
      <c r="A4" s="4" t="inlineStr">
        <is>
          <t>Merger, Number of Net Leasehold Acres</t>
        </is>
      </c>
      <c r="B4" s="4" t="inlineStr">
        <is>
          <t xml:space="preserve"> </t>
        </is>
      </c>
      <c r="C4" s="6" t="n">
        <v>105</v>
      </c>
    </row>
    <row r="5">
      <c r="A5" s="4" t="inlineStr">
        <is>
          <t>Merger, Net Royalty Acres</t>
        </is>
      </c>
      <c r="B5" s="4" t="inlineStr">
        <is>
          <t xml:space="preserve"> </t>
        </is>
      </c>
      <c r="C5" s="6" t="n">
        <v>25</v>
      </c>
    </row>
    <row r="6">
      <c r="A6" s="4" t="inlineStr">
        <is>
          <t>Colgat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Equity Interest Issued or Issuable, Number of Shares | shares</t>
        </is>
      </c>
      <c r="B8" s="6" t="n">
        <v>269300</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Colgate Pro Forma (Details) - USD ($) $ / shares in Units,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Pro Forma Information, Revenue of Acquiree since Acquisition Date, Actual</t>
        </is>
      </c>
      <c r="B4" s="5" t="n">
        <v>337300</v>
      </c>
      <c r="C4" s="5" t="n">
        <v>564000</v>
      </c>
      <c r="D4" s="4" t="inlineStr">
        <is>
          <t xml:space="preserve"> </t>
        </is>
      </c>
    </row>
    <row r="5">
      <c r="A5" s="4" t="inlineStr">
        <is>
          <t>Business Combination, Operating Expenses of Acquiree since Acquisition Date</t>
        </is>
      </c>
      <c r="B5" s="6" t="n">
        <v>211800</v>
      </c>
      <c r="C5" s="6" t="n">
        <v>132400</v>
      </c>
      <c r="D5" s="4" t="inlineStr">
        <is>
          <t xml:space="preserve"> </t>
        </is>
      </c>
    </row>
    <row r="6">
      <c r="A6" s="4" t="inlineStr">
        <is>
          <t>Merger and integration expense</t>
        </is>
      </c>
      <c r="B6" s="6" t="n">
        <v>18064</v>
      </c>
      <c r="C6" s="6" t="n">
        <v>125331</v>
      </c>
      <c r="D6" s="5" t="n">
        <v>77424</v>
      </c>
    </row>
    <row r="7">
      <c r="A7" s="4" t="inlineStr">
        <is>
          <t>Colgat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Merger and integration expense</t>
        </is>
      </c>
      <c r="B9" s="5" t="n">
        <v>18400</v>
      </c>
      <c r="C9" s="5" t="n">
        <v>77400</v>
      </c>
      <c r="D9" s="4" t="inlineStr">
        <is>
          <t xml:space="preserve"> </t>
        </is>
      </c>
    </row>
    <row r="10">
      <c r="A10" s="4" t="inlineStr">
        <is>
          <t>Oil and gas sales</t>
        </is>
      </c>
      <c r="B10" s="4" t="inlineStr">
        <is>
          <t xml:space="preserve"> </t>
        </is>
      </c>
      <c r="C10" s="4" t="inlineStr">
        <is>
          <t xml:space="preserve"> </t>
        </is>
      </c>
      <c r="D10" s="6" t="n">
        <v>3233675</v>
      </c>
    </row>
    <row r="11">
      <c r="A11" s="4" t="inlineStr">
        <is>
          <t>Net income attributable to Class A Common Stock</t>
        </is>
      </c>
      <c r="B11" s="4" t="inlineStr">
        <is>
          <t xml:space="preserve"> </t>
        </is>
      </c>
      <c r="C11" s="4" t="inlineStr">
        <is>
          <t xml:space="preserve"> </t>
        </is>
      </c>
      <c r="D11" s="5" t="n">
        <v>489596</v>
      </c>
    </row>
    <row r="12">
      <c r="A12" s="4" t="inlineStr">
        <is>
          <t>Basic net income (loss) per share (in dollars per share)</t>
        </is>
      </c>
      <c r="B12" s="4" t="inlineStr">
        <is>
          <t xml:space="preserve"> </t>
        </is>
      </c>
      <c r="C12" s="4" t="inlineStr">
        <is>
          <t xml:space="preserve"> </t>
        </is>
      </c>
      <c r="D12" s="8" t="n">
        <v>1.7</v>
      </c>
    </row>
    <row r="13">
      <c r="A13" s="4" t="inlineStr">
        <is>
          <t>Diluted net income (loss) per share (in dollars per share)</t>
        </is>
      </c>
      <c r="B13" s="4" t="inlineStr">
        <is>
          <t xml:space="preserve"> </t>
        </is>
      </c>
      <c r="C13" s="4" t="inlineStr">
        <is>
          <t xml:space="preserve"> </t>
        </is>
      </c>
      <c r="D13" s="8" t="n">
        <v>1.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Business Combination Bolt-On Acquisition (Details) $ in Thousands</t>
        </is>
      </c>
      <c r="B1" s="2" t="inlineStr">
        <is>
          <t>Sep. 17, 2024 USD ($) a</t>
        </is>
      </c>
    </row>
    <row r="2">
      <c r="A2" s="4" t="inlineStr">
        <is>
          <t>Bolt-On Acquisition</t>
        </is>
      </c>
      <c r="B2" s="4" t="inlineStr">
        <is>
          <t xml:space="preserve"> </t>
        </is>
      </c>
    </row>
    <row r="3">
      <c r="A3" s="3" t="inlineStr">
        <is>
          <t>Asset Acquisition [Line Items]</t>
        </is>
      </c>
      <c r="B3" s="4" t="inlineStr">
        <is>
          <t xml:space="preserve"> </t>
        </is>
      </c>
    </row>
    <row r="4">
      <c r="A4" s="4" t="inlineStr">
        <is>
          <t>Business Combination, Consideration Transferred</t>
        </is>
      </c>
      <c r="B4" s="5" t="n">
        <v>743496</v>
      </c>
    </row>
    <row r="5">
      <c r="A5" s="4" t="inlineStr">
        <is>
          <t>Accounts receivable, net</t>
        </is>
      </c>
      <c r="B5" s="6" t="n">
        <v>5556</v>
      </c>
    </row>
    <row r="6">
      <c r="A6" s="4" t="inlineStr">
        <is>
          <t>Other property and equipment</t>
        </is>
      </c>
      <c r="B6" s="6" t="n">
        <v>770449</v>
      </c>
    </row>
    <row r="7">
      <c r="A7" s="4" t="inlineStr">
        <is>
          <t>Total assets acquired</t>
        </is>
      </c>
      <c r="B7" s="6" t="n">
        <v>776005</v>
      </c>
    </row>
    <row r="8">
      <c r="A8" s="4" t="inlineStr">
        <is>
          <t>Accounts payable and accrued expenses</t>
        </is>
      </c>
      <c r="B8" s="6" t="n">
        <v>17355</v>
      </c>
    </row>
    <row r="9">
      <c r="A9" s="4" t="inlineStr">
        <is>
          <t>Asset retirement obligations</t>
        </is>
      </c>
      <c r="B9" s="6" t="n">
        <v>15154</v>
      </c>
    </row>
    <row r="10">
      <c r="A10" s="4" t="inlineStr">
        <is>
          <t>Total liabilities assumed</t>
        </is>
      </c>
      <c r="B10" s="6" t="n">
        <v>32509</v>
      </c>
    </row>
    <row r="11">
      <c r="A11" s="4" t="inlineStr">
        <is>
          <t>Business Combination, Recognized Identifiable Assets Acquired and Liabilities Assumed, Net</t>
        </is>
      </c>
      <c r="B11" s="5" t="n">
        <v>743496</v>
      </c>
    </row>
    <row r="12">
      <c r="A12" s="4" t="inlineStr">
        <is>
          <t>Bolt-On Acquisition, Leasehold Acres</t>
        </is>
      </c>
      <c r="B12" s="4" t="inlineStr">
        <is>
          <t xml:space="preserve"> </t>
        </is>
      </c>
    </row>
    <row r="13">
      <c r="A13" s="3" t="inlineStr">
        <is>
          <t>Asset Acquisition [Line Items]</t>
        </is>
      </c>
      <c r="B13" s="4" t="inlineStr">
        <is>
          <t xml:space="preserve"> </t>
        </is>
      </c>
    </row>
    <row r="14">
      <c r="A14" s="4" t="inlineStr">
        <is>
          <t>Area of Land | a</t>
        </is>
      </c>
      <c r="B14" s="6" t="n">
        <v>29500</v>
      </c>
    </row>
    <row r="15">
      <c r="A15" s="4" t="inlineStr">
        <is>
          <t>Bolt-On Acquisition, Royalty Acres</t>
        </is>
      </c>
      <c r="B15" s="4" t="inlineStr">
        <is>
          <t xml:space="preserve"> </t>
        </is>
      </c>
    </row>
    <row r="16">
      <c r="A16" s="3" t="inlineStr">
        <is>
          <t>Asset Acquisition [Line Items]</t>
        </is>
      </c>
      <c r="B16" s="4" t="inlineStr">
        <is>
          <t xml:space="preserve"> </t>
        </is>
      </c>
    </row>
    <row r="17">
      <c r="A17" s="4" t="inlineStr">
        <is>
          <t>Area of Land | a</t>
        </is>
      </c>
      <c r="B17" s="6" t="n">
        <v>9900</v>
      </c>
    </row>
    <row r="18">
      <c r="A18" s="4" t="inlineStr">
        <is>
          <t>Bolt-On Acquisition, Midstream Miles of O&amp;G Gathering Systems</t>
        </is>
      </c>
      <c r="B18" s="4" t="inlineStr">
        <is>
          <t xml:space="preserve"> </t>
        </is>
      </c>
    </row>
    <row r="19">
      <c r="A19" s="3" t="inlineStr">
        <is>
          <t>Asset Acquisition [Line Items]</t>
        </is>
      </c>
      <c r="B19" s="4" t="inlineStr">
        <is>
          <t xml:space="preserve"> </t>
        </is>
      </c>
    </row>
    <row r="20">
      <c r="A20" s="4" t="inlineStr">
        <is>
          <t>Area of Land | a</t>
        </is>
      </c>
      <c r="B20" s="6" t="n">
        <v>100</v>
      </c>
    </row>
    <row r="21">
      <c r="A21" s="4" t="inlineStr">
        <is>
          <t>Bolt-On Acquisition, Midstream Surface Acres</t>
        </is>
      </c>
      <c r="B21" s="4" t="inlineStr">
        <is>
          <t xml:space="preserve"> </t>
        </is>
      </c>
    </row>
    <row r="22">
      <c r="A22" s="3" t="inlineStr">
        <is>
          <t>Asset Acquisition [Line Items]</t>
        </is>
      </c>
      <c r="B22" s="4" t="inlineStr">
        <is>
          <t xml:space="preserve"> </t>
        </is>
      </c>
    </row>
    <row r="23">
      <c r="A23" s="4" t="inlineStr">
        <is>
          <t>Area of Land | a</t>
        </is>
      </c>
      <c r="B23"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2" customWidth="1" min="6" max="6"/>
  </cols>
  <sheetData>
    <row r="1">
      <c r="A1" s="1" t="inlineStr">
        <is>
          <t>Property Acquisitions &amp; Divestiture (Details) a in Thousands, $ in Thousands</t>
        </is>
      </c>
      <c r="D1" s="2" t="inlineStr">
        <is>
          <t>12 Months Ended</t>
        </is>
      </c>
    </row>
    <row r="2">
      <c r="B2" s="2" t="inlineStr">
        <is>
          <t>Dec. 31, 2024 USD ($) a</t>
        </is>
      </c>
      <c r="C2" s="2" t="inlineStr">
        <is>
          <t>Mar. 13, 2023 USD ($)</t>
        </is>
      </c>
      <c r="D2" s="2" t="inlineStr">
        <is>
          <t>Dec. 31, 2024 USD ($) a</t>
        </is>
      </c>
      <c r="E2" s="2" t="inlineStr">
        <is>
          <t>Dec. 31, 2023 USD ($)</t>
        </is>
      </c>
      <c r="F2" s="2" t="inlineStr">
        <is>
          <t>Dec. 31, 2022 USD ($)</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s received related to divestiture</t>
        </is>
      </c>
      <c r="B4" s="4" t="inlineStr">
        <is>
          <t xml:space="preserve"> </t>
        </is>
      </c>
      <c r="C4" s="4" t="inlineStr">
        <is>
          <t xml:space="preserve"> </t>
        </is>
      </c>
      <c r="D4" s="5" t="n">
        <v>0</v>
      </c>
      <c r="E4" s="5" t="n">
        <v>60000</v>
      </c>
      <c r="F4" s="5" t="n">
        <v>0</v>
      </c>
    </row>
    <row r="5">
      <c r="A5" s="4" t="inlineStr">
        <is>
          <t>Proceeds from sales of oil and natural gas properties</t>
        </is>
      </c>
      <c r="B5" s="4" t="inlineStr">
        <is>
          <t xml:space="preserve"> </t>
        </is>
      </c>
      <c r="C5" s="4" t="inlineStr">
        <is>
          <t xml:space="preserve"> </t>
        </is>
      </c>
      <c r="D5" s="5" t="n">
        <v>16445</v>
      </c>
      <c r="E5" s="6" t="n">
        <v>115459</v>
      </c>
      <c r="F5" s="6" t="n">
        <v>75620</v>
      </c>
    </row>
    <row r="6">
      <c r="A6" s="4" t="inlineStr">
        <is>
          <t>Merger, Number of Net Leasehold Acres | a</t>
        </is>
      </c>
      <c r="B6" s="6" t="n">
        <v>105</v>
      </c>
      <c r="C6" s="4" t="inlineStr">
        <is>
          <t xml:space="preserve"> </t>
        </is>
      </c>
      <c r="D6" s="6" t="n">
        <v>105</v>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Liabilities, Net</t>
        </is>
      </c>
      <c r="B8" s="5" t="n">
        <v>602379</v>
      </c>
      <c r="C8" s="4" t="inlineStr">
        <is>
          <t xml:space="preserve"> </t>
        </is>
      </c>
      <c r="D8" s="5" t="n">
        <v>602379</v>
      </c>
      <c r="E8" s="6" t="n">
        <v>422627</v>
      </c>
      <c r="F8" s="4" t="inlineStr">
        <is>
          <t xml:space="preserve"> </t>
        </is>
      </c>
    </row>
    <row r="9">
      <c r="A9" s="4" t="inlineStr">
        <is>
          <t>Merger, Net Royalty Acres | a</t>
        </is>
      </c>
      <c r="B9" s="6" t="n">
        <v>25</v>
      </c>
      <c r="C9" s="4" t="inlineStr">
        <is>
          <t xml:space="preserve"> </t>
        </is>
      </c>
      <c r="D9" s="6" t="n">
        <v>25</v>
      </c>
      <c r="E9" s="4" t="inlineStr">
        <is>
          <t xml:space="preserve"> </t>
        </is>
      </c>
      <c r="F9" s="4" t="inlineStr">
        <is>
          <t xml:space="preserve"> </t>
        </is>
      </c>
    </row>
    <row r="10">
      <c r="A10" s="4" t="inlineStr">
        <is>
          <t>Merger, Number of Net Leasehold Acres | a</t>
        </is>
      </c>
      <c r="B10" s="6" t="n">
        <v>105</v>
      </c>
      <c r="C10" s="4" t="inlineStr">
        <is>
          <t xml:space="preserve"> </t>
        </is>
      </c>
      <c r="D10" s="6" t="n">
        <v>105</v>
      </c>
      <c r="E10" s="4" t="inlineStr">
        <is>
          <t xml:space="preserve"> </t>
        </is>
      </c>
      <c r="F10" s="4" t="inlineStr">
        <is>
          <t xml:space="preserve"> </t>
        </is>
      </c>
    </row>
    <row r="11">
      <c r="A11" s="4" t="inlineStr">
        <is>
          <t>Contingent considerations received related to divestiture</t>
        </is>
      </c>
      <c r="B11" s="4" t="inlineStr">
        <is>
          <t xml:space="preserve"> </t>
        </is>
      </c>
      <c r="C11" s="4" t="inlineStr">
        <is>
          <t xml:space="preserve"> </t>
        </is>
      </c>
      <c r="D11" s="5" t="n">
        <v>0</v>
      </c>
      <c r="E11" s="6" t="n">
        <v>60000</v>
      </c>
      <c r="F11" s="6" t="n">
        <v>0</v>
      </c>
    </row>
    <row r="12">
      <c r="A12" s="4" t="inlineStr">
        <is>
          <t>Proceeds from sales of oil and natural gas properties</t>
        </is>
      </c>
      <c r="B12" s="4" t="inlineStr">
        <is>
          <t xml:space="preserve"> </t>
        </is>
      </c>
      <c r="C12" s="4" t="inlineStr">
        <is>
          <t xml:space="preserve"> </t>
        </is>
      </c>
      <c r="D12" s="6" t="n">
        <v>16445</v>
      </c>
      <c r="E12" s="6" t="n">
        <v>115459</v>
      </c>
      <c r="F12" s="5" t="n">
        <v>75620</v>
      </c>
    </row>
    <row r="13">
      <c r="A13" s="4" t="inlineStr">
        <is>
          <t>2023 Divesti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Asset Acquisition, and Joint Venture Form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s received related to divestiture</t>
        </is>
      </c>
      <c r="B15" s="4" t="inlineStr">
        <is>
          <t xml:space="preserve"> </t>
        </is>
      </c>
      <c r="C15" s="5" t="n">
        <v>125000</v>
      </c>
      <c r="D15" s="4" t="inlineStr">
        <is>
          <t xml:space="preserve"> </t>
        </is>
      </c>
      <c r="E15" s="4" t="inlineStr">
        <is>
          <t xml:space="preserve"> </t>
        </is>
      </c>
      <c r="F15" s="4" t="inlineStr">
        <is>
          <t xml:space="preserve"> </t>
        </is>
      </c>
    </row>
    <row r="16">
      <c r="A16" s="4" t="inlineStr">
        <is>
          <t>Proceeds from sales of oil and natural gas properties</t>
        </is>
      </c>
      <c r="B16" s="4" t="inlineStr">
        <is>
          <t xml:space="preserve"> </t>
        </is>
      </c>
      <c r="C16" s="6" t="n">
        <v>65000</v>
      </c>
      <c r="D16" s="4" t="inlineStr">
        <is>
          <t xml:space="preserve"> </t>
        </is>
      </c>
      <c r="E16" s="4" t="inlineStr">
        <is>
          <t xml:space="preserve"> </t>
        </is>
      </c>
      <c r="F16" s="4" t="inlineStr">
        <is>
          <t xml:space="preserve"> </t>
        </is>
      </c>
    </row>
    <row r="17">
      <c r="A17" s="4" t="inlineStr">
        <is>
          <t>Noncash or Part Noncash Divestiture, Amount of Consideration Received</t>
        </is>
      </c>
      <c r="B17" s="5" t="n">
        <v>40000</v>
      </c>
      <c r="C17" s="6" t="n">
        <v>60000</v>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s received related to divestiture</t>
        </is>
      </c>
      <c r="B19" s="4" t="inlineStr">
        <is>
          <t xml:space="preserve"> </t>
        </is>
      </c>
      <c r="C19" s="6" t="n">
        <v>125000</v>
      </c>
      <c r="D19" s="4" t="inlineStr">
        <is>
          <t xml:space="preserve"> </t>
        </is>
      </c>
      <c r="E19" s="4" t="inlineStr">
        <is>
          <t xml:space="preserve"> </t>
        </is>
      </c>
      <c r="F19" s="4" t="inlineStr">
        <is>
          <t xml:space="preserve"> </t>
        </is>
      </c>
    </row>
    <row r="20">
      <c r="A20" s="4" t="inlineStr">
        <is>
          <t>Noncash or Part Noncash Divestiture, Amount of Consideration Received</t>
        </is>
      </c>
      <c r="B20" s="5" t="n">
        <v>40000</v>
      </c>
      <c r="C20" s="6" t="n">
        <v>60000</v>
      </c>
      <c r="D20" s="4" t="inlineStr">
        <is>
          <t xml:space="preserve"> </t>
        </is>
      </c>
      <c r="E20" s="4" t="inlineStr">
        <is>
          <t xml:space="preserve"> </t>
        </is>
      </c>
      <c r="F20" s="4" t="inlineStr">
        <is>
          <t xml:space="preserve"> </t>
        </is>
      </c>
    </row>
    <row r="21">
      <c r="A21" s="4" t="inlineStr">
        <is>
          <t>Proceeds from sales of oil and natural gas properties</t>
        </is>
      </c>
      <c r="B21" s="4" t="inlineStr">
        <is>
          <t xml:space="preserve"> </t>
        </is>
      </c>
      <c r="C21" s="5" t="n">
        <v>65000</v>
      </c>
      <c r="D21" s="4" t="inlineStr">
        <is>
          <t xml:space="preserve"> </t>
        </is>
      </c>
      <c r="E21" s="4" t="inlineStr">
        <is>
          <t xml:space="preserve"> </t>
        </is>
      </c>
      <c r="F21" s="4" t="inlineStr">
        <is>
          <t xml:space="preserve"> </t>
        </is>
      </c>
    </row>
    <row r="22">
      <c r="A22" s="4" t="inlineStr">
        <is>
          <t>2024 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Acquisition, Price of Acquisition, Expected</t>
        </is>
      </c>
      <c r="B24" s="4" t="inlineStr">
        <is>
          <t xml:space="preserve"> </t>
        </is>
      </c>
      <c r="C24" s="4" t="inlineStr">
        <is>
          <t xml:space="preserve"> </t>
        </is>
      </c>
      <c r="D24" s="5" t="n">
        <v>392300</v>
      </c>
      <c r="E24" s="4" t="inlineStr">
        <is>
          <t xml:space="preserve"> </t>
        </is>
      </c>
      <c r="F24" s="4" t="inlineStr">
        <is>
          <t xml:space="preserve"> </t>
        </is>
      </c>
    </row>
    <row r="25">
      <c r="A25" s="4" t="inlineStr">
        <is>
          <t>2023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Acquisition, Price of Acquisition, Expected</t>
        </is>
      </c>
      <c r="B27" s="4" t="inlineStr">
        <is>
          <t xml:space="preserve"> </t>
        </is>
      </c>
      <c r="C27" s="4" t="inlineStr">
        <is>
          <t xml:space="preserve"> </t>
        </is>
      </c>
      <c r="D27" s="4" t="inlineStr">
        <is>
          <t xml:space="preserve"> </t>
        </is>
      </c>
      <c r="E27" s="5" t="n">
        <v>219000</v>
      </c>
      <c r="F27"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Receivabl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oil and gas sales receivable, net</t>
        </is>
      </c>
      <c r="B3" s="5" t="n">
        <v>326393</v>
      </c>
      <c r="C3" s="5" t="n">
        <v>345982</v>
      </c>
    </row>
    <row r="4">
      <c r="A4" s="4" t="inlineStr">
        <is>
          <t>Joint interest billings, net</t>
        </is>
      </c>
      <c r="B4" s="6" t="n">
        <v>188474</v>
      </c>
      <c r="C4" s="6" t="n">
        <v>123160</v>
      </c>
    </row>
    <row r="5">
      <c r="A5" s="4" t="inlineStr">
        <is>
          <t>Other</t>
        </is>
      </c>
      <c r="B5" s="6" t="n">
        <v>7000</v>
      </c>
      <c r="C5" s="6" t="n">
        <v>3690</v>
      </c>
    </row>
    <row r="6">
      <c r="A6" s="4" t="inlineStr">
        <is>
          <t>Accounts receivable, net</t>
        </is>
      </c>
      <c r="B6" s="6" t="n">
        <v>530452</v>
      </c>
      <c r="C6" s="6" t="n">
        <v>481060</v>
      </c>
    </row>
    <row r="7">
      <c r="A7" s="4" t="inlineStr">
        <is>
          <t>Hedging Assets, Current</t>
        </is>
      </c>
      <c r="B7" s="5" t="n">
        <v>8585</v>
      </c>
      <c r="C7" s="5" t="n">
        <v>82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Payables and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45965</v>
      </c>
      <c r="C3" s="5" t="n">
        <v>94533</v>
      </c>
    </row>
    <row r="4">
      <c r="A4" s="4" t="inlineStr">
        <is>
          <t>Accrued capital expenditures</t>
        </is>
      </c>
      <c r="B4" s="6" t="n">
        <v>267213</v>
      </c>
      <c r="C4" s="6" t="n">
        <v>271569</v>
      </c>
    </row>
    <row r="5">
      <c r="A5" s="4" t="inlineStr">
        <is>
          <t>Oil and Gas Sales Payable, Current</t>
        </is>
      </c>
      <c r="B5" s="6" t="n">
        <v>589454</v>
      </c>
      <c r="C5" s="6" t="n">
        <v>527470</v>
      </c>
    </row>
    <row r="6">
      <c r="A6" s="4" t="inlineStr">
        <is>
          <t>Accrued employee compensation and benefits</t>
        </is>
      </c>
      <c r="B6" s="6" t="n">
        <v>28550</v>
      </c>
      <c r="C6" s="6" t="n">
        <v>29836</v>
      </c>
    </row>
    <row r="7">
      <c r="A7" s="4" t="inlineStr">
        <is>
          <t>Accrued interest</t>
        </is>
      </c>
      <c r="B7" s="6" t="n">
        <v>121204</v>
      </c>
      <c r="C7" s="6" t="n">
        <v>100882</v>
      </c>
    </row>
    <row r="8">
      <c r="A8" s="4" t="inlineStr">
        <is>
          <t>Accrued expenses and other</t>
        </is>
      </c>
      <c r="B8" s="6" t="n">
        <v>146032</v>
      </c>
      <c r="C8" s="6" t="n">
        <v>143235</v>
      </c>
    </row>
    <row r="9">
      <c r="A9" s="4" t="inlineStr">
        <is>
          <t>Accounts payable and accrued expenses</t>
        </is>
      </c>
      <c r="B9" s="5" t="n">
        <v>1198418</v>
      </c>
      <c r="C9" s="5" t="n">
        <v>11675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6" customWidth="1" min="12" max="12"/>
    <col width="16" customWidth="1" min="13" max="13"/>
  </cols>
  <sheetData>
    <row r="1">
      <c r="A1" s="1" t="inlineStr">
        <is>
          <t>Long-Term Debt - Schedule of Long-Term Debt (Details) - USD ($)</t>
        </is>
      </c>
      <c r="B1" s="2" t="inlineStr">
        <is>
          <t>Dec. 31, 2024</t>
        </is>
      </c>
      <c r="C1" s="2" t="inlineStr">
        <is>
          <t>Aug. 05, 2024</t>
        </is>
      </c>
      <c r="D1" s="2" t="inlineStr">
        <is>
          <t>Apr. 05, 2024</t>
        </is>
      </c>
      <c r="E1" s="2" t="inlineStr">
        <is>
          <t>Dec. 31, 2023</t>
        </is>
      </c>
      <c r="F1" s="2" t="inlineStr">
        <is>
          <t>Nov. 01, 2023</t>
        </is>
      </c>
      <c r="G1" s="2" t="inlineStr">
        <is>
          <t>Sep. 12, 2023</t>
        </is>
      </c>
      <c r="H1" s="2" t="inlineStr">
        <is>
          <t>Sep. 01, 2022</t>
        </is>
      </c>
      <c r="I1" s="2" t="inlineStr">
        <is>
          <t>Mar. 26, 2021</t>
        </is>
      </c>
      <c r="J1" s="2" t="inlineStr">
        <is>
          <t>Mar. 19, 2021</t>
        </is>
      </c>
      <c r="K1" s="2" t="inlineStr">
        <is>
          <t>May 22, 2020</t>
        </is>
      </c>
      <c r="L1" s="2" t="inlineStr">
        <is>
          <t>Mar. 15, 2019</t>
        </is>
      </c>
      <c r="M1" s="2" t="inlineStr">
        <is>
          <t>Nov. 3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ng-term debt, net</t>
        </is>
      </c>
      <c r="B3" s="5" t="n">
        <v>4184233000</v>
      </c>
      <c r="C3" s="4" t="inlineStr">
        <is>
          <t xml:space="preserve"> </t>
        </is>
      </c>
      <c r="D3" s="4" t="inlineStr">
        <is>
          <t xml:space="preserve"> </t>
        </is>
      </c>
      <c r="E3" s="5" t="n">
        <v>3848781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ssuance costs</t>
        </is>
      </c>
      <c r="B6" s="6" t="n">
        <v>-31545000</v>
      </c>
      <c r="C6" s="4" t="inlineStr">
        <is>
          <t xml:space="preserve"> </t>
        </is>
      </c>
      <c r="D6" s="4" t="inlineStr">
        <is>
          <t xml:space="preserve"> </t>
        </is>
      </c>
      <c r="E6" s="6" t="n">
        <v>-2314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Unamortized Discount (Premium), Net</t>
        </is>
      </c>
      <c r="B7" s="6" t="n">
        <v>-6330000</v>
      </c>
      <c r="C7" s="4" t="inlineStr">
        <is>
          <t xml:space="preserve"> </t>
        </is>
      </c>
      <c r="D7" s="4" t="inlineStr">
        <is>
          <t xml:space="preserve"> </t>
        </is>
      </c>
      <c r="E7" s="6" t="n">
        <v>-613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debt, net</t>
        </is>
      </c>
      <c r="B8" s="6" t="n">
        <v>4184233000</v>
      </c>
      <c r="C8" s="4" t="inlineStr">
        <is>
          <t xml:space="preserve"> </t>
        </is>
      </c>
      <c r="D8" s="4" t="inlineStr">
        <is>
          <t xml:space="preserve"> </t>
        </is>
      </c>
      <c r="E8" s="6" t="n">
        <v>384878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Notes |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debt</t>
        </is>
      </c>
      <c r="B11" s="6" t="n">
        <v>289448000</v>
      </c>
      <c r="C11" s="4" t="inlineStr">
        <is>
          <t xml:space="preserve"> </t>
        </is>
      </c>
      <c r="D11" s="4" t="inlineStr">
        <is>
          <t xml:space="preserve"> </t>
        </is>
      </c>
      <c r="E11" s="6" t="n">
        <v>289448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00000000</v>
      </c>
    </row>
    <row r="12">
      <c r="A12" s="4" t="inlineStr">
        <is>
          <t>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3" t="n">
        <v>0.05375</v>
      </c>
    </row>
    <row r="13">
      <c r="A13" s="4" t="inlineStr">
        <is>
          <t>Senior Notes | Senior Notes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 Gross</t>
        </is>
      </c>
      <c r="B15" s="4" t="inlineStr">
        <is>
          <t xml:space="preserve"> </t>
        </is>
      </c>
      <c r="C15" s="4" t="inlineStr">
        <is>
          <t xml:space="preserve"> </t>
        </is>
      </c>
      <c r="D15" s="5" t="n">
        <v>356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t>
        </is>
      </c>
      <c r="B16" s="6" t="n">
        <v>0</v>
      </c>
      <c r="C16" s="4" t="inlineStr">
        <is>
          <t xml:space="preserve"> </t>
        </is>
      </c>
      <c r="D16" s="4" t="inlineStr">
        <is>
          <t xml:space="preserve"> </t>
        </is>
      </c>
      <c r="E16" s="6" t="n">
        <v>35635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00000000</v>
      </c>
      <c r="M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3" t="n">
        <v>0.06875000000000001</v>
      </c>
      <c r="M17" s="4" t="inlineStr">
        <is>
          <t xml:space="preserve"> </t>
        </is>
      </c>
    </row>
    <row r="18">
      <c r="A18" s="4" t="inlineStr">
        <is>
          <t>Senior Notes | Senior Secured Note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27100000</v>
      </c>
      <c r="L20" s="4" t="inlineStr">
        <is>
          <t xml:space="preserve"> </t>
        </is>
      </c>
      <c r="M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8</v>
      </c>
      <c r="L21" s="4" t="inlineStr">
        <is>
          <t xml:space="preserve"> </t>
        </is>
      </c>
      <c r="M21" s="4" t="inlineStr">
        <is>
          <t xml:space="preserve"> </t>
        </is>
      </c>
    </row>
    <row r="22">
      <c r="A22" s="4" t="inlineStr">
        <is>
          <t>Senior Notes | 7.75% Senior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ng-term debt</t>
        </is>
      </c>
      <c r="B24" s="6" t="n">
        <v>0</v>
      </c>
      <c r="C24" s="4" t="inlineStr">
        <is>
          <t xml:space="preserve"> </t>
        </is>
      </c>
      <c r="D24" s="4" t="inlineStr">
        <is>
          <t xml:space="preserve"> </t>
        </is>
      </c>
      <c r="E24" s="6" t="n">
        <v>300000000</v>
      </c>
      <c r="F24" s="4" t="inlineStr">
        <is>
          <t xml:space="preserve"> </t>
        </is>
      </c>
      <c r="G24" s="4" t="inlineStr">
        <is>
          <t xml:space="preserve"> </t>
        </is>
      </c>
      <c r="H24" s="5" t="n">
        <v>300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0.077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Notes | 5.875% Senior Note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term debt</t>
        </is>
      </c>
      <c r="B28" s="6" t="n">
        <v>700000000</v>
      </c>
      <c r="C28" s="4" t="inlineStr">
        <is>
          <t xml:space="preserve"> </t>
        </is>
      </c>
      <c r="D28" s="4" t="inlineStr">
        <is>
          <t xml:space="preserve"> </t>
        </is>
      </c>
      <c r="E28" s="6" t="n">
        <v>7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Notes | 8.00% Senior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term debt</t>
        </is>
      </c>
      <c r="B32" s="6" t="n">
        <v>550000000</v>
      </c>
      <c r="C32" s="4" t="inlineStr">
        <is>
          <t xml:space="preserve"> </t>
        </is>
      </c>
      <c r="D32" s="4" t="inlineStr">
        <is>
          <t xml:space="preserve"> </t>
        </is>
      </c>
      <c r="E32" s="6" t="n">
        <v>550000000</v>
      </c>
      <c r="F32" s="5" t="n">
        <v>55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10" t="n">
        <v>0.0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Unamortized Premium</t>
        </is>
      </c>
      <c r="B34" s="4" t="inlineStr">
        <is>
          <t xml:space="preserve"> </t>
        </is>
      </c>
      <c r="C34" s="4" t="inlineStr">
        <is>
          <t xml:space="preserve"> </t>
        </is>
      </c>
      <c r="D34" s="4" t="inlineStr">
        <is>
          <t xml:space="preserve"> </t>
        </is>
      </c>
      <c r="E34" s="4" t="inlineStr">
        <is>
          <t xml:space="preserve"> </t>
        </is>
      </c>
      <c r="F34" s="5" t="n">
        <v>157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Notes | 9.875% Senior Notes Due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ng-term debt</t>
        </is>
      </c>
      <c r="B37" s="6" t="n">
        <v>500000000</v>
      </c>
      <c r="C37" s="4" t="inlineStr">
        <is>
          <t xml:space="preserve"> </t>
        </is>
      </c>
      <c r="D37" s="4" t="inlineStr">
        <is>
          <t xml:space="preserve"> </t>
        </is>
      </c>
      <c r="E37" s="6" t="n">
        <v>500000000</v>
      </c>
      <c r="F37" s="5" t="n">
        <v>5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 stated percentage</t>
        </is>
      </c>
      <c r="B38" s="4" t="inlineStr">
        <is>
          <t xml:space="preserve"> </t>
        </is>
      </c>
      <c r="C38" s="4" t="inlineStr">
        <is>
          <t xml:space="preserve"> </t>
        </is>
      </c>
      <c r="D38" s="4" t="inlineStr">
        <is>
          <t xml:space="preserve"> </t>
        </is>
      </c>
      <c r="E38" s="4" t="inlineStr">
        <is>
          <t xml:space="preserve"> </t>
        </is>
      </c>
      <c r="F38" s="13" t="n">
        <v>0.098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Unamortized Premium</t>
        </is>
      </c>
      <c r="B39" s="4" t="inlineStr">
        <is>
          <t xml:space="preserve"> </t>
        </is>
      </c>
      <c r="C39" s="4" t="inlineStr">
        <is>
          <t xml:space="preserve"> </t>
        </is>
      </c>
      <c r="D39" s="4" t="inlineStr">
        <is>
          <t xml:space="preserve"> </t>
        </is>
      </c>
      <c r="E39" s="4" t="inlineStr">
        <is>
          <t xml:space="preserve"> </t>
        </is>
      </c>
      <c r="F39" s="5" t="n">
        <v>36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nior Notes | 7.00% Senior Notes due 2032 [Dom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070000000000000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nior Notes | 2033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debt</t>
        </is>
      </c>
      <c r="B45" s="6" t="n">
        <v>1000000000</v>
      </c>
      <c r="C45" s="5" t="n">
        <v>1000000000</v>
      </c>
      <c r="D45" s="4" t="inlineStr">
        <is>
          <t xml:space="preserve"> </t>
        </is>
      </c>
      <c r="E45" s="6"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stated percentage</t>
        </is>
      </c>
      <c r="B46" s="4" t="inlineStr">
        <is>
          <t xml:space="preserve"> </t>
        </is>
      </c>
      <c r="C46" s="14" t="n">
        <v>0.06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Notes Payable | Convertible Senior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term debt</t>
        </is>
      </c>
      <c r="B49" s="6" t="n">
        <v>170000000</v>
      </c>
      <c r="C49" s="4" t="inlineStr">
        <is>
          <t xml:space="preserve"> </t>
        </is>
      </c>
      <c r="D49" s="4" t="inlineStr">
        <is>
          <t xml:space="preserve"> </t>
        </is>
      </c>
      <c r="E49" s="6" t="n">
        <v>170000000</v>
      </c>
      <c r="F49" s="4" t="inlineStr">
        <is>
          <t xml:space="preserve"> </t>
        </is>
      </c>
      <c r="G49" s="4" t="inlineStr">
        <is>
          <t xml:space="preserve"> </t>
        </is>
      </c>
      <c r="H49" s="4" t="inlineStr">
        <is>
          <t xml:space="preserve"> </t>
        </is>
      </c>
      <c r="I49" s="5" t="n">
        <v>20000000</v>
      </c>
      <c r="J49" s="5" t="n">
        <v>150000000</v>
      </c>
      <c r="K49" s="4" t="inlineStr">
        <is>
          <t xml:space="preserve"> </t>
        </is>
      </c>
      <c r="L49" s="4" t="inlineStr">
        <is>
          <t xml:space="preserve"> </t>
        </is>
      </c>
      <c r="M49" s="4" t="inlineStr">
        <is>
          <t xml:space="preserve"> </t>
        </is>
      </c>
    </row>
    <row r="50">
      <c r="A50" s="4" t="inlineStr">
        <is>
          <t>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0.0325</v>
      </c>
      <c r="K50" s="4" t="inlineStr">
        <is>
          <t xml:space="preserve"> </t>
        </is>
      </c>
      <c r="L50" s="4" t="inlineStr">
        <is>
          <t xml:space="preserve"> </t>
        </is>
      </c>
      <c r="M50" s="4" t="inlineStr">
        <is>
          <t xml:space="preserve"> </t>
        </is>
      </c>
    </row>
    <row r="51">
      <c r="A51" s="4" t="inlineStr">
        <is>
          <t>Convertible Notes Payable | 5.875% Senior Notes Due 2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t>
        </is>
      </c>
      <c r="B53" s="6" t="n">
        <v>700000000</v>
      </c>
      <c r="C53" s="4" t="inlineStr">
        <is>
          <t xml:space="preserve"> </t>
        </is>
      </c>
      <c r="D53" s="4" t="inlineStr">
        <is>
          <t xml:space="preserve"> </t>
        </is>
      </c>
      <c r="E53" s="6" t="n">
        <v>700000000</v>
      </c>
      <c r="F53" s="4" t="inlineStr">
        <is>
          <t xml:space="preserve"> </t>
        </is>
      </c>
      <c r="G53" s="4" t="inlineStr">
        <is>
          <t xml:space="preserve"> </t>
        </is>
      </c>
      <c r="H53" s="5" t="n">
        <v>7000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587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Notes Payable | 9.875% Senior Notes Due 203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t>
        </is>
      </c>
      <c r="B57" s="6" t="n">
        <v>500000000</v>
      </c>
      <c r="C57" s="4" t="inlineStr">
        <is>
          <t xml:space="preserve"> </t>
        </is>
      </c>
      <c r="D57" s="4" t="inlineStr">
        <is>
          <t xml:space="preserve"> </t>
        </is>
      </c>
      <c r="E57" s="6" t="n">
        <v>5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Notes Payable | 7.00% Senior Notes due 2032 [Dom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g-term debt</t>
        </is>
      </c>
      <c r="B60" s="6" t="n">
        <v>1000000000</v>
      </c>
      <c r="C60" s="4" t="inlineStr">
        <is>
          <t xml:space="preserve"> </t>
        </is>
      </c>
      <c r="D60" s="4" t="inlineStr">
        <is>
          <t xml:space="preserve"> </t>
        </is>
      </c>
      <c r="E60" s="6" t="n">
        <v>100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tible Notes Payable | 2033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term debt</t>
        </is>
      </c>
      <c r="B63" s="6" t="n">
        <v>1000000000</v>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volving Credit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ng-term Debt, Gross</t>
        </is>
      </c>
      <c r="B66" s="6" t="n">
        <v>0</v>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ng-term debt</t>
        </is>
      </c>
      <c r="B67" s="5" t="n">
        <v>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Long-Term Debt - Credit Agreement (Details) - Line of Credit $ in Thousands</t>
        </is>
      </c>
      <c r="B1" s="2" t="inlineStr">
        <is>
          <t>12 Months Ended</t>
        </is>
      </c>
    </row>
    <row r="2">
      <c r="B2" s="2" t="inlineStr">
        <is>
          <t>Dec. 31, 2024 USD ($)</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Line of Credit Facility, Fair Value of Amount Outstanding</t>
        </is>
      </c>
      <c r="B5" s="5" t="n">
        <v>0</v>
      </c>
    </row>
    <row r="6">
      <c r="A6" s="4" t="inlineStr">
        <is>
          <t>Available borrowing capacity</t>
        </is>
      </c>
      <c r="B6" s="6" t="n">
        <v>2500000</v>
      </c>
    </row>
    <row r="7">
      <c r="A7" s="4" t="inlineStr">
        <is>
          <t>Borrowing base amount</t>
        </is>
      </c>
      <c r="B7" s="5" t="n">
        <v>4000000</v>
      </c>
    </row>
    <row r="8">
      <c r="A8" s="4" t="inlineStr">
        <is>
          <t>Revolving Credit Facility | Federal Funds Rate</t>
        </is>
      </c>
      <c r="B8" s="4" t="inlineStr">
        <is>
          <t xml:space="preserve"> </t>
        </is>
      </c>
    </row>
    <row r="9">
      <c r="A9" s="3" t="inlineStr">
        <is>
          <t>Line of Credit Facility [Line Items]</t>
        </is>
      </c>
      <c r="B9" s="4" t="inlineStr">
        <is>
          <t xml:space="preserve"> </t>
        </is>
      </c>
    </row>
    <row r="10">
      <c r="A10" s="4" t="inlineStr">
        <is>
          <t>Debt Instrument, Basis Spread on Variable Rate</t>
        </is>
      </c>
      <c r="B10" s="14" t="n">
        <v>0.005</v>
      </c>
    </row>
    <row r="11">
      <c r="A11" s="4" t="inlineStr">
        <is>
          <t>Revolving Credit Facility | Credit Spread Adjustment - Secured Overnight Financing Rate (SOFR)</t>
        </is>
      </c>
      <c r="B11" s="4" t="inlineStr">
        <is>
          <t xml:space="preserve"> </t>
        </is>
      </c>
    </row>
    <row r="12">
      <c r="A12" s="3" t="inlineStr">
        <is>
          <t>Line of Credit Facility [Line Items]</t>
        </is>
      </c>
      <c r="B12" s="4" t="inlineStr">
        <is>
          <t xml:space="preserve"> </t>
        </is>
      </c>
    </row>
    <row r="13">
      <c r="A13" s="4" t="inlineStr">
        <is>
          <t>Debt Instrument, Basis Spread on Variable Rate</t>
        </is>
      </c>
      <c r="B13" s="14" t="n">
        <v>0.001</v>
      </c>
    </row>
    <row r="14">
      <c r="A14" s="4" t="inlineStr">
        <is>
          <t>Revolving Credit Facility | One-Month Secured Overnight Financing Rate (SOFR)</t>
        </is>
      </c>
      <c r="B14" s="4" t="inlineStr">
        <is>
          <t xml:space="preserve"> </t>
        </is>
      </c>
    </row>
    <row r="15">
      <c r="A15" s="3" t="inlineStr">
        <is>
          <t>Line of Credit Facility [Line Items]</t>
        </is>
      </c>
      <c r="B15" s="4" t="inlineStr">
        <is>
          <t xml:space="preserve"> </t>
        </is>
      </c>
    </row>
    <row r="16">
      <c r="A16" s="4" t="inlineStr">
        <is>
          <t>Debt Instrument, Basis Spread on Variable Rate</t>
        </is>
      </c>
      <c r="B16" s="10" t="n">
        <v>0.01</v>
      </c>
    </row>
    <row r="17">
      <c r="A17" s="4" t="inlineStr">
        <is>
          <t>Revolving Credit Facility | Minimum</t>
        </is>
      </c>
      <c r="B17" s="4" t="inlineStr">
        <is>
          <t xml:space="preserve"> </t>
        </is>
      </c>
    </row>
    <row r="18">
      <c r="A18" s="3" t="inlineStr">
        <is>
          <t>Line of Credit Facility [Line Items]</t>
        </is>
      </c>
      <c r="B18" s="4" t="inlineStr">
        <is>
          <t xml:space="preserve"> </t>
        </is>
      </c>
    </row>
    <row r="19">
      <c r="A19" s="4" t="inlineStr">
        <is>
          <t>Commitment fee percentage on unused amounts</t>
        </is>
      </c>
      <c r="B19" s="13" t="n">
        <v>0.00375</v>
      </c>
    </row>
    <row r="20">
      <c r="A20" s="4" t="inlineStr">
        <is>
          <t>Debt instrument, covenant, minimum current ratio</t>
        </is>
      </c>
      <c r="B20" s="6" t="n">
        <v>1</v>
      </c>
    </row>
    <row r="21">
      <c r="A21" s="4" t="inlineStr">
        <is>
          <t>Line of Credit Facility, Current Borrowing Capacity, Elected Commitments</t>
        </is>
      </c>
      <c r="B21" s="5" t="n">
        <v>2500000</v>
      </c>
    </row>
    <row r="22">
      <c r="A22" s="4" t="inlineStr">
        <is>
          <t>Old Line of Credit Facility, Current Borrowing Capacity, Elected Commitments</t>
        </is>
      </c>
      <c r="B22" s="5" t="n">
        <v>2000000</v>
      </c>
    </row>
    <row r="23">
      <c r="A23" s="4" t="inlineStr">
        <is>
          <t>Revolving Credit Facility | Minimum | Secured Overnight Financing Rate (SOFR) Overnight Index Swap Rate</t>
        </is>
      </c>
      <c r="B23" s="4" t="inlineStr">
        <is>
          <t xml:space="preserve"> </t>
        </is>
      </c>
    </row>
    <row r="24">
      <c r="A24" s="3" t="inlineStr">
        <is>
          <t>Line of Credit Facility [Line Items]</t>
        </is>
      </c>
      <c r="B24" s="4" t="inlineStr">
        <is>
          <t xml:space="preserve"> </t>
        </is>
      </c>
    </row>
    <row r="25">
      <c r="A25" s="4" t="inlineStr">
        <is>
          <t>Debt Instrument, Basis Spread on Variable Rate</t>
        </is>
      </c>
      <c r="B25" s="14" t="n">
        <v>0.0175</v>
      </c>
    </row>
    <row r="26">
      <c r="A26" s="4" t="inlineStr">
        <is>
          <t>Revolving Credit Facility | Minimum | Adjusted Term - Secured Overnight Financing Rate (SOFR)</t>
        </is>
      </c>
      <c r="B26" s="4" t="inlineStr">
        <is>
          <t xml:space="preserve"> </t>
        </is>
      </c>
    </row>
    <row r="27">
      <c r="A27" s="3" t="inlineStr">
        <is>
          <t>Line of Credit Facility [Line Items]</t>
        </is>
      </c>
      <c r="B27" s="4" t="inlineStr">
        <is>
          <t xml:space="preserve"> </t>
        </is>
      </c>
    </row>
    <row r="28">
      <c r="A28" s="4" t="inlineStr">
        <is>
          <t>Debt Instrument, Basis Spread on Variable Rate</t>
        </is>
      </c>
      <c r="B28" s="14" t="n">
        <v>0.0075</v>
      </c>
    </row>
    <row r="29">
      <c r="A29" s="4" t="inlineStr">
        <is>
          <t>Revolving Credit Facility | Maximum</t>
        </is>
      </c>
      <c r="B29" s="4" t="inlineStr">
        <is>
          <t xml:space="preserve"> </t>
        </is>
      </c>
    </row>
    <row r="30">
      <c r="A30" s="3" t="inlineStr">
        <is>
          <t>Line of Credit Facility [Line Items]</t>
        </is>
      </c>
      <c r="B30" s="4" t="inlineStr">
        <is>
          <t xml:space="preserve"> </t>
        </is>
      </c>
    </row>
    <row r="31">
      <c r="A31" s="4" t="inlineStr">
        <is>
          <t>Borrowing base amount</t>
        </is>
      </c>
      <c r="B31" s="5" t="n">
        <v>6000000</v>
      </c>
    </row>
    <row r="32">
      <c r="A32" s="4" t="inlineStr">
        <is>
          <t>Commitment fee percentage on unused amounts</t>
        </is>
      </c>
      <c r="B32" s="14" t="n">
        <v>0.005</v>
      </c>
    </row>
    <row r="33">
      <c r="A33" s="4" t="inlineStr">
        <is>
          <t>Debt instrument, covenant, maximum leverage ratio</t>
        </is>
      </c>
      <c r="B33" s="15" t="n">
        <v>3.5</v>
      </c>
    </row>
    <row r="34">
      <c r="A34" s="4" t="inlineStr">
        <is>
          <t>Revolving Credit Facility | Maximum | Secured Overnight Financing Rate (SOFR) Overnight Index Swap Rate</t>
        </is>
      </c>
      <c r="B34" s="4" t="inlineStr">
        <is>
          <t xml:space="preserve"> </t>
        </is>
      </c>
    </row>
    <row r="35">
      <c r="A35" s="3" t="inlineStr">
        <is>
          <t>Line of Credit Facility [Line Items]</t>
        </is>
      </c>
      <c r="B35" s="4" t="inlineStr">
        <is>
          <t xml:space="preserve"> </t>
        </is>
      </c>
    </row>
    <row r="36">
      <c r="A36" s="4" t="inlineStr">
        <is>
          <t>Debt Instrument, Basis Spread on Variable Rate</t>
        </is>
      </c>
      <c r="B36" s="14" t="n">
        <v>0.0275</v>
      </c>
    </row>
    <row r="37">
      <c r="A37" s="4" t="inlineStr">
        <is>
          <t>Revolving Credit Facility | Maximum | Adjusted Term - Secured Overnight Financing Rate (SOFR)</t>
        </is>
      </c>
      <c r="B37" s="4" t="inlineStr">
        <is>
          <t xml:space="preserve"> </t>
        </is>
      </c>
    </row>
    <row r="38">
      <c r="A38" s="3" t="inlineStr">
        <is>
          <t>Line of Credit Facility [Line Items]</t>
        </is>
      </c>
      <c r="B38" s="4" t="inlineStr">
        <is>
          <t xml:space="preserve"> </t>
        </is>
      </c>
    </row>
    <row r="39">
      <c r="A39" s="4" t="inlineStr">
        <is>
          <t>Debt Instrument, Basis Spread on Variable Rate</t>
        </is>
      </c>
      <c r="B39" s="14" t="n">
        <v>0.0175</v>
      </c>
    </row>
    <row r="40">
      <c r="A40" s="4" t="inlineStr">
        <is>
          <t>Letter of Credit [Member]</t>
        </is>
      </c>
      <c r="B40" s="4" t="inlineStr">
        <is>
          <t xml:space="preserve"> </t>
        </is>
      </c>
    </row>
    <row r="41">
      <c r="A41" s="3" t="inlineStr">
        <is>
          <t>Line of Credit Facility [Line Items]</t>
        </is>
      </c>
      <c r="B41" s="4" t="inlineStr">
        <is>
          <t xml:space="preserve"> </t>
        </is>
      </c>
    </row>
    <row r="42">
      <c r="A42" s="4" t="inlineStr">
        <is>
          <t>Letters of credit outstanding</t>
        </is>
      </c>
      <c r="B42" s="5" t="n">
        <v>2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ong-Term Debt - Convertible Senior Notes (Details) - USD ($) $ / shares in Units, $ in Thousands</t>
        </is>
      </c>
      <c r="C1" s="2" t="inlineStr">
        <is>
          <t>3 Months Ended</t>
        </is>
      </c>
      <c r="D1" s="2" t="inlineStr">
        <is>
          <t>12 Months Ended</t>
        </is>
      </c>
    </row>
    <row r="2">
      <c r="B2" s="2" t="inlineStr">
        <is>
          <t>Mar. 26, 2021</t>
        </is>
      </c>
      <c r="C2" s="2" t="inlineStr">
        <is>
          <t>Dec. 31, 2024</t>
        </is>
      </c>
      <c r="D2" s="2" t="inlineStr">
        <is>
          <t>Dec. 31, 2024</t>
        </is>
      </c>
      <c r="E2" s="2" t="inlineStr">
        <is>
          <t>Dec. 31, 2023</t>
        </is>
      </c>
      <c r="F2" s="2" t="inlineStr">
        <is>
          <t>Mar.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ercentage</t>
        </is>
      </c>
      <c r="B4" s="4" t="inlineStr">
        <is>
          <t xml:space="preserve"> </t>
        </is>
      </c>
      <c r="C4" s="4" t="inlineStr">
        <is>
          <t xml:space="preserve"> </t>
        </is>
      </c>
      <c r="D4" s="10" t="n">
        <v>1</v>
      </c>
      <c r="E4" s="4" t="inlineStr">
        <is>
          <t xml:space="preserve"> </t>
        </is>
      </c>
      <c r="F4" s="4" t="inlineStr">
        <is>
          <t xml:space="preserve"> </t>
        </is>
      </c>
    </row>
    <row r="5">
      <c r="A5" s="4" t="inlineStr">
        <is>
          <t>Long-term debt, net</t>
        </is>
      </c>
      <c r="B5" s="4" t="inlineStr">
        <is>
          <t xml:space="preserve"> </t>
        </is>
      </c>
      <c r="C5" s="5" t="n">
        <v>4184233</v>
      </c>
      <c r="D5" s="5" t="n">
        <v>4184233</v>
      </c>
      <c r="E5" s="5" t="n">
        <v>3848781</v>
      </c>
      <c r="F5" s="4" t="inlineStr">
        <is>
          <t xml:space="preserve"> </t>
        </is>
      </c>
    </row>
    <row r="6">
      <c r="A6" s="4" t="inlineStr">
        <is>
          <t>Convertible Senior Notes Due 2028 | Convertible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5" t="n">
        <v>20000</v>
      </c>
      <c r="C8" s="5" t="n">
        <v>170000</v>
      </c>
      <c r="D8" s="5" t="n">
        <v>170000</v>
      </c>
      <c r="E8" s="6" t="n">
        <v>170000</v>
      </c>
      <c r="F8" s="5" t="n">
        <v>150000</v>
      </c>
    </row>
    <row r="9">
      <c r="A9" s="4" t="inlineStr">
        <is>
          <t>Interest rate, stated percentage</t>
        </is>
      </c>
      <c r="B9" s="4" t="inlineStr">
        <is>
          <t xml:space="preserve"> </t>
        </is>
      </c>
      <c r="C9" s="4" t="inlineStr">
        <is>
          <t xml:space="preserve"> </t>
        </is>
      </c>
      <c r="D9" s="4" t="inlineStr">
        <is>
          <t xml:space="preserve"> </t>
        </is>
      </c>
      <c r="E9" s="4" t="inlineStr">
        <is>
          <t xml:space="preserve"> </t>
        </is>
      </c>
      <c r="F9" s="14" t="n">
        <v>0.0325</v>
      </c>
    </row>
    <row r="10">
      <c r="A10" s="4" t="inlineStr">
        <is>
          <t>Proceeds from borrowings</t>
        </is>
      </c>
      <c r="B10" s="6" t="n">
        <v>163600</v>
      </c>
      <c r="C10" s="4" t="inlineStr">
        <is>
          <t xml:space="preserve"> </t>
        </is>
      </c>
      <c r="D10" s="4" t="inlineStr">
        <is>
          <t xml:space="preserve"> </t>
        </is>
      </c>
      <c r="E10" s="4" t="inlineStr">
        <is>
          <t xml:space="preserve"> </t>
        </is>
      </c>
      <c r="F10" s="4" t="inlineStr">
        <is>
          <t xml:space="preserve"> </t>
        </is>
      </c>
    </row>
    <row r="11">
      <c r="A11" s="4" t="inlineStr">
        <is>
          <t>Debt issuance costs</t>
        </is>
      </c>
      <c r="B11" s="5" t="n">
        <v>6400</v>
      </c>
      <c r="C11" s="4" t="inlineStr">
        <is>
          <t xml:space="preserve"> </t>
        </is>
      </c>
      <c r="D11" s="4" t="inlineStr">
        <is>
          <t xml:space="preserve"> </t>
        </is>
      </c>
      <c r="E11" s="4" t="inlineStr">
        <is>
          <t xml:space="preserve"> </t>
        </is>
      </c>
      <c r="F11" s="4" t="inlineStr">
        <is>
          <t xml:space="preserve"> </t>
        </is>
      </c>
    </row>
    <row r="12">
      <c r="A12" s="4" t="inlineStr">
        <is>
          <t>Redemption price percentage</t>
        </is>
      </c>
      <c r="B12" s="4" t="inlineStr">
        <is>
          <t xml:space="preserve"> </t>
        </is>
      </c>
      <c r="C12" s="4" t="inlineStr">
        <is>
          <t xml:space="preserve"> </t>
        </is>
      </c>
      <c r="D12" s="10" t="n">
        <v>1.3</v>
      </c>
      <c r="E12" s="4" t="inlineStr">
        <is>
          <t xml:space="preserve"> </t>
        </is>
      </c>
      <c r="F12" s="4" t="inlineStr">
        <is>
          <t xml:space="preserve"> </t>
        </is>
      </c>
    </row>
    <row r="13">
      <c r="A13" s="4" t="inlineStr">
        <is>
          <t>Debt Instrument, Convertible, Threshold Trading Days</t>
        </is>
      </c>
      <c r="B13" s="4" t="inlineStr">
        <is>
          <t xml:space="preserve"> </t>
        </is>
      </c>
      <c r="C13" s="4" t="inlineStr">
        <is>
          <t xml:space="preserve"> </t>
        </is>
      </c>
      <c r="D13" s="6" t="n">
        <v>20</v>
      </c>
      <c r="E13" s="4" t="inlineStr">
        <is>
          <t xml:space="preserve"> </t>
        </is>
      </c>
      <c r="F13" s="4" t="inlineStr">
        <is>
          <t xml:space="preserve"> </t>
        </is>
      </c>
    </row>
    <row r="14">
      <c r="A14" s="4" t="inlineStr">
        <is>
          <t>Debt Instrument, Convertible, Threshold Consecutive Trading Days</t>
        </is>
      </c>
      <c r="B14" s="4" t="inlineStr">
        <is>
          <t xml:space="preserve"> </t>
        </is>
      </c>
      <c r="C14" s="4" t="inlineStr">
        <is>
          <t xml:space="preserve"> </t>
        </is>
      </c>
      <c r="D14" s="6" t="n">
        <v>30</v>
      </c>
      <c r="E14" s="4" t="inlineStr">
        <is>
          <t xml:space="preserve"> </t>
        </is>
      </c>
      <c r="F14" s="4" t="inlineStr">
        <is>
          <t xml:space="preserve"> </t>
        </is>
      </c>
    </row>
    <row r="15">
      <c r="A15" s="4" t="inlineStr">
        <is>
          <t>Debt Instrument, Convertible, Conversion Price</t>
        </is>
      </c>
      <c r="B15" s="4" t="inlineStr">
        <is>
          <t xml:space="preserve"> </t>
        </is>
      </c>
      <c r="C15" s="8" t="n">
        <v>6.28</v>
      </c>
      <c r="D15" s="8" t="n">
        <v>6.28</v>
      </c>
      <c r="E15" s="4" t="inlineStr">
        <is>
          <t xml:space="preserve"> </t>
        </is>
      </c>
      <c r="F15" s="4" t="inlineStr">
        <is>
          <t xml:space="preserve"> </t>
        </is>
      </c>
    </row>
    <row r="16">
      <c r="A16" s="4" t="inlineStr">
        <is>
          <t>Debt Instrument, Convertible, Event Of Default, Minimum Percentage Of Aggregate Principal Amount Holders May Declare Immediately Due And Payable</t>
        </is>
      </c>
      <c r="B16" s="4" t="inlineStr">
        <is>
          <t xml:space="preserve"> </t>
        </is>
      </c>
      <c r="C16" s="10" t="n">
        <v>0.25</v>
      </c>
      <c r="D16" s="10" t="n">
        <v>0.25</v>
      </c>
      <c r="E16" s="4" t="inlineStr">
        <is>
          <t xml:space="preserve"> </t>
        </is>
      </c>
      <c r="F16" s="4" t="inlineStr">
        <is>
          <t xml:space="preserve"> </t>
        </is>
      </c>
    </row>
    <row r="17">
      <c r="A17" s="4" t="inlineStr">
        <is>
          <t>Conversion of common shares (in shares)</t>
        </is>
      </c>
      <c r="B17" s="4" t="inlineStr">
        <is>
          <t xml:space="preserve"> </t>
        </is>
      </c>
      <c r="C17" s="16" t="n">
        <v>172.9908</v>
      </c>
      <c r="D17" s="16" t="n">
        <v>159.261</v>
      </c>
      <c r="E17" s="4" t="inlineStr">
        <is>
          <t xml:space="preserve"> </t>
        </is>
      </c>
      <c r="F17" s="4" t="inlineStr">
        <is>
          <t xml:space="preserve"> </t>
        </is>
      </c>
    </row>
    <row r="18">
      <c r="A18" s="4" t="inlineStr">
        <is>
          <t>Convertible Senior Notes Due 2028 | Convertible Notes Payable | Carrying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net</t>
        </is>
      </c>
      <c r="B20" s="4" t="inlineStr">
        <is>
          <t xml:space="preserve"> </t>
        </is>
      </c>
      <c r="C20" s="5" t="n">
        <v>166803</v>
      </c>
      <c r="D20" s="5" t="n">
        <v>166803</v>
      </c>
      <c r="E20" s="5" t="n">
        <v>165897</v>
      </c>
      <c r="F20" s="4" t="inlineStr">
        <is>
          <t xml:space="preserve"> </t>
        </is>
      </c>
    </row>
    <row r="21">
      <c r="A21" s="4" t="inlineStr">
        <is>
          <t>Convertible Senior Notes Due 2028 | Convertible Notes Payable | Redemption Period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4" t="inlineStr">
        <is>
          <t xml:space="preserve"> </t>
        </is>
      </c>
      <c r="C23" s="5" t="n">
        <v>1</v>
      </c>
      <c r="D23" s="5" t="n">
        <v>1</v>
      </c>
      <c r="E23" s="4" t="inlineStr">
        <is>
          <t xml:space="preserve"> </t>
        </is>
      </c>
      <c r="F23" s="4" t="inlineStr">
        <is>
          <t xml:space="preserve"> </t>
        </is>
      </c>
    </row>
    <row r="24">
      <c r="A24" s="4" t="inlineStr">
        <is>
          <t>Redemption price percentage</t>
        </is>
      </c>
      <c r="B24" s="4" t="inlineStr">
        <is>
          <t xml:space="preserve"> </t>
        </is>
      </c>
      <c r="C24" s="4" t="inlineStr">
        <is>
          <t xml:space="preserve"> </t>
        </is>
      </c>
      <c r="D24" s="10" t="n">
        <v>1.3</v>
      </c>
      <c r="E24" s="4" t="inlineStr">
        <is>
          <t xml:space="preserve"> </t>
        </is>
      </c>
      <c r="F24" s="4" t="inlineStr">
        <is>
          <t xml:space="preserve"> </t>
        </is>
      </c>
    </row>
    <row r="25">
      <c r="A25" s="4" t="inlineStr">
        <is>
          <t>Debt Instrument, Convertible, Threshold Trading Days</t>
        </is>
      </c>
      <c r="B25" s="4" t="inlineStr">
        <is>
          <t xml:space="preserve"> </t>
        </is>
      </c>
      <c r="C25" s="4" t="inlineStr">
        <is>
          <t xml:space="preserve"> </t>
        </is>
      </c>
      <c r="D25" s="6" t="n">
        <v>20</v>
      </c>
      <c r="E25" s="4" t="inlineStr">
        <is>
          <t xml:space="preserve"> </t>
        </is>
      </c>
      <c r="F25" s="4" t="inlineStr">
        <is>
          <t xml:space="preserve"> </t>
        </is>
      </c>
    </row>
    <row r="26">
      <c r="A26" s="4" t="inlineStr">
        <is>
          <t>Debt Instrument, Convertible, Threshold Consecutive Trading Days</t>
        </is>
      </c>
      <c r="B26" s="4" t="inlineStr">
        <is>
          <t xml:space="preserve"> </t>
        </is>
      </c>
      <c r="C26" s="4" t="inlineStr">
        <is>
          <t xml:space="preserve"> </t>
        </is>
      </c>
      <c r="D26" s="6" t="n">
        <v>30</v>
      </c>
      <c r="E26" s="4" t="inlineStr">
        <is>
          <t xml:space="preserve"> </t>
        </is>
      </c>
      <c r="F26" s="4" t="inlineStr">
        <is>
          <t xml:space="preserve"> </t>
        </is>
      </c>
    </row>
    <row r="27">
      <c r="A27" s="4" t="inlineStr">
        <is>
          <t>Convertible Senior Notes Due 2028 | Convertible Notes Payable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Convertible, Threshold Consecutive Trading Days</t>
        </is>
      </c>
      <c r="B29" s="4" t="inlineStr">
        <is>
          <t xml:space="preserve"> </t>
        </is>
      </c>
      <c r="C29" s="4" t="inlineStr">
        <is>
          <t xml:space="preserve"> </t>
        </is>
      </c>
      <c r="D29" s="6" t="n">
        <v>10</v>
      </c>
      <c r="E29" s="4" t="inlineStr">
        <is>
          <t xml:space="preserve"> </t>
        </is>
      </c>
      <c r="F29" s="4" t="inlineStr">
        <is>
          <t xml:space="preserve"> </t>
        </is>
      </c>
    </row>
    <row r="30">
      <c r="A30" s="4" t="inlineStr">
        <is>
          <t>Debt Instrument, Convertible, Threshold Percentage of Stock Price Trigger</t>
        </is>
      </c>
      <c r="B30" s="4" t="inlineStr">
        <is>
          <t xml:space="preserve"> </t>
        </is>
      </c>
      <c r="C30" s="4" t="inlineStr">
        <is>
          <t xml:space="preserve"> </t>
        </is>
      </c>
      <c r="D30" s="10" t="n">
        <v>0.98</v>
      </c>
      <c r="E30" s="4" t="inlineStr">
        <is>
          <t xml:space="preserve"> </t>
        </is>
      </c>
      <c r="F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250509</v>
      </c>
      <c r="D4" s="5" t="n">
        <v>879703</v>
      </c>
      <c r="E4" s="5" t="n">
        <v>74984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1776673</v>
      </c>
      <c r="D6" s="6" t="n">
        <v>1007576</v>
      </c>
      <c r="E6" s="6" t="n">
        <v>444678</v>
      </c>
    </row>
    <row r="7">
      <c r="A7" s="4" t="inlineStr">
        <is>
          <t>Stock-based compensation expense - equity awards</t>
        </is>
      </c>
      <c r="C7" s="6" t="n">
        <v>60399</v>
      </c>
      <c r="D7" s="6" t="n">
        <v>78418</v>
      </c>
      <c r="E7" s="6" t="n">
        <v>116480</v>
      </c>
    </row>
    <row r="8">
      <c r="A8" s="4" t="inlineStr">
        <is>
          <t>Stock-based compensation expense - liability awards</t>
        </is>
      </c>
      <c r="C8" s="6" t="n">
        <v>0</v>
      </c>
      <c r="D8" s="6" t="n">
        <v>0</v>
      </c>
      <c r="E8" s="6" t="n">
        <v>-24174</v>
      </c>
    </row>
    <row r="9">
      <c r="A9" s="4" t="inlineStr">
        <is>
          <t>Impairment and abandonment expense</t>
        </is>
      </c>
      <c r="C9" s="6" t="n">
        <v>9912</v>
      </c>
      <c r="D9" s="6" t="n">
        <v>6681</v>
      </c>
      <c r="E9" s="6" t="n">
        <v>3875</v>
      </c>
    </row>
    <row r="10">
      <c r="A10" s="4" t="inlineStr">
        <is>
          <t>Deferred tax expense</t>
        </is>
      </c>
      <c r="C10" s="6" t="n">
        <v>299019</v>
      </c>
      <c r="D10" s="6" t="n">
        <v>152383</v>
      </c>
      <c r="E10" s="6" t="n">
        <v>119679</v>
      </c>
    </row>
    <row r="11">
      <c r="A11" s="4" t="inlineStr">
        <is>
          <t>Net (gain) loss on sale of long-lived assets</t>
        </is>
      </c>
      <c r="C11" s="6" t="n">
        <v>-375</v>
      </c>
      <c r="D11" s="6" t="n">
        <v>-211</v>
      </c>
      <c r="E11" s="6" t="n">
        <v>1314</v>
      </c>
    </row>
    <row r="12">
      <c r="A12" s="4" t="inlineStr">
        <is>
          <t>Non-cash portion of derivative (gain) loss</t>
        </is>
      </c>
      <c r="C12" s="6" t="n">
        <v>-17783</v>
      </c>
      <c r="D12" s="6" t="n">
        <v>-14606</v>
      </c>
      <c r="E12" s="6" t="n">
        <v>-77737</v>
      </c>
    </row>
    <row r="13">
      <c r="A13" s="4" t="inlineStr">
        <is>
          <t>Amortization of debt issuance costs, discount and premium</t>
        </is>
      </c>
      <c r="C13" s="6" t="n">
        <v>6563</v>
      </c>
      <c r="D13" s="6" t="n">
        <v>11326</v>
      </c>
      <c r="E13" s="6" t="n">
        <v>15362</v>
      </c>
    </row>
    <row r="14">
      <c r="A14" s="4" t="inlineStr">
        <is>
          <t>Loss on extinguishment of debt</t>
        </is>
      </c>
      <c r="C14" s="6" t="n">
        <v>8585</v>
      </c>
      <c r="D14" s="6" t="n">
        <v>0</v>
      </c>
      <c r="E14" s="6" t="n">
        <v>0</v>
      </c>
    </row>
    <row r="15">
      <c r="A15" s="3" t="inlineStr">
        <is>
          <t>Changes in operating assets and liabilities:</t>
        </is>
      </c>
      <c r="C15" s="4" t="inlineStr">
        <is>
          <t xml:space="preserve"> </t>
        </is>
      </c>
      <c r="D15" s="4" t="inlineStr">
        <is>
          <t xml:space="preserve"> </t>
        </is>
      </c>
      <c r="E15" s="4" t="inlineStr">
        <is>
          <t xml:space="preserve"> </t>
        </is>
      </c>
    </row>
    <row r="16">
      <c r="A16" s="4" t="inlineStr">
        <is>
          <t>(Increase) decrease in accounts receivable</t>
        </is>
      </c>
      <c r="C16" s="6" t="n">
        <v>-51396</v>
      </c>
      <c r="D16" s="6" t="n">
        <v>36336</v>
      </c>
      <c r="E16" s="6" t="n">
        <v>-66824</v>
      </c>
    </row>
    <row r="17">
      <c r="A17" s="4" t="inlineStr">
        <is>
          <t>(Increase) decrease in prepaid and other assets</t>
        </is>
      </c>
      <c r="C17" s="6" t="n">
        <v>-8491</v>
      </c>
      <c r="D17" s="6" t="n">
        <v>-27267</v>
      </c>
      <c r="E17" s="6" t="n">
        <v>-1751</v>
      </c>
    </row>
    <row r="18">
      <c r="A18" s="4" t="inlineStr">
        <is>
          <t>Increase (decrease) in accounts payable and other liabilities</t>
        </is>
      </c>
      <c r="C18" s="6" t="n">
        <v>78353</v>
      </c>
      <c r="D18" s="6" t="n">
        <v>83160</v>
      </c>
      <c r="E18" s="6" t="n">
        <v>90929</v>
      </c>
    </row>
    <row r="19">
      <c r="A19" s="4" t="inlineStr">
        <is>
          <t>Net cash provided by operating activities</t>
        </is>
      </c>
      <c r="C19" s="6" t="n">
        <v>3411968</v>
      </c>
      <c r="D19" s="6" t="n">
        <v>2213499</v>
      </c>
      <c r="E19" s="6" t="n">
        <v>1371671</v>
      </c>
    </row>
    <row r="20">
      <c r="A20" s="3" t="inlineStr">
        <is>
          <t>Cash flows from investing activities:</t>
        </is>
      </c>
      <c r="C20" s="4" t="inlineStr">
        <is>
          <t xml:space="preserve"> </t>
        </is>
      </c>
      <c r="D20" s="4" t="inlineStr">
        <is>
          <t xml:space="preserve"> </t>
        </is>
      </c>
      <c r="E20" s="4" t="inlineStr">
        <is>
          <t xml:space="preserve"> </t>
        </is>
      </c>
    </row>
    <row r="21">
      <c r="A21" s="4" t="inlineStr">
        <is>
          <t>Acquisition of oil and natural gas properties, net</t>
        </is>
      </c>
      <c r="C21" s="6" t="n">
        <v>-1047128</v>
      </c>
      <c r="D21" s="6" t="n">
        <v>-234288</v>
      </c>
      <c r="E21" s="6" t="n">
        <v>-8858</v>
      </c>
    </row>
    <row r="22">
      <c r="A22" s="4" t="inlineStr">
        <is>
          <t>Drilling and development capital expenditures</t>
        </is>
      </c>
      <c r="C22" s="6" t="n">
        <v>-2060667</v>
      </c>
      <c r="D22" s="6" t="n">
        <v>-1524899</v>
      </c>
      <c r="E22" s="6" t="n">
        <v>-771577</v>
      </c>
    </row>
    <row r="23">
      <c r="A23" s="4" t="inlineStr">
        <is>
          <t>Cash (paid) received for businesses acquired in mergers, net of cash received</t>
        </is>
      </c>
      <c r="C23" s="6" t="n">
        <v>0</v>
      </c>
      <c r="D23" s="6" t="n">
        <v>39832</v>
      </c>
      <c r="E23" s="4" t="inlineStr">
        <is>
          <t xml:space="preserve"> </t>
        </is>
      </c>
    </row>
    <row r="24">
      <c r="A24" s="4" t="inlineStr">
        <is>
          <t>Cash (paid) received for businesses acquired in mergers, net of cash received</t>
        </is>
      </c>
      <c r="C24" s="4" t="inlineStr">
        <is>
          <t xml:space="preserve"> </t>
        </is>
      </c>
      <c r="D24" s="4" t="inlineStr">
        <is>
          <t xml:space="preserve"> </t>
        </is>
      </c>
      <c r="E24" s="6" t="n">
        <v>496671</v>
      </c>
    </row>
    <row r="25">
      <c r="A25" s="4" t="inlineStr">
        <is>
          <t>Purchases of other property and equipment</t>
        </is>
      </c>
      <c r="C25" s="6" t="n">
        <v>-12845</v>
      </c>
      <c r="D25" s="6" t="n">
        <v>-34483</v>
      </c>
      <c r="E25" s="6" t="n">
        <v>-3563</v>
      </c>
    </row>
    <row r="26">
      <c r="A26" s="4" t="inlineStr">
        <is>
          <t>Contingent considerations received related to divestiture</t>
        </is>
      </c>
      <c r="C26" s="6" t="n">
        <v>0</v>
      </c>
      <c r="D26" s="6" t="n">
        <v>60000</v>
      </c>
      <c r="E26" s="6" t="n">
        <v>0</v>
      </c>
    </row>
    <row r="27">
      <c r="A27" s="4" t="inlineStr">
        <is>
          <t>Proceeds from sales of oil and natural gas properties</t>
        </is>
      </c>
      <c r="C27" s="6" t="n">
        <v>16445</v>
      </c>
      <c r="D27" s="6" t="n">
        <v>115459</v>
      </c>
      <c r="E27" s="6" t="n">
        <v>75620</v>
      </c>
    </row>
    <row r="28">
      <c r="A28" s="4" t="inlineStr">
        <is>
          <t>Net cash used in investing activities</t>
        </is>
      </c>
      <c r="C28" s="6" t="n">
        <v>-3104195</v>
      </c>
      <c r="D28" s="6" t="n">
        <v>-1578379</v>
      </c>
      <c r="E28" s="6" t="n">
        <v>-1205049</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equity offering, net</t>
        </is>
      </c>
      <c r="C30" s="6" t="n">
        <v>402211</v>
      </c>
      <c r="D30" s="6" t="n">
        <v>0</v>
      </c>
      <c r="E30" s="6" t="n">
        <v>0</v>
      </c>
    </row>
    <row r="31">
      <c r="A31" s="4" t="inlineStr">
        <is>
          <t>Proceeds from borrowings under revolving credit facility</t>
        </is>
      </c>
      <c r="C31" s="6" t="n">
        <v>1965000</v>
      </c>
      <c r="D31" s="6" t="n">
        <v>1950000</v>
      </c>
      <c r="E31" s="6" t="n">
        <v>1115000</v>
      </c>
    </row>
    <row r="32">
      <c r="A32" s="4" t="inlineStr">
        <is>
          <t>Repayment of borrowings under revolving credit facility</t>
        </is>
      </c>
      <c r="C32" s="6" t="n">
        <v>-1965000</v>
      </c>
      <c r="D32" s="6" t="n">
        <v>-2335000</v>
      </c>
      <c r="E32" s="6" t="n">
        <v>-755000</v>
      </c>
    </row>
    <row r="33">
      <c r="A33" s="4" t="inlineStr">
        <is>
          <t>Repayment of credit facility acquired in mergers</t>
        </is>
      </c>
      <c r="C33" s="6" t="n">
        <v>0</v>
      </c>
      <c r="D33" s="6" t="n">
        <v>-830000</v>
      </c>
      <c r="E33" s="6" t="n">
        <v>-400000</v>
      </c>
    </row>
    <row r="34">
      <c r="A34" s="4" t="inlineStr">
        <is>
          <t>Proceeds from issuance of senior notes</t>
        </is>
      </c>
      <c r="C34" s="6" t="n">
        <v>1000000</v>
      </c>
      <c r="D34" s="6" t="n">
        <v>997500</v>
      </c>
      <c r="E34" s="6" t="n">
        <v>0</v>
      </c>
    </row>
    <row r="35">
      <c r="A35" s="4" t="inlineStr">
        <is>
          <t>Debt issuance and redemption costs</t>
        </is>
      </c>
      <c r="C35" s="6" t="n">
        <v>-26498</v>
      </c>
      <c r="D35" s="6" t="n">
        <v>-15169</v>
      </c>
      <c r="E35" s="6" t="n">
        <v>-19833</v>
      </c>
    </row>
    <row r="36">
      <c r="A36" s="4" t="inlineStr">
        <is>
          <t>Redemption of senior notes</t>
        </is>
      </c>
      <c r="C36" s="6" t="n">
        <v>-656351</v>
      </c>
      <c r="D36" s="6" t="n">
        <v>0</v>
      </c>
      <c r="E36" s="6" t="n">
        <v>0</v>
      </c>
    </row>
    <row r="37">
      <c r="A37" s="4" t="inlineStr">
        <is>
          <t>Proceeds from exercise of stock options</t>
        </is>
      </c>
      <c r="C37" s="6" t="n">
        <v>257</v>
      </c>
      <c r="D37" s="6" t="n">
        <v>534</v>
      </c>
      <c r="E37" s="6" t="n">
        <v>109</v>
      </c>
    </row>
    <row r="38">
      <c r="A38" s="4" t="inlineStr">
        <is>
          <t>Share repurchases</t>
        </is>
      </c>
      <c r="C38" s="6" t="n">
        <v>-61048</v>
      </c>
      <c r="D38" s="6" t="n">
        <v>-162420</v>
      </c>
      <c r="E38" s="6" t="n">
        <v>-19010</v>
      </c>
    </row>
    <row r="39">
      <c r="A39" s="4" t="inlineStr">
        <is>
          <t>Dividends paid</t>
        </is>
      </c>
      <c r="C39" s="6" t="n">
        <v>-466915</v>
      </c>
      <c r="D39" s="6" t="n">
        <v>-141947</v>
      </c>
      <c r="E39" s="6" t="n">
        <v>-14426</v>
      </c>
    </row>
    <row r="40">
      <c r="A40" s="4" t="inlineStr">
        <is>
          <t>Distributions paid to noncontrolling interest owners</t>
        </is>
      </c>
      <c r="C40" s="6" t="n">
        <v>93950</v>
      </c>
      <c r="D40" s="6" t="n">
        <v>94686</v>
      </c>
      <c r="E40" s="6" t="n">
        <v>13465</v>
      </c>
    </row>
    <row r="41">
      <c r="A41" s="4" t="inlineStr">
        <is>
          <t>Net cash (used in) provided by financing activities</t>
        </is>
      </c>
      <c r="C41" s="6" t="n">
        <v>97706</v>
      </c>
      <c r="D41" s="6" t="n">
        <v>-631188</v>
      </c>
      <c r="E41" s="6" t="n">
        <v>-106625</v>
      </c>
    </row>
    <row r="42">
      <c r="A42" s="4" t="inlineStr">
        <is>
          <t>Net increase (decrease) in cash, cash equivalents and restricted cash</t>
        </is>
      </c>
      <c r="C42" s="6" t="n">
        <v>405479</v>
      </c>
      <c r="D42" s="6" t="n">
        <v>3932</v>
      </c>
      <c r="E42" s="6" t="n">
        <v>59997</v>
      </c>
    </row>
    <row r="43">
      <c r="A43" s="4" t="inlineStr">
        <is>
          <t>Cash, cash equivalents and restricted cash, beginning of period</t>
        </is>
      </c>
      <c r="C43" s="6" t="n">
        <v>73864</v>
      </c>
      <c r="D43" s="6" t="n">
        <v>69932</v>
      </c>
      <c r="E43" s="6" t="n">
        <v>9935</v>
      </c>
    </row>
    <row r="44">
      <c r="A44" s="4" t="inlineStr">
        <is>
          <t>Cash, cash equivalents and restricted cash, end of period</t>
        </is>
      </c>
      <c r="C44" s="6" t="n">
        <v>479343</v>
      </c>
      <c r="D44" s="6" t="n">
        <v>73864</v>
      </c>
      <c r="E44" s="6" t="n">
        <v>69932</v>
      </c>
    </row>
    <row r="45">
      <c r="A45" s="3" t="inlineStr">
        <is>
          <t>Supplemental cash flow information</t>
        </is>
      </c>
      <c r="C45" s="4" t="inlineStr">
        <is>
          <t xml:space="preserve"> </t>
        </is>
      </c>
      <c r="D45" s="4" t="inlineStr">
        <is>
          <t xml:space="preserve"> </t>
        </is>
      </c>
      <c r="E45" s="4" t="inlineStr">
        <is>
          <t xml:space="preserve"> </t>
        </is>
      </c>
    </row>
    <row r="46">
      <c r="A46" s="4" t="inlineStr">
        <is>
          <t>Cash paid for interest</t>
        </is>
      </c>
      <c r="C46" s="6" t="n">
        <v>267081</v>
      </c>
      <c r="D46" s="6" t="n">
        <v>140069</v>
      </c>
      <c r="E46" s="6" t="n">
        <v>60700</v>
      </c>
    </row>
    <row r="47">
      <c r="A47" s="4" t="inlineStr">
        <is>
          <t>Cash paid for income taxes</t>
        </is>
      </c>
      <c r="C47" s="6" t="n">
        <v>6818</v>
      </c>
      <c r="D47" s="6" t="n">
        <v>3603</v>
      </c>
      <c r="E47" s="6" t="n">
        <v>613</v>
      </c>
    </row>
    <row r="48">
      <c r="A48" s="3" t="inlineStr">
        <is>
          <t>Supplemental non-cash activity</t>
        </is>
      </c>
      <c r="C48" s="4" t="inlineStr">
        <is>
          <t xml:space="preserve"> </t>
        </is>
      </c>
      <c r="D48" s="4" t="inlineStr">
        <is>
          <t xml:space="preserve"> </t>
        </is>
      </c>
      <c r="E48" s="4" t="inlineStr">
        <is>
          <t xml:space="preserve"> </t>
        </is>
      </c>
    </row>
    <row r="49">
      <c r="A49" s="4" t="inlineStr">
        <is>
          <t>Equity issued and long-term debt assumed to acquire oil and gas properties via mergers</t>
        </is>
      </c>
      <c r="C49" s="6" t="n">
        <v>100371</v>
      </c>
      <c r="D49" s="6" t="n">
        <v>4873949</v>
      </c>
      <c r="E49" s="6" t="n">
        <v>3317797</v>
      </c>
    </row>
    <row r="50">
      <c r="A50" s="4" t="inlineStr">
        <is>
          <t>Accrued capital expenditures included in accounts payable and accrued expenses</t>
        </is>
      </c>
      <c r="C50" s="6" t="n">
        <v>291574</v>
      </c>
      <c r="D50" s="6" t="n">
        <v>325069</v>
      </c>
      <c r="E50" s="6" t="n">
        <v>166062</v>
      </c>
    </row>
    <row r="51">
      <c r="A51" s="4" t="inlineStr">
        <is>
          <t>Deferred tax liability assumed in asset acquisition and merger</t>
        </is>
      </c>
      <c r="C51" s="6" t="n">
        <v>0</v>
      </c>
      <c r="D51" s="6" t="n">
        <v>344223</v>
      </c>
      <c r="E51" s="6" t="n">
        <v>0</v>
      </c>
    </row>
    <row r="52">
      <c r="A52" s="4" t="inlineStr">
        <is>
          <t>Asset retirement obligations incurred, including revisions to estimates</t>
        </is>
      </c>
      <c r="C52" s="6" t="n">
        <v>34683</v>
      </c>
      <c r="D52" s="6" t="n">
        <v>83446</v>
      </c>
      <c r="E52" s="6" t="n">
        <v>22648</v>
      </c>
    </row>
    <row r="53">
      <c r="A53" s="4" t="inlineStr">
        <is>
          <t>Dividends payable</t>
        </is>
      </c>
      <c r="C53" s="6" t="n">
        <v>8534</v>
      </c>
      <c r="D53" s="6" t="n">
        <v>3504</v>
      </c>
      <c r="E53" s="6" t="n">
        <v>1059</v>
      </c>
    </row>
    <row r="54">
      <c r="A54" s="3" t="inlineStr">
        <is>
          <t>Restricted Cash and Cash Equivalents [Abstract]</t>
        </is>
      </c>
      <c r="C54" s="4" t="inlineStr">
        <is>
          <t xml:space="preserve"> </t>
        </is>
      </c>
      <c r="D54" s="4" t="inlineStr">
        <is>
          <t xml:space="preserve"> </t>
        </is>
      </c>
      <c r="E54" s="4" t="inlineStr">
        <is>
          <t xml:space="preserve"> </t>
        </is>
      </c>
    </row>
    <row r="55">
      <c r="A55" s="4" t="inlineStr">
        <is>
          <t>Cash and cash equivalents</t>
        </is>
      </c>
      <c r="C55" s="6" t="n">
        <v>479343</v>
      </c>
      <c r="D55" s="6" t="n">
        <v>73290</v>
      </c>
      <c r="E55" s="6" t="n">
        <v>59545</v>
      </c>
    </row>
    <row r="56">
      <c r="A56" s="4" t="inlineStr">
        <is>
          <t>Restricted cash</t>
        </is>
      </c>
      <c r="B56" s="4" t="inlineStr">
        <is>
          <t>[1]</t>
        </is>
      </c>
      <c r="C56" s="6" t="n">
        <v>0</v>
      </c>
      <c r="D56" s="6" t="n">
        <v>574</v>
      </c>
      <c r="E56" s="6" t="n">
        <v>10387</v>
      </c>
    </row>
    <row r="57">
      <c r="A57" s="4" t="inlineStr">
        <is>
          <t>Total cash, cash equivalents and restricted cash</t>
        </is>
      </c>
      <c r="C57" s="5" t="n">
        <v>479343</v>
      </c>
      <c r="D57" s="5" t="n">
        <v>73864</v>
      </c>
      <c r="E57" s="5" t="n">
        <v>69932</v>
      </c>
    </row>
    <row r="58"/>
    <row r="59">
      <c r="A59" s="4" t="inlineStr">
        <is>
          <t xml:space="preserve">[1]Included in Prepaid and other current assets as of December 31, 2023 and included in Prepaid and other current assets and Other noncurrent assets as of December 31, 2022 in the consolidated balance sheets . </t>
        </is>
      </c>
    </row>
  </sheetData>
  <mergeCells count="4">
    <mergeCell ref="A1:B2"/>
    <mergeCell ref="C1:E1"/>
    <mergeCell ref="A58:D58"/>
    <mergeCell ref="A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Long-Term Debt - Capped Call Transactions (Details) - Convertible Senior Notes Due 2028 - Convertible Notes Payable $ / shares in Units, $ in Millions</t>
        </is>
      </c>
      <c r="B1" s="2" t="inlineStr">
        <is>
          <t>12 Months Ended</t>
        </is>
      </c>
    </row>
    <row r="2">
      <c r="B2" s="2" t="inlineStr">
        <is>
          <t>Dec. 31, 2024 USD ($) $ / shares</t>
        </is>
      </c>
    </row>
    <row r="3">
      <c r="A3" s="3" t="inlineStr">
        <is>
          <t>Line of Credit Facility [Line Items]</t>
        </is>
      </c>
      <c r="B3" s="4" t="inlineStr">
        <is>
          <t xml:space="preserve"> </t>
        </is>
      </c>
    </row>
    <row r="4">
      <c r="A4" s="4" t="inlineStr">
        <is>
          <t>debt instrument conversion cap price</t>
        </is>
      </c>
      <c r="B4" s="7" t="n">
        <v>8.452500000000001</v>
      </c>
    </row>
    <row r="5">
      <c r="A5" s="4" t="inlineStr">
        <is>
          <t>debt instrument conversion strike price</t>
        </is>
      </c>
      <c r="B5" s="8" t="n">
        <v>6.28</v>
      </c>
    </row>
    <row r="6">
      <c r="A6" s="4" t="inlineStr">
        <is>
          <t>Payment of Debt Premium Charges | $</t>
        </is>
      </c>
      <c r="B6" s="9" t="n">
        <v>1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Unsecured Notes Debt Exchange (Details) - Senior Notes - Senior Secured Note due 2025 $ in Millions</t>
        </is>
      </c>
      <c r="B1" s="2" t="inlineStr">
        <is>
          <t>May 22, 2020 USD ($)</t>
        </is>
      </c>
    </row>
    <row r="2">
      <c r="A2" s="3" t="inlineStr">
        <is>
          <t>Debt Instrument [Line Items]</t>
        </is>
      </c>
      <c r="B2" s="4" t="inlineStr">
        <is>
          <t xml:space="preserve"> </t>
        </is>
      </c>
    </row>
    <row r="3">
      <c r="A3" s="4" t="inlineStr">
        <is>
          <t>Long-term debt</t>
        </is>
      </c>
      <c r="B3" s="9" t="n">
        <v>127.1</v>
      </c>
    </row>
    <row r="4">
      <c r="A4" s="4" t="inlineStr">
        <is>
          <t>Interest rate, stated percentage</t>
        </is>
      </c>
      <c r="B4" s="10" t="n">
        <v>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6" customWidth="1" min="13" max="13"/>
    <col width="16" customWidth="1" min="14" max="14"/>
  </cols>
  <sheetData>
    <row r="1">
      <c r="A1" s="1" t="inlineStr">
        <is>
          <t>Long-Term Debt - Senior Unsecured Notes (Details) - USD ($)</t>
        </is>
      </c>
      <c r="H1" s="2" t="inlineStr">
        <is>
          <t>1 Months Ended</t>
        </is>
      </c>
      <c r="I1" s="2" t="inlineStr">
        <is>
          <t>12 Months Ended</t>
        </is>
      </c>
    </row>
    <row r="2">
      <c r="B2" s="2" t="inlineStr">
        <is>
          <t>Aug. 05, 2024</t>
        </is>
      </c>
      <c r="C2" s="2" t="inlineStr">
        <is>
          <t>Dec. 13, 2023</t>
        </is>
      </c>
      <c r="D2" s="2" t="inlineStr">
        <is>
          <t>Nov. 01, 2023</t>
        </is>
      </c>
      <c r="E2" s="2" t="inlineStr">
        <is>
          <t>Sep. 12, 2023</t>
        </is>
      </c>
      <c r="F2" s="2" t="inlineStr">
        <is>
          <t>Sep. 01, 2022</t>
        </is>
      </c>
      <c r="G2" s="2" t="inlineStr">
        <is>
          <t>May 22, 2020</t>
        </is>
      </c>
      <c r="H2" s="2" t="inlineStr">
        <is>
          <t>Aug. 31, 2024</t>
        </is>
      </c>
      <c r="I2" s="2" t="inlineStr">
        <is>
          <t>Dec. 31, 2024</t>
        </is>
      </c>
      <c r="J2" s="2" t="inlineStr">
        <is>
          <t>Dec. 31, 2023</t>
        </is>
      </c>
      <c r="K2" s="2" t="inlineStr">
        <is>
          <t>Dec. 31, 2022</t>
        </is>
      </c>
      <c r="L2" s="2" t="inlineStr">
        <is>
          <t>Aug. 08, 2024</t>
        </is>
      </c>
      <c r="M2" s="2" t="inlineStr">
        <is>
          <t>Mar. 15, 2019</t>
        </is>
      </c>
      <c r="N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 pri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585000</v>
      </c>
      <c r="J5" s="5" t="n">
        <v>0</v>
      </c>
      <c r="K5" s="5" t="n">
        <v>0</v>
      </c>
      <c r="L5" s="4" t="inlineStr">
        <is>
          <t xml:space="preserve"> </t>
        </is>
      </c>
      <c r="M5" s="4" t="inlineStr">
        <is>
          <t xml:space="preserve"> </t>
        </is>
      </c>
      <c r="N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demption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principal amount, redeem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6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Redemption Period, Maximum Period Within Closing Of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80 day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principal amount, eligible to be redee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3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nior Notes Due 2027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6" t="n">
        <v>356351000</v>
      </c>
      <c r="K14" s="4" t="inlineStr">
        <is>
          <t xml:space="preserve"> </t>
        </is>
      </c>
      <c r="L14" s="4" t="inlineStr">
        <is>
          <t xml:space="preserve"> </t>
        </is>
      </c>
      <c r="M14" s="5" t="n">
        <v>500000000</v>
      </c>
      <c r="N14" s="4" t="inlineStr">
        <is>
          <t xml:space="preserve"> </t>
        </is>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3" t="n">
        <v>0.06875000000000001</v>
      </c>
      <c r="N15" s="4" t="inlineStr">
        <is>
          <t xml:space="preserve"> </t>
        </is>
      </c>
    </row>
    <row r="16">
      <c r="A16" s="4" t="inlineStr">
        <is>
          <t>Debt Conversion, Original Debt, Amount</t>
        </is>
      </c>
      <c r="B16" s="4" t="inlineStr">
        <is>
          <t xml:space="preserve"> </t>
        </is>
      </c>
      <c r="C16" s="4" t="inlineStr">
        <is>
          <t xml:space="preserve"> </t>
        </is>
      </c>
      <c r="D16" s="4" t="inlineStr">
        <is>
          <t xml:space="preserve"> </t>
        </is>
      </c>
      <c r="E16" s="4" t="inlineStr">
        <is>
          <t xml:space="preserve"> </t>
        </is>
      </c>
      <c r="F16" s="4" t="inlineStr">
        <is>
          <t xml:space="preserve"> </t>
        </is>
      </c>
      <c r="G16" s="5" t="n">
        <v>1437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Notes Due 2026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9448000</v>
      </c>
      <c r="J19" s="6" t="n">
        <v>289448000</v>
      </c>
      <c r="K19" s="4" t="inlineStr">
        <is>
          <t xml:space="preserve"> </t>
        </is>
      </c>
      <c r="L19" s="4" t="inlineStr">
        <is>
          <t xml:space="preserve"> </t>
        </is>
      </c>
      <c r="M19" s="4" t="inlineStr">
        <is>
          <t xml:space="preserve"> </t>
        </is>
      </c>
      <c r="N19" s="5" t="n">
        <v>400000000</v>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3" t="n">
        <v>0.05375</v>
      </c>
    </row>
    <row r="21">
      <c r="A21" s="4" t="inlineStr">
        <is>
          <t>Senior Secured Note due 2025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5" t="n">
        <v>127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0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Issued Price,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5.875% Senior Notes Due 2029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00000000</v>
      </c>
      <c r="J28" s="6" t="n">
        <v>700000000</v>
      </c>
      <c r="K28" s="4" t="inlineStr">
        <is>
          <t xml:space="preserve"> </t>
        </is>
      </c>
      <c r="L28" s="4" t="inlineStr">
        <is>
          <t xml:space="preserve"> </t>
        </is>
      </c>
      <c r="M28" s="4" t="inlineStr">
        <is>
          <t xml:space="preserve"> </t>
        </is>
      </c>
      <c r="N28" s="4" t="inlineStr">
        <is>
          <t xml:space="preserve"> </t>
        </is>
      </c>
    </row>
    <row r="29">
      <c r="A29" s="4" t="inlineStr">
        <is>
          <t>Interest rate, stated percentage</t>
        </is>
      </c>
      <c r="B29" s="4" t="inlineStr">
        <is>
          <t xml:space="preserve"> </t>
        </is>
      </c>
      <c r="C29" s="4" t="inlineStr">
        <is>
          <t xml:space="preserve"> </t>
        </is>
      </c>
      <c r="D29" s="4" t="inlineStr">
        <is>
          <t xml:space="preserve"> </t>
        </is>
      </c>
      <c r="E29" s="4" t="inlineStr">
        <is>
          <t xml:space="preserve"> </t>
        </is>
      </c>
      <c r="F29" s="10" t="n">
        <v>0.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Issued Price, Percentage</t>
        </is>
      </c>
      <c r="B30" s="4" t="inlineStr">
        <is>
          <t xml:space="preserve"> </t>
        </is>
      </c>
      <c r="C30" s="4" t="inlineStr">
        <is>
          <t xml:space="preserve"> </t>
        </is>
      </c>
      <c r="D30" s="4" t="inlineStr">
        <is>
          <t xml:space="preserve"> </t>
        </is>
      </c>
      <c r="E30" s="4" t="inlineStr">
        <is>
          <t xml:space="preserve"> </t>
        </is>
      </c>
      <c r="F30" s="14" t="n">
        <v>0.92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4" t="inlineStr">
        <is>
          <t xml:space="preserve"> </t>
        </is>
      </c>
      <c r="F31" s="5" t="n">
        <v>49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Redemption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1.0294</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5.375% Senior Notes Due 2026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894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Conversion, Original Debt, Amount</t>
        </is>
      </c>
      <c r="B36" s="4" t="inlineStr">
        <is>
          <t xml:space="preserve"> </t>
        </is>
      </c>
      <c r="C36" s="4" t="inlineStr">
        <is>
          <t xml:space="preserve"> </t>
        </is>
      </c>
      <c r="D36" s="4" t="inlineStr">
        <is>
          <t xml:space="preserve"> </t>
        </is>
      </c>
      <c r="E36" s="4" t="inlineStr">
        <is>
          <t xml:space="preserve"> </t>
        </is>
      </c>
      <c r="F36" s="4" t="inlineStr">
        <is>
          <t xml:space="preserve"> </t>
        </is>
      </c>
      <c r="G36" s="5" t="n">
        <v>1106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7.75% Senior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ain (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1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7.75% Senior Notes Due 2026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5" t="n">
        <v>300000000</v>
      </c>
      <c r="G42" s="4" t="inlineStr">
        <is>
          <t xml:space="preserve"> </t>
        </is>
      </c>
      <c r="H42" s="4" t="inlineStr">
        <is>
          <t xml:space="preserve"> </t>
        </is>
      </c>
      <c r="I42" s="6" t="n">
        <v>0</v>
      </c>
      <c r="J42" s="6" t="n">
        <v>300000000</v>
      </c>
      <c r="K42" s="4" t="inlineStr">
        <is>
          <t xml:space="preserve"> </t>
        </is>
      </c>
      <c r="L42" s="4" t="inlineStr">
        <is>
          <t xml:space="preserve"> </t>
        </is>
      </c>
      <c r="M42" s="4" t="inlineStr">
        <is>
          <t xml:space="preserve"> </t>
        </is>
      </c>
      <c r="N42" s="4" t="inlineStr">
        <is>
          <t xml:space="preserve"> </t>
        </is>
      </c>
    </row>
    <row r="43">
      <c r="A43" s="4" t="inlineStr">
        <is>
          <t>Interest rate, stated percentage</t>
        </is>
      </c>
      <c r="B43" s="4" t="inlineStr">
        <is>
          <t xml:space="preserve"> </t>
        </is>
      </c>
      <c r="C43" s="4" t="inlineStr">
        <is>
          <t xml:space="preserve"> </t>
        </is>
      </c>
      <c r="D43" s="4" t="inlineStr">
        <is>
          <t xml:space="preserve"> </t>
        </is>
      </c>
      <c r="E43" s="4" t="inlineStr">
        <is>
          <t xml:space="preserve"> </t>
        </is>
      </c>
      <c r="F43" s="14" t="n">
        <v>0.07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Repurch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05100000</v>
      </c>
      <c r="M44" s="4" t="inlineStr">
        <is>
          <t xml:space="preserve"> </t>
        </is>
      </c>
      <c r="N44" s="4" t="inlineStr">
        <is>
          <t xml:space="preserve"> </t>
        </is>
      </c>
    </row>
    <row r="45">
      <c r="A45" s="4" t="inlineStr">
        <is>
          <t>Debt Instrument, Repurchased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99600000</v>
      </c>
      <c r="M45" s="4" t="inlineStr">
        <is>
          <t xml:space="preserve"> </t>
        </is>
      </c>
      <c r="N45" s="4" t="inlineStr">
        <is>
          <t xml:space="preserve"> </t>
        </is>
      </c>
    </row>
    <row r="46">
      <c r="A46" s="4" t="inlineStr">
        <is>
          <t>7.00% Senior Notes Due 2032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term debt</t>
        </is>
      </c>
      <c r="B48" s="4" t="inlineStr">
        <is>
          <t xml:space="preserve"> </t>
        </is>
      </c>
      <c r="C48" s="4" t="inlineStr">
        <is>
          <t xml:space="preserve"> </t>
        </is>
      </c>
      <c r="D48" s="4" t="inlineStr">
        <is>
          <t xml:space="preserve"> </t>
        </is>
      </c>
      <c r="E48" s="5" t="n">
        <v>500000000</v>
      </c>
      <c r="F48" s="4" t="inlineStr">
        <is>
          <t xml:space="preserve"> </t>
        </is>
      </c>
      <c r="G48" s="4" t="inlineStr">
        <is>
          <t xml:space="preserve"> </t>
        </is>
      </c>
      <c r="H48" s="4" t="inlineStr">
        <is>
          <t xml:space="preserve"> </t>
        </is>
      </c>
      <c r="I48" s="5" t="n">
        <v>1000000000</v>
      </c>
      <c r="J48" s="6" t="n">
        <v>1000000000</v>
      </c>
      <c r="K48" s="4" t="inlineStr">
        <is>
          <t xml:space="preserve"> </t>
        </is>
      </c>
      <c r="L48" s="4" t="inlineStr">
        <is>
          <t xml:space="preserve"> </t>
        </is>
      </c>
      <c r="M48" s="4" t="inlineStr">
        <is>
          <t xml:space="preserve"> </t>
        </is>
      </c>
      <c r="N48" s="4" t="inlineStr">
        <is>
          <t xml:space="preserve"> </t>
        </is>
      </c>
    </row>
    <row r="49">
      <c r="A49" s="4" t="inlineStr">
        <is>
          <t>Proceeds from borrowings</t>
        </is>
      </c>
      <c r="B49" s="4" t="inlineStr">
        <is>
          <t xml:space="preserve"> </t>
        </is>
      </c>
      <c r="C49" s="5" t="n">
        <v>982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Unamortiz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500000</v>
      </c>
      <c r="N50" s="4" t="inlineStr">
        <is>
          <t xml:space="preserve"> </t>
        </is>
      </c>
    </row>
    <row r="51">
      <c r="A51" s="4" t="inlineStr">
        <is>
          <t>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5000000</v>
      </c>
      <c r="N51" s="4" t="inlineStr">
        <is>
          <t xml:space="preserve"> </t>
        </is>
      </c>
    </row>
    <row r="52">
      <c r="A52" s="4" t="inlineStr">
        <is>
          <t>Redemption price percentage</t>
        </is>
      </c>
      <c r="B52" s="4" t="inlineStr">
        <is>
          <t xml:space="preserve"> </t>
        </is>
      </c>
      <c r="C52" s="4" t="inlineStr">
        <is>
          <t xml:space="preserve"> </t>
        </is>
      </c>
      <c r="D52" s="4" t="inlineStr">
        <is>
          <t xml:space="preserve"> </t>
        </is>
      </c>
      <c r="E52" s="10" t="n">
        <v>1.0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principal amount, redeem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6</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Redemption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4" t="n">
        <v>1.03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principal amount, eligible to be redee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4</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8.00% Senior Notes Due 2027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ng-term debt</t>
        </is>
      </c>
      <c r="B58" s="4" t="inlineStr">
        <is>
          <t xml:space="preserve"> </t>
        </is>
      </c>
      <c r="C58" s="4" t="inlineStr">
        <is>
          <t xml:space="preserve"> </t>
        </is>
      </c>
      <c r="D58" s="5" t="n">
        <v>550000000</v>
      </c>
      <c r="E58" s="4" t="inlineStr">
        <is>
          <t xml:space="preserve"> </t>
        </is>
      </c>
      <c r="F58" s="4" t="inlineStr">
        <is>
          <t xml:space="preserve"> </t>
        </is>
      </c>
      <c r="G58" s="4" t="inlineStr">
        <is>
          <t xml:space="preserve"> </t>
        </is>
      </c>
      <c r="H58" s="4" t="inlineStr">
        <is>
          <t xml:space="preserve"> </t>
        </is>
      </c>
      <c r="I58" s="5" t="n">
        <v>550000000</v>
      </c>
      <c r="J58" s="6" t="n">
        <v>550000000</v>
      </c>
      <c r="K58" s="4" t="inlineStr">
        <is>
          <t xml:space="preserve"> </t>
        </is>
      </c>
      <c r="L58" s="4" t="inlineStr">
        <is>
          <t xml:space="preserve"> </t>
        </is>
      </c>
      <c r="M58" s="4" t="inlineStr">
        <is>
          <t xml:space="preserve"> </t>
        </is>
      </c>
      <c r="N58" s="4" t="inlineStr">
        <is>
          <t xml:space="preserve"> </t>
        </is>
      </c>
    </row>
    <row r="59">
      <c r="A59" s="4" t="inlineStr">
        <is>
          <t>Interest rate, stated percentage</t>
        </is>
      </c>
      <c r="B59" s="4" t="inlineStr">
        <is>
          <t xml:space="preserve"> </t>
        </is>
      </c>
      <c r="C59" s="4" t="inlineStr">
        <is>
          <t xml:space="preserve"> </t>
        </is>
      </c>
      <c r="D59" s="10" t="n">
        <v>0.0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Issued Price, Percentage</t>
        </is>
      </c>
      <c r="B60" s="4" t="inlineStr">
        <is>
          <t xml:space="preserve"> </t>
        </is>
      </c>
      <c r="C60" s="4" t="inlineStr">
        <is>
          <t xml:space="preserve"> </t>
        </is>
      </c>
      <c r="D60" s="14" t="n">
        <v>1.028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Unamortized Premium</t>
        </is>
      </c>
      <c r="B61" s="4" t="inlineStr">
        <is>
          <t xml:space="preserve"> </t>
        </is>
      </c>
      <c r="C61" s="4" t="inlineStr">
        <is>
          <t xml:space="preserve"> </t>
        </is>
      </c>
      <c r="D61" s="5" t="n">
        <v>157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Redemption Pric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1.06</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9.875% Senior Notes Due 2031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ng-term debt</t>
        </is>
      </c>
      <c r="B65" s="4" t="inlineStr">
        <is>
          <t xml:space="preserve"> </t>
        </is>
      </c>
      <c r="C65" s="4" t="inlineStr">
        <is>
          <t xml:space="preserve"> </t>
        </is>
      </c>
      <c r="D65" s="5" t="n">
        <v>500000000</v>
      </c>
      <c r="E65" s="4" t="inlineStr">
        <is>
          <t xml:space="preserve"> </t>
        </is>
      </c>
      <c r="F65" s="4" t="inlineStr">
        <is>
          <t xml:space="preserve"> </t>
        </is>
      </c>
      <c r="G65" s="4" t="inlineStr">
        <is>
          <t xml:space="preserve"> </t>
        </is>
      </c>
      <c r="H65" s="4" t="inlineStr">
        <is>
          <t xml:space="preserve"> </t>
        </is>
      </c>
      <c r="I65" s="5" t="n">
        <v>500000000</v>
      </c>
      <c r="J65" s="6" t="n">
        <v>500000000</v>
      </c>
      <c r="K65" s="4" t="inlineStr">
        <is>
          <t xml:space="preserve"> </t>
        </is>
      </c>
      <c r="L65" s="4" t="inlineStr">
        <is>
          <t xml:space="preserve"> </t>
        </is>
      </c>
      <c r="M65" s="4" t="inlineStr">
        <is>
          <t xml:space="preserve"> </t>
        </is>
      </c>
      <c r="N65" s="4" t="inlineStr">
        <is>
          <t xml:space="preserve"> </t>
        </is>
      </c>
    </row>
    <row r="66">
      <c r="A66" s="4" t="inlineStr">
        <is>
          <t>Interest rate, stated percentage</t>
        </is>
      </c>
      <c r="B66" s="4" t="inlineStr">
        <is>
          <t xml:space="preserve"> </t>
        </is>
      </c>
      <c r="C66" s="4" t="inlineStr">
        <is>
          <t xml:space="preserve"> </t>
        </is>
      </c>
      <c r="D66" s="13" t="n">
        <v>0.098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Issued Price, Percentage</t>
        </is>
      </c>
      <c r="B67" s="4" t="inlineStr">
        <is>
          <t xml:space="preserve"> </t>
        </is>
      </c>
      <c r="C67" s="4" t="inlineStr">
        <is>
          <t xml:space="preserve"> </t>
        </is>
      </c>
      <c r="D67" s="14" t="n">
        <v>1.073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demption price percentage</t>
        </is>
      </c>
      <c r="B68" s="4" t="inlineStr">
        <is>
          <t xml:space="preserve"> </t>
        </is>
      </c>
      <c r="C68" s="4" t="inlineStr">
        <is>
          <t xml:space="preserve"> </t>
        </is>
      </c>
      <c r="D68" s="13" t="n">
        <v>1.098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Unamortized Premium</t>
        </is>
      </c>
      <c r="B69" s="4" t="inlineStr">
        <is>
          <t xml:space="preserve"> </t>
        </is>
      </c>
      <c r="C69" s="4" t="inlineStr">
        <is>
          <t xml:space="preserve"> </t>
        </is>
      </c>
      <c r="D69" s="5" t="n">
        <v>368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nior Notes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Redemption Price Percentage,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1</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2033 Senior Notes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ng-term debt</t>
        </is>
      </c>
      <c r="B75" s="5" t="n">
        <v>10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00000000</v>
      </c>
      <c r="J75" s="5" t="n">
        <v>0</v>
      </c>
      <c r="K75" s="4" t="inlineStr">
        <is>
          <t xml:space="preserve"> </t>
        </is>
      </c>
      <c r="L75" s="4" t="inlineStr">
        <is>
          <t xml:space="preserve"> </t>
        </is>
      </c>
      <c r="M75" s="4" t="inlineStr">
        <is>
          <t xml:space="preserve"> </t>
        </is>
      </c>
      <c r="N75" s="4" t="inlineStr">
        <is>
          <t xml:space="preserve"> </t>
        </is>
      </c>
    </row>
    <row r="76">
      <c r="A76" s="4" t="inlineStr">
        <is>
          <t>Interest rate, stated percentage</t>
        </is>
      </c>
      <c r="B76" s="14" t="n">
        <v>0.06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demption price percentage</t>
        </is>
      </c>
      <c r="B77" s="14" t="n">
        <v>1.06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2033 Senior Notes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ceeds from borrowings</t>
        </is>
      </c>
      <c r="B80" s="5" t="n">
        <v>9864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ssuance costs</t>
        </is>
      </c>
      <c r="B81" s="5" t="n">
        <v>136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Redemption Pric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3" t="n">
        <v>1.03125</v>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2">
    <mergeCell ref="A1:A2"/>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6" customWidth="1" min="6" max="6"/>
    <col width="14" customWidth="1" min="7" max="7"/>
    <col width="14" customWidth="1" min="8" max="8"/>
    <col width="13" customWidth="1" min="9" max="9"/>
  </cols>
  <sheetData>
    <row r="1">
      <c r="A1" s="1" t="inlineStr">
        <is>
          <t>Long-Term Debt - Senior Notes (Details) - USD ($) $ in Thousands</t>
        </is>
      </c>
      <c r="F1" s="2" t="inlineStr">
        <is>
          <t>12 Months Ended</t>
        </is>
      </c>
    </row>
    <row r="2">
      <c r="B2" s="2" t="inlineStr">
        <is>
          <t>Nov. 01, 2023</t>
        </is>
      </c>
      <c r="C2" s="2" t="inlineStr">
        <is>
          <t>Sep. 12, 2023</t>
        </is>
      </c>
      <c r="D2" s="2" t="inlineStr">
        <is>
          <t>Mar. 15, 2019</t>
        </is>
      </c>
      <c r="E2" s="2" t="inlineStr">
        <is>
          <t>Nov. 30, 2017</t>
        </is>
      </c>
      <c r="F2" s="2" t="inlineStr">
        <is>
          <t>Dec. 31, 2024</t>
        </is>
      </c>
      <c r="G2" s="2" t="inlineStr">
        <is>
          <t>Dec. 31, 2023</t>
        </is>
      </c>
      <c r="H2" s="2" t="inlineStr">
        <is>
          <t>Sep. 01, 2022</t>
        </is>
      </c>
      <c r="I2" s="2" t="inlineStr">
        <is>
          <t>May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price percentage</t>
        </is>
      </c>
      <c r="B4" s="4" t="inlineStr">
        <is>
          <t xml:space="preserve"> </t>
        </is>
      </c>
      <c r="C4" s="4" t="inlineStr">
        <is>
          <t xml:space="preserve"> </t>
        </is>
      </c>
      <c r="D4" s="4" t="inlineStr">
        <is>
          <t xml:space="preserve"> </t>
        </is>
      </c>
      <c r="E4" s="4" t="inlineStr">
        <is>
          <t xml:space="preserve"> </t>
        </is>
      </c>
      <c r="F4" s="10" t="n">
        <v>1</v>
      </c>
      <c r="G4" s="4" t="inlineStr">
        <is>
          <t xml:space="preserve"> </t>
        </is>
      </c>
      <c r="H4" s="4" t="inlineStr">
        <is>
          <t xml:space="preserve"> </t>
        </is>
      </c>
      <c r="I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price percentage</t>
        </is>
      </c>
      <c r="B7" s="4" t="inlineStr">
        <is>
          <t xml:space="preserve"> </t>
        </is>
      </c>
      <c r="C7" s="4" t="inlineStr">
        <is>
          <t xml:space="preserve"> </t>
        </is>
      </c>
      <c r="D7" s="4" t="inlineStr">
        <is>
          <t xml:space="preserve"> </t>
        </is>
      </c>
      <c r="E7" s="4" t="inlineStr">
        <is>
          <t xml:space="preserve"> </t>
        </is>
      </c>
      <c r="F7" s="10" t="n">
        <v>1</v>
      </c>
      <c r="G7" s="4" t="inlineStr">
        <is>
          <t xml:space="preserve"> </t>
        </is>
      </c>
      <c r="H7" s="4" t="inlineStr">
        <is>
          <t xml:space="preserve"> </t>
        </is>
      </c>
      <c r="I7" s="4" t="inlineStr">
        <is>
          <t xml:space="preserve"> </t>
        </is>
      </c>
    </row>
    <row r="8">
      <c r="A8" s="4" t="inlineStr">
        <is>
          <t>Senior Notes | Senior Secured Note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7100</v>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8</v>
      </c>
    </row>
    <row r="12">
      <c r="A12" s="4" t="inlineStr">
        <is>
          <t>Senior Notes | Senior Notes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4" t="inlineStr">
        <is>
          <t xml:space="preserve"> </t>
        </is>
      </c>
      <c r="C14" s="4" t="inlineStr">
        <is>
          <t xml:space="preserve"> </t>
        </is>
      </c>
      <c r="D14" s="5" t="n">
        <v>500000</v>
      </c>
      <c r="E14" s="4" t="inlineStr">
        <is>
          <t xml:space="preserve"> </t>
        </is>
      </c>
      <c r="F14" s="5" t="n">
        <v>0</v>
      </c>
      <c r="G14" s="5" t="n">
        <v>356351</v>
      </c>
      <c r="H14" s="4" t="inlineStr">
        <is>
          <t xml:space="preserve"> </t>
        </is>
      </c>
      <c r="I14" s="4" t="inlineStr">
        <is>
          <t xml:space="preserve"> </t>
        </is>
      </c>
    </row>
    <row r="15">
      <c r="A15" s="4" t="inlineStr">
        <is>
          <t>Percentage of principal amount, event of default</t>
        </is>
      </c>
      <c r="B15" s="4" t="inlineStr">
        <is>
          <t xml:space="preserve"> </t>
        </is>
      </c>
      <c r="C15" s="4" t="inlineStr">
        <is>
          <t xml:space="preserve"> </t>
        </is>
      </c>
      <c r="D15" s="10" t="n">
        <v>0.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principal amount, changes in control</t>
        </is>
      </c>
      <c r="B16" s="4" t="inlineStr">
        <is>
          <t xml:space="preserve"> </t>
        </is>
      </c>
      <c r="C16" s="4" t="inlineStr">
        <is>
          <t xml:space="preserve"> </t>
        </is>
      </c>
      <c r="D16" s="10" t="n">
        <v>1.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tated percentage</t>
        </is>
      </c>
      <c r="B17" s="4" t="inlineStr">
        <is>
          <t xml:space="preserve"> </t>
        </is>
      </c>
      <c r="C17" s="4" t="inlineStr">
        <is>
          <t xml:space="preserve"> </t>
        </is>
      </c>
      <c r="D17" s="13" t="n">
        <v>0.06875000000000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4" t="inlineStr">
        <is>
          <t xml:space="preserve"> </t>
        </is>
      </c>
      <c r="C20" s="4" t="inlineStr">
        <is>
          <t xml:space="preserve"> </t>
        </is>
      </c>
      <c r="D20" s="4" t="inlineStr">
        <is>
          <t xml:space="preserve"> </t>
        </is>
      </c>
      <c r="E20" s="5" t="n">
        <v>400000</v>
      </c>
      <c r="F20" s="6" t="n">
        <v>289448</v>
      </c>
      <c r="G20" s="6" t="n">
        <v>289448</v>
      </c>
      <c r="H20" s="4" t="inlineStr">
        <is>
          <t xml:space="preserve"> </t>
        </is>
      </c>
      <c r="I20" s="4" t="inlineStr">
        <is>
          <t xml:space="preserve"> </t>
        </is>
      </c>
    </row>
    <row r="21">
      <c r="A21" s="4" t="inlineStr">
        <is>
          <t>Percentage of principal amount, event of default</t>
        </is>
      </c>
      <c r="B21" s="4" t="inlineStr">
        <is>
          <t xml:space="preserve"> </t>
        </is>
      </c>
      <c r="C21" s="4" t="inlineStr">
        <is>
          <t xml:space="preserve"> </t>
        </is>
      </c>
      <c r="D21" s="4" t="inlineStr">
        <is>
          <t xml:space="preserve"> </t>
        </is>
      </c>
      <c r="E21" s="10" t="n">
        <v>0.25</v>
      </c>
      <c r="F21" s="4" t="inlineStr">
        <is>
          <t xml:space="preserve"> </t>
        </is>
      </c>
      <c r="G21" s="4" t="inlineStr">
        <is>
          <t xml:space="preserve"> </t>
        </is>
      </c>
      <c r="H21" s="4" t="inlineStr">
        <is>
          <t xml:space="preserve"> </t>
        </is>
      </c>
      <c r="I21" s="4" t="inlineStr">
        <is>
          <t xml:space="preserve"> </t>
        </is>
      </c>
    </row>
    <row r="22">
      <c r="A22" s="4" t="inlineStr">
        <is>
          <t>Percentage of principal amount, changes in control</t>
        </is>
      </c>
      <c r="B22" s="4" t="inlineStr">
        <is>
          <t xml:space="preserve"> </t>
        </is>
      </c>
      <c r="C22" s="4" t="inlineStr">
        <is>
          <t xml:space="preserve"> </t>
        </is>
      </c>
      <c r="D22" s="4" t="inlineStr">
        <is>
          <t xml:space="preserve"> </t>
        </is>
      </c>
      <c r="E22" s="10" t="n">
        <v>1.01</v>
      </c>
      <c r="F22" s="4" t="inlineStr">
        <is>
          <t xml:space="preserve"> </t>
        </is>
      </c>
      <c r="G22" s="4" t="inlineStr">
        <is>
          <t xml:space="preserve"> </t>
        </is>
      </c>
      <c r="H22" s="4" t="inlineStr">
        <is>
          <t xml:space="preserve"> </t>
        </is>
      </c>
      <c r="I22" s="4" t="inlineStr">
        <is>
          <t xml:space="preserve"> </t>
        </is>
      </c>
    </row>
    <row r="23">
      <c r="A23" s="4" t="inlineStr">
        <is>
          <t>Interest rate, stated percentage</t>
        </is>
      </c>
      <c r="B23" s="4" t="inlineStr">
        <is>
          <t xml:space="preserve"> </t>
        </is>
      </c>
      <c r="C23" s="4" t="inlineStr">
        <is>
          <t xml:space="preserve"> </t>
        </is>
      </c>
      <c r="D23" s="4" t="inlineStr">
        <is>
          <t xml:space="preserve"> </t>
        </is>
      </c>
      <c r="E23" s="13" t="n">
        <v>0.05375</v>
      </c>
      <c r="F23" s="4" t="inlineStr">
        <is>
          <t xml:space="preserve"> </t>
        </is>
      </c>
      <c r="G23" s="4" t="inlineStr">
        <is>
          <t xml:space="preserve"> </t>
        </is>
      </c>
      <c r="H23" s="4" t="inlineStr">
        <is>
          <t xml:space="preserve"> </t>
        </is>
      </c>
      <c r="I23" s="4" t="inlineStr">
        <is>
          <t xml:space="preserve"> </t>
        </is>
      </c>
    </row>
    <row r="24">
      <c r="A24" s="4" t="inlineStr">
        <is>
          <t>Senior Notes | 7.75% Senior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6" t="n">
        <v>0</v>
      </c>
      <c r="G26" s="6" t="n">
        <v>300000</v>
      </c>
      <c r="H26" s="5" t="n">
        <v>300000</v>
      </c>
      <c r="I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0.0775</v>
      </c>
      <c r="I27" s="4" t="inlineStr">
        <is>
          <t xml:space="preserve"> </t>
        </is>
      </c>
    </row>
    <row r="28">
      <c r="A28" s="4" t="inlineStr">
        <is>
          <t>Senior Notes | 5.375% Senior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6" t="n">
        <v>289400</v>
      </c>
      <c r="G30" s="4" t="inlineStr">
        <is>
          <t xml:space="preserve"> </t>
        </is>
      </c>
      <c r="H30" s="4" t="inlineStr">
        <is>
          <t xml:space="preserve"> </t>
        </is>
      </c>
      <c r="I30" s="4" t="inlineStr">
        <is>
          <t xml:space="preserve"> </t>
        </is>
      </c>
    </row>
    <row r="31">
      <c r="A31" s="4" t="inlineStr">
        <is>
          <t>Senior Notes | 8.00% Senior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t>
        </is>
      </c>
      <c r="B33" s="5" t="n">
        <v>550000</v>
      </c>
      <c r="C33" s="4" t="inlineStr">
        <is>
          <t xml:space="preserve"> </t>
        </is>
      </c>
      <c r="D33" s="4" t="inlineStr">
        <is>
          <t xml:space="preserve"> </t>
        </is>
      </c>
      <c r="E33" s="4" t="inlineStr">
        <is>
          <t xml:space="preserve"> </t>
        </is>
      </c>
      <c r="F33" s="6" t="n">
        <v>550000</v>
      </c>
      <c r="G33" s="6" t="n">
        <v>550000</v>
      </c>
      <c r="H33" s="4" t="inlineStr">
        <is>
          <t xml:space="preserve"> </t>
        </is>
      </c>
      <c r="I33" s="4" t="inlineStr">
        <is>
          <t xml:space="preserve"> </t>
        </is>
      </c>
    </row>
    <row r="34">
      <c r="A34" s="4" t="inlineStr">
        <is>
          <t>Interest rate, stated percentage</t>
        </is>
      </c>
      <c r="B34" s="10" t="n">
        <v>0.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 | 5.875% Senior Notes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6" t="n">
        <v>700000</v>
      </c>
      <c r="G37" s="6" t="n">
        <v>700000</v>
      </c>
      <c r="H37" s="4" t="inlineStr">
        <is>
          <t xml:space="preserve"> </t>
        </is>
      </c>
      <c r="I37" s="4" t="inlineStr">
        <is>
          <t xml:space="preserve"> </t>
        </is>
      </c>
    </row>
    <row r="38">
      <c r="A38" s="4" t="inlineStr">
        <is>
          <t>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3</v>
      </c>
      <c r="I38" s="4" t="inlineStr">
        <is>
          <t xml:space="preserve"> </t>
        </is>
      </c>
    </row>
    <row r="39">
      <c r="A39" s="4" t="inlineStr">
        <is>
          <t>Senior Notes | 9.875% Senior Notes Due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t>
        </is>
      </c>
      <c r="B41" s="5" t="n">
        <v>500000</v>
      </c>
      <c r="C41" s="4" t="inlineStr">
        <is>
          <t xml:space="preserve"> </t>
        </is>
      </c>
      <c r="D41" s="4" t="inlineStr">
        <is>
          <t xml:space="preserve"> </t>
        </is>
      </c>
      <c r="E41" s="4" t="inlineStr">
        <is>
          <t xml:space="preserve"> </t>
        </is>
      </c>
      <c r="F41" s="6" t="n">
        <v>500000</v>
      </c>
      <c r="G41" s="6" t="n">
        <v>500000</v>
      </c>
      <c r="H41" s="4" t="inlineStr">
        <is>
          <t xml:space="preserve"> </t>
        </is>
      </c>
      <c r="I41" s="4" t="inlineStr">
        <is>
          <t xml:space="preserve"> </t>
        </is>
      </c>
    </row>
    <row r="42">
      <c r="A42" s="4" t="inlineStr">
        <is>
          <t>Redemption price percentage</t>
        </is>
      </c>
      <c r="B42" s="13" t="n">
        <v>1.098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stated percentage</t>
        </is>
      </c>
      <c r="B43" s="13" t="n">
        <v>0.098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Notes | 7.00% Senior Notes Due 203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t>
        </is>
      </c>
      <c r="B46" s="4" t="inlineStr">
        <is>
          <t xml:space="preserve"> </t>
        </is>
      </c>
      <c r="C46" s="5" t="n">
        <v>500000</v>
      </c>
      <c r="D46" s="4" t="inlineStr">
        <is>
          <t xml:space="preserve"> </t>
        </is>
      </c>
      <c r="E46" s="4" t="inlineStr">
        <is>
          <t xml:space="preserve"> </t>
        </is>
      </c>
      <c r="F46" s="5" t="n">
        <v>1000000</v>
      </c>
      <c r="G46" s="5" t="n">
        <v>1000000</v>
      </c>
      <c r="H46" s="4" t="inlineStr">
        <is>
          <t xml:space="preserve"> </t>
        </is>
      </c>
      <c r="I46" s="4" t="inlineStr">
        <is>
          <t xml:space="preserve"> </t>
        </is>
      </c>
    </row>
    <row r="47">
      <c r="A47" s="4" t="inlineStr">
        <is>
          <t>Redemption price percentage</t>
        </is>
      </c>
      <c r="B47" s="4" t="inlineStr">
        <is>
          <t xml:space="preserve"> </t>
        </is>
      </c>
      <c r="C47" s="10" t="n">
        <v>1.0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period</t>
        </is>
      </c>
      <c r="B4" s="5" t="n">
        <v>121417</v>
      </c>
      <c r="C4" s="5" t="n">
        <v>40947</v>
      </c>
    </row>
    <row r="5">
      <c r="A5" s="4" t="inlineStr">
        <is>
          <t>Liabilities incurred</t>
        </is>
      </c>
      <c r="B5" s="6" t="n">
        <v>10964</v>
      </c>
      <c r="C5" s="6" t="n">
        <v>4056</v>
      </c>
    </row>
    <row r="6">
      <c r="A6" s="4" t="inlineStr">
        <is>
          <t>Liabilities divested and settled</t>
        </is>
      </c>
      <c r="B6" s="6" t="n">
        <v>-5435</v>
      </c>
      <c r="C6" s="6" t="n">
        <v>-6552</v>
      </c>
    </row>
    <row r="7">
      <c r="A7" s="4" t="inlineStr">
        <is>
          <t>Accretion expense</t>
        </is>
      </c>
      <c r="B7" s="6" t="n">
        <v>9424</v>
      </c>
      <c r="C7" s="6" t="n">
        <v>3576</v>
      </c>
    </row>
    <row r="8">
      <c r="A8" s="4" t="inlineStr">
        <is>
          <t>Revision to estimated cash flows</t>
        </is>
      </c>
      <c r="B8" s="6" t="n">
        <v>-485</v>
      </c>
      <c r="C8" s="6" t="n">
        <v>276</v>
      </c>
    </row>
    <row r="9">
      <c r="A9" s="4" t="inlineStr">
        <is>
          <t>Asset retirement obligations, end of period</t>
        </is>
      </c>
      <c r="B9" s="6" t="n">
        <v>160089</v>
      </c>
      <c r="C9" s="6" t="n">
        <v>121417</v>
      </c>
    </row>
    <row r="10">
      <c r="A10" s="4" t="inlineStr">
        <is>
          <t>Asset Retirement Obligation, Current</t>
        </is>
      </c>
      <c r="B10" s="6" t="n">
        <v>-11646</v>
      </c>
      <c r="C10" s="6" t="n">
        <v>0</v>
      </c>
    </row>
    <row r="11">
      <c r="A11" s="4" t="inlineStr">
        <is>
          <t>Asset retirement obligations</t>
        </is>
      </c>
      <c r="B11" s="6" t="n">
        <v>148443</v>
      </c>
      <c r="C11" s="6" t="n">
        <v>121417</v>
      </c>
    </row>
    <row r="12">
      <c r="A12" s="4" t="inlineStr">
        <is>
          <t>Colgate</t>
        </is>
      </c>
      <c r="B12" s="4" t="inlineStr">
        <is>
          <t xml:space="preserve"> </t>
        </is>
      </c>
      <c r="C12" s="4" t="inlineStr">
        <is>
          <t xml:space="preserve"> </t>
        </is>
      </c>
    </row>
    <row r="13">
      <c r="A13" s="3" t="inlineStr">
        <is>
          <t>Asset Retirement Obligation, Roll Forward Analysis [Roll Forward]</t>
        </is>
      </c>
      <c r="B13" s="4" t="inlineStr">
        <is>
          <t xml:space="preserve"> </t>
        </is>
      </c>
      <c r="C13" s="4" t="inlineStr">
        <is>
          <t xml:space="preserve"> </t>
        </is>
      </c>
    </row>
    <row r="14">
      <c r="A14" s="4" t="inlineStr">
        <is>
          <t>Liabilities assumed in mergers and acquisitions</t>
        </is>
      </c>
      <c r="B14" s="6" t="n">
        <v>24204</v>
      </c>
      <c r="C14" s="6" t="n">
        <v>79114</v>
      </c>
    </row>
    <row r="15">
      <c r="A15" s="4" t="inlineStr">
        <is>
          <t>Liabilities assumed in mergers and acquisitions</t>
        </is>
      </c>
      <c r="B15" s="5" t="n">
        <v>24204</v>
      </c>
      <c r="C15" s="5" t="n">
        <v>791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33" customWidth="1" min="5" max="5"/>
    <col width="29" customWidth="1" min="6" max="6"/>
    <col width="21" customWidth="1" min="7" max="7"/>
    <col width="20" customWidth="1" min="8" max="8"/>
  </cols>
  <sheetData>
    <row r="1">
      <c r="A1" s="1" t="inlineStr">
        <is>
          <t>Stock-Based Compensation - Narrative (Details) $ / shares in Units, $ in Thousands</t>
        </is>
      </c>
      <c r="C1" s="2" t="inlineStr">
        <is>
          <t>12 Months Ended</t>
        </is>
      </c>
      <c r="F1" s="2" t="inlineStr">
        <is>
          <t>24 Months Ended</t>
        </is>
      </c>
    </row>
    <row r="2">
      <c r="B2" s="2" t="inlineStr">
        <is>
          <t>Oct. 07, 2016</t>
        </is>
      </c>
      <c r="C2" s="2" t="inlineStr">
        <is>
          <t>Dec. 31, 2024 USD ($) $ / shares shares</t>
        </is>
      </c>
      <c r="D2" s="2" t="inlineStr">
        <is>
          <t>Dec. 31, 2023 USD ($) $ / shares shares</t>
        </is>
      </c>
      <c r="E2" s="2" t="inlineStr">
        <is>
          <t>Dec. 31, 2022 USD ($) $ / shares</t>
        </is>
      </c>
      <c r="F2" s="2" t="inlineStr">
        <is>
          <t>Sep. 01, 2024 Wells employee</t>
        </is>
      </c>
      <c r="G2" s="2" t="inlineStr">
        <is>
          <t>Feb. 20, 2024 shares</t>
        </is>
      </c>
      <c r="H2" s="2" t="inlineStr">
        <is>
          <t>May 0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dollars per share) | $ / shares</t>
        </is>
      </c>
      <c r="B4" s="4" t="inlineStr">
        <is>
          <t xml:space="preserve"> </t>
        </is>
      </c>
      <c r="C4" s="8" t="n">
        <v>24.81</v>
      </c>
      <c r="D4" s="8" t="n">
        <v>18.19</v>
      </c>
      <c r="E4" s="8" t="n">
        <v>12.59</v>
      </c>
      <c r="F4" s="4" t="inlineStr">
        <is>
          <t xml:space="preserve"> </t>
        </is>
      </c>
      <c r="G4" s="4" t="inlineStr">
        <is>
          <t xml:space="preserve"> </t>
        </is>
      </c>
      <c r="H4" s="4" t="inlineStr">
        <is>
          <t xml:space="preserve"> </t>
        </is>
      </c>
    </row>
    <row r="5">
      <c r="A5" s="4" t="inlineStr">
        <is>
          <t>Equity based compensation expense</t>
        </is>
      </c>
      <c r="B5" s="4" t="inlineStr">
        <is>
          <t xml:space="preserve"> </t>
        </is>
      </c>
      <c r="C5" s="5" t="n">
        <v>60399</v>
      </c>
      <c r="D5" s="5" t="n">
        <v>78418</v>
      </c>
      <c r="E5" s="5" t="n">
        <v>101691</v>
      </c>
      <c r="F5" s="4" t="inlineStr">
        <is>
          <t xml:space="preserve"> </t>
        </is>
      </c>
      <c r="G5" s="4" t="inlineStr">
        <is>
          <t xml:space="preserve"> </t>
        </is>
      </c>
      <c r="H5" s="4" t="inlineStr">
        <is>
          <t xml:space="preserve"> </t>
        </is>
      </c>
    </row>
    <row r="6">
      <c r="A6" s="4" t="inlineStr">
        <is>
          <t>Employee Benefits and Share-based Compensation</t>
        </is>
      </c>
      <c r="B6" s="4" t="inlineStr">
        <is>
          <t xml:space="preserve"> </t>
        </is>
      </c>
      <c r="C6" s="5" t="n">
        <v>14600</v>
      </c>
      <c r="D6" s="5" t="n">
        <v>40000</v>
      </c>
      <c r="E6" s="5" t="n">
        <v>46500</v>
      </c>
      <c r="F6" s="4" t="inlineStr">
        <is>
          <t xml:space="preserve"> </t>
        </is>
      </c>
      <c r="G6" s="4" t="inlineStr">
        <is>
          <t xml:space="preserve"> </t>
        </is>
      </c>
      <c r="H6" s="4" t="inlineStr">
        <is>
          <t xml:space="preserve"> </t>
        </is>
      </c>
    </row>
    <row r="7">
      <c r="A7" s="4" t="inlineStr">
        <is>
          <t>Number of Employees Terminated | employee</t>
        </is>
      </c>
      <c r="B7" s="4" t="inlineStr">
        <is>
          <t xml:space="preserve"> </t>
        </is>
      </c>
      <c r="C7" s="4" t="inlineStr">
        <is>
          <t xml:space="preserve"> </t>
        </is>
      </c>
      <c r="D7" s="4" t="inlineStr">
        <is>
          <t xml:space="preserve"> </t>
        </is>
      </c>
      <c r="E7" s="4" t="inlineStr">
        <is>
          <t xml:space="preserve"> </t>
        </is>
      </c>
      <c r="F7" s="6" t="n">
        <v>48</v>
      </c>
      <c r="G7" s="4" t="inlineStr">
        <is>
          <t xml:space="preserve"> </t>
        </is>
      </c>
      <c r="H7" s="4" t="inlineStr">
        <is>
          <t xml:space="preserve"> </t>
        </is>
      </c>
    </row>
    <row r="8">
      <c r="A8" s="4" t="inlineStr">
        <is>
          <t>Number of Directors Terminated | Wells</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dollars per share) | $ / shares</t>
        </is>
      </c>
      <c r="B11" s="4" t="inlineStr">
        <is>
          <t xml:space="preserve"> </t>
        </is>
      </c>
      <c r="C11" s="8" t="n">
        <v>14.9</v>
      </c>
      <c r="D11" s="8" t="n">
        <v>10.99</v>
      </c>
      <c r="E11" s="8" t="n">
        <v>7.92</v>
      </c>
      <c r="F11" s="4" t="inlineStr">
        <is>
          <t xml:space="preserve"> </t>
        </is>
      </c>
      <c r="G11" s="4" t="inlineStr">
        <is>
          <t xml:space="preserve"> </t>
        </is>
      </c>
      <c r="H11" s="4" t="inlineStr">
        <is>
          <t xml:space="preserve"> </t>
        </is>
      </c>
    </row>
    <row r="12">
      <c r="A12" s="4" t="inlineStr">
        <is>
          <t>Fair value of vested stock awards (other than options)</t>
        </is>
      </c>
      <c r="B12" s="4" t="inlineStr">
        <is>
          <t xml:space="preserve"> </t>
        </is>
      </c>
      <c r="C12" s="5" t="n">
        <v>19700</v>
      </c>
      <c r="D12" s="5" t="n">
        <v>35800</v>
      </c>
      <c r="E12" s="5" t="n">
        <v>35700</v>
      </c>
      <c r="F12" s="4" t="inlineStr">
        <is>
          <t xml:space="preserve"> </t>
        </is>
      </c>
      <c r="G12" s="4" t="inlineStr">
        <is>
          <t xml:space="preserve"> </t>
        </is>
      </c>
      <c r="H12" s="4" t="inlineStr">
        <is>
          <t xml:space="preserve"> </t>
        </is>
      </c>
    </row>
    <row r="13">
      <c r="A13" s="4" t="inlineStr">
        <is>
          <t>Unrecognized compensation costs</t>
        </is>
      </c>
      <c r="B13" s="4" t="inlineStr">
        <is>
          <t xml:space="preserve"> </t>
        </is>
      </c>
      <c r="C13" s="5" t="n">
        <v>31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compensation costs, period for recognition</t>
        </is>
      </c>
      <c r="B14" s="4" t="inlineStr">
        <is>
          <t xml:space="preserve"> </t>
        </is>
      </c>
      <c r="C14" s="4" t="inlineStr">
        <is>
          <t>2 years 2 months 12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 | shares</t>
        </is>
      </c>
      <c r="B15" s="4" t="inlineStr">
        <is>
          <t xml:space="preserve"> </t>
        </is>
      </c>
      <c r="C15" s="6" t="n">
        <v>247555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quity Instruments Other than Options, Vested in Period | shares</t>
        </is>
      </c>
      <c r="B16" s="4" t="inlineStr">
        <is>
          <t xml:space="preserve"> </t>
        </is>
      </c>
      <c r="C16" s="6" t="n">
        <v>19478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based compensation expense</t>
        </is>
      </c>
      <c r="B17" s="4" t="inlineStr">
        <is>
          <t xml:space="preserve"> </t>
        </is>
      </c>
      <c r="C17" s="5" t="n">
        <v>26216</v>
      </c>
      <c r="D17" s="6" t="n">
        <v>34762</v>
      </c>
      <c r="E17" s="6" t="n">
        <v>36825</v>
      </c>
      <c r="F17" s="4" t="inlineStr">
        <is>
          <t xml:space="preserve"> </t>
        </is>
      </c>
      <c r="G17" s="4" t="inlineStr">
        <is>
          <t xml:space="preserve"> </t>
        </is>
      </c>
      <c r="H17" s="4" t="inlineStr">
        <is>
          <t xml:space="preserve"> </t>
        </is>
      </c>
    </row>
    <row r="18">
      <c r="A18" s="4" t="inlineStr">
        <is>
          <t>Stock option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rinsic value of stock options exercised</t>
        </is>
      </c>
      <c r="B20" s="4" t="inlineStr">
        <is>
          <t xml:space="preserve"> </t>
        </is>
      </c>
      <c r="C20" s="6" t="n">
        <v>12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costs</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based compensation expense</t>
        </is>
      </c>
      <c r="B22" s="4" t="inlineStr">
        <is>
          <t xml:space="preserve"> </t>
        </is>
      </c>
      <c r="C22" s="5" t="n">
        <v>0</v>
      </c>
      <c r="D22" s="5" t="n">
        <v>1</v>
      </c>
      <c r="E22" s="6" t="n">
        <v>80</v>
      </c>
      <c r="F22" s="4" t="inlineStr">
        <is>
          <t xml:space="preserve"> </t>
        </is>
      </c>
      <c r="G22" s="4" t="inlineStr">
        <is>
          <t xml:space="preserve"> </t>
        </is>
      </c>
      <c r="H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in dollars per share) | $ / shares</t>
        </is>
      </c>
      <c r="B25" s="4" t="inlineStr">
        <is>
          <t xml:space="preserve"> </t>
        </is>
      </c>
      <c r="C25" s="8" t="n">
        <v>24.8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s, period for recognition</t>
        </is>
      </c>
      <c r="B26" s="4" t="inlineStr">
        <is>
          <t xml:space="preserve"> </t>
        </is>
      </c>
      <c r="C26" s="4" t="inlineStr">
        <is>
          <t>10 months 24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cognized compensation costs</t>
        </is>
      </c>
      <c r="B27" s="4" t="inlineStr">
        <is>
          <t xml:space="preserve"> </t>
        </is>
      </c>
      <c r="C27" s="5" t="n">
        <v>33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Equity Instruments Other than Options, Vested in Period | shares</t>
        </is>
      </c>
      <c r="B28" s="4" t="inlineStr">
        <is>
          <t xml:space="preserve"> </t>
        </is>
      </c>
      <c r="C28" s="6" t="n">
        <v>283462</v>
      </c>
      <c r="D28" s="15" t="n">
        <v>0.8</v>
      </c>
      <c r="E28" s="4" t="inlineStr">
        <is>
          <t xml:space="preserve"> </t>
        </is>
      </c>
      <c r="F28" s="4" t="inlineStr">
        <is>
          <t xml:space="preserve"> </t>
        </is>
      </c>
      <c r="G28" s="4" t="inlineStr">
        <is>
          <t xml:space="preserve"> </t>
        </is>
      </c>
      <c r="H28" s="4" t="inlineStr">
        <is>
          <t xml:space="preserve"> </t>
        </is>
      </c>
    </row>
    <row r="29">
      <c r="A29" s="4" t="inlineStr">
        <is>
          <t>Share-based Payment Arrangement, Cash Settled Amount</t>
        </is>
      </c>
      <c r="B29" s="4" t="inlineStr">
        <is>
          <t xml:space="preserve"> </t>
        </is>
      </c>
      <c r="C29" s="4" t="inlineStr">
        <is>
          <t xml:space="preserve"> </t>
        </is>
      </c>
      <c r="D29" s="5" t="n">
        <v>9400</v>
      </c>
      <c r="E29" s="4" t="inlineStr">
        <is>
          <t xml:space="preserve"> </t>
        </is>
      </c>
      <c r="F29" s="4" t="inlineStr">
        <is>
          <t xml:space="preserve"> </t>
        </is>
      </c>
      <c r="G29" s="4" t="inlineStr">
        <is>
          <t xml:space="preserve"> </t>
        </is>
      </c>
      <c r="H29" s="4" t="inlineStr">
        <is>
          <t xml:space="preserve"> </t>
        </is>
      </c>
    </row>
    <row r="30">
      <c r="A30" s="4" t="inlineStr">
        <is>
          <t>Equity based compensation expense</t>
        </is>
      </c>
      <c r="B30" s="4" t="inlineStr">
        <is>
          <t xml:space="preserve"> </t>
        </is>
      </c>
      <c r="C30" s="5" t="n">
        <v>34183</v>
      </c>
      <c r="D30" s="6" t="n">
        <v>43655</v>
      </c>
      <c r="E30" s="6" t="n">
        <v>79282</v>
      </c>
      <c r="F30" s="4" t="inlineStr">
        <is>
          <t xml:space="preserve"> </t>
        </is>
      </c>
      <c r="G30" s="4" t="inlineStr">
        <is>
          <t xml:space="preserve"> </t>
        </is>
      </c>
      <c r="H30" s="4" t="inlineStr">
        <is>
          <t xml:space="preserve"> </t>
        </is>
      </c>
    </row>
    <row r="31">
      <c r="A31" s="4" t="inlineStr">
        <is>
          <t>Performance Shar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settled Performance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in shares) | shares</t>
        </is>
      </c>
      <c r="B36" s="4" t="inlineStr">
        <is>
          <t xml:space="preserve"> </t>
        </is>
      </c>
      <c r="C36" s="6" t="n">
        <v>55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based compensation expense</t>
        </is>
      </c>
      <c r="B37" s="4" t="inlineStr">
        <is>
          <t xml:space="preserve"> </t>
        </is>
      </c>
      <c r="C37" s="5" t="n">
        <v>0</v>
      </c>
      <c r="D37" s="5" t="n">
        <v>0</v>
      </c>
      <c r="E37" s="5" t="n">
        <v>-14789</v>
      </c>
      <c r="F37" s="4" t="inlineStr">
        <is>
          <t xml:space="preserve"> </t>
        </is>
      </c>
      <c r="G37" s="4" t="inlineStr">
        <is>
          <t xml:space="preserve"> </t>
        </is>
      </c>
      <c r="H37" s="4" t="inlineStr">
        <is>
          <t xml:space="preserve"> </t>
        </is>
      </c>
    </row>
    <row r="38">
      <c r="A38" s="4" t="inlineStr">
        <is>
          <t>2019 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available for issuance under LTIP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0000</v>
      </c>
    </row>
    <row r="41">
      <c r="A41" s="4" t="inlineStr">
        <is>
          <t>2016 Long Term Incentive Plan | Stock option awards | Common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 expiration period</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3 Long Term Incentive Plan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available for issuance under LTIP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71718560</v>
      </c>
      <c r="H47" s="4" t="inlineStr">
        <is>
          <t xml:space="preserve"> </t>
        </is>
      </c>
    </row>
    <row r="48">
      <c r="A48" s="4" t="inlineStr">
        <is>
          <t>Officer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compensation requisite service perio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fficer | Restricted stock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rector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1 year</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 Schedule of Total Stock-Based Compensation Expense (Details) - USD ($) $ in Thousands</t>
        </is>
      </c>
      <c r="B1" s="2" t="inlineStr">
        <is>
          <t>12 Months Ended</t>
        </is>
      </c>
    </row>
    <row r="2">
      <c r="B2" s="2" t="inlineStr">
        <is>
          <t>Dec. 31, 2024</t>
        </is>
      </c>
      <c r="C2" s="2" t="inlineStr">
        <is>
          <t>Dec. 31, 2023</t>
        </is>
      </c>
      <c r="D2" s="2" t="inlineStr">
        <is>
          <t>Dec. 31, 2022</t>
        </is>
      </c>
      <c r="E2" s="2" t="inlineStr">
        <is>
          <t>May 01, 2019</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Equity based compensation expense</t>
        </is>
      </c>
      <c r="B4" s="5" t="n">
        <v>60399</v>
      </c>
      <c r="C4" s="5" t="n">
        <v>78418</v>
      </c>
      <c r="D4" s="5" t="n">
        <v>101691</v>
      </c>
      <c r="E4" s="4" t="inlineStr">
        <is>
          <t xml:space="preserve"> </t>
        </is>
      </c>
    </row>
    <row r="5">
      <c r="A5" s="4" t="inlineStr">
        <is>
          <t>2019 Employee Stock Purchas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s available for issuance under LTIP (in shares)</t>
        </is>
      </c>
      <c r="B7" s="4" t="inlineStr">
        <is>
          <t xml:space="preserve"> </t>
        </is>
      </c>
      <c r="C7" s="4" t="inlineStr">
        <is>
          <t xml:space="preserve"> </t>
        </is>
      </c>
      <c r="D7" s="4" t="inlineStr">
        <is>
          <t xml:space="preserve"> </t>
        </is>
      </c>
      <c r="E7" s="6" t="n">
        <v>200000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Equity based compensation expense</t>
        </is>
      </c>
      <c r="B10" s="6" t="n">
        <v>26216</v>
      </c>
      <c r="C10" s="6" t="n">
        <v>34762</v>
      </c>
      <c r="D10" s="6" t="n">
        <v>36825</v>
      </c>
      <c r="E10" s="4" t="inlineStr">
        <is>
          <t xml:space="preserve"> </t>
        </is>
      </c>
    </row>
    <row r="11">
      <c r="A11" s="4" t="inlineStr">
        <is>
          <t>Stock option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Equity based compensation expense</t>
        </is>
      </c>
      <c r="B13" s="6" t="n">
        <v>0</v>
      </c>
      <c r="C13" s="6" t="n">
        <v>1</v>
      </c>
      <c r="D13" s="6" t="n">
        <v>80</v>
      </c>
      <c r="E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Equity based compensation expense</t>
        </is>
      </c>
      <c r="B16" s="6" t="n">
        <v>34183</v>
      </c>
      <c r="C16" s="6" t="n">
        <v>43655</v>
      </c>
      <c r="D16" s="6" t="n">
        <v>79282</v>
      </c>
      <c r="E16" s="4" t="inlineStr">
        <is>
          <t xml:space="preserve"> </t>
        </is>
      </c>
    </row>
    <row r="17">
      <c r="A17" s="4" t="inlineStr">
        <is>
          <t>Cash-settled Performance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Equity based compensation expense</t>
        </is>
      </c>
      <c r="B19" s="6" t="n">
        <v>0</v>
      </c>
      <c r="C19" s="6" t="n">
        <v>0</v>
      </c>
      <c r="D19" s="6" t="n">
        <v>-14789</v>
      </c>
      <c r="E19" s="4" t="inlineStr">
        <is>
          <t xml:space="preserve"> </t>
        </is>
      </c>
    </row>
    <row r="20">
      <c r="A20" s="4" t="inlineStr">
        <is>
          <t>Equity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Equity based compensation expense</t>
        </is>
      </c>
      <c r="B22" s="6" t="n">
        <v>60399</v>
      </c>
      <c r="C22" s="6" t="n">
        <v>78418</v>
      </c>
      <c r="D22" s="6" t="n">
        <v>116480</v>
      </c>
      <c r="E22" s="4" t="inlineStr">
        <is>
          <t xml:space="preserve"> </t>
        </is>
      </c>
    </row>
    <row r="23">
      <c r="A23" s="4" t="inlineStr">
        <is>
          <t>Employee Stock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row>
    <row r="25">
      <c r="A25" s="4" t="inlineStr">
        <is>
          <t>Equity based compensation expense</t>
        </is>
      </c>
      <c r="B25" s="5" t="n">
        <v>0</v>
      </c>
      <c r="C25" s="5" t="n">
        <v>0</v>
      </c>
      <c r="D25" s="5" t="n">
        <v>293</v>
      </c>
      <c r="E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Granted (in dollars per share)</t>
        </is>
      </c>
      <c r="B4" s="8" t="n">
        <v>24.81</v>
      </c>
      <c r="C4" s="8" t="n">
        <v>18.19</v>
      </c>
      <c r="D4" s="8" t="n">
        <v>12.59</v>
      </c>
    </row>
    <row r="5">
      <c r="A5" s="4" t="inlineStr">
        <is>
          <t>Equity based compensation expense</t>
        </is>
      </c>
      <c r="B5" s="5" t="n">
        <v>60399</v>
      </c>
      <c r="C5" s="5" t="n">
        <v>78418</v>
      </c>
      <c r="D5" s="5" t="n">
        <v>101691</v>
      </c>
    </row>
    <row r="6">
      <c r="A6" s="4" t="inlineStr">
        <is>
          <t>Restricted stock</t>
        </is>
      </c>
      <c r="B6" s="4" t="inlineStr">
        <is>
          <t xml:space="preserve"> </t>
        </is>
      </c>
      <c r="C6" s="4" t="inlineStr">
        <is>
          <t xml:space="preserve"> </t>
        </is>
      </c>
      <c r="D6" s="4" t="inlineStr">
        <is>
          <t xml:space="preserve"> </t>
        </is>
      </c>
    </row>
    <row r="7">
      <c r="A7" s="3" t="inlineStr">
        <is>
          <t>Awards</t>
        </is>
      </c>
      <c r="B7" s="4" t="inlineStr">
        <is>
          <t xml:space="preserve"> </t>
        </is>
      </c>
      <c r="C7" s="4" t="inlineStr">
        <is>
          <t xml:space="preserve"> </t>
        </is>
      </c>
      <c r="D7" s="4" t="inlineStr">
        <is>
          <t xml:space="preserve"> </t>
        </is>
      </c>
    </row>
    <row r="8">
      <c r="A8" s="4" t="inlineStr">
        <is>
          <t>Outstanding, beginning of period (in shares)</t>
        </is>
      </c>
      <c r="B8" s="6" t="n">
        <v>3821231</v>
      </c>
      <c r="C8" s="4" t="inlineStr">
        <is>
          <t xml:space="preserve"> </t>
        </is>
      </c>
      <c r="D8" s="4" t="inlineStr">
        <is>
          <t xml:space="preserve"> </t>
        </is>
      </c>
    </row>
    <row r="9">
      <c r="A9" s="4" t="inlineStr">
        <is>
          <t>Granted (in shares)</t>
        </is>
      </c>
      <c r="B9" s="6" t="n">
        <v>2475559</v>
      </c>
      <c r="C9" s="4" t="inlineStr">
        <is>
          <t xml:space="preserve"> </t>
        </is>
      </c>
      <c r="D9" s="4" t="inlineStr">
        <is>
          <t xml:space="preserve"> </t>
        </is>
      </c>
    </row>
    <row r="10">
      <c r="A10" s="4" t="inlineStr">
        <is>
          <t>Vested (in shares)</t>
        </is>
      </c>
      <c r="B10" s="6" t="n">
        <v>-1947806</v>
      </c>
      <c r="C10" s="4" t="inlineStr">
        <is>
          <t xml:space="preserve"> </t>
        </is>
      </c>
      <c r="D10" s="4" t="inlineStr">
        <is>
          <t xml:space="preserve"> </t>
        </is>
      </c>
    </row>
    <row r="11">
      <c r="A11" s="4" t="inlineStr">
        <is>
          <t>Forfeited (in shares)</t>
        </is>
      </c>
      <c r="B11" s="6" t="n">
        <v>-734681</v>
      </c>
      <c r="C11" s="4" t="inlineStr">
        <is>
          <t xml:space="preserve"> </t>
        </is>
      </c>
      <c r="D11" s="4" t="inlineStr">
        <is>
          <t xml:space="preserve"> </t>
        </is>
      </c>
    </row>
    <row r="12">
      <c r="A12" s="4" t="inlineStr">
        <is>
          <t>Outstanding, end of period (in shares)</t>
        </is>
      </c>
      <c r="B12" s="6" t="n">
        <v>3614303</v>
      </c>
      <c r="C12" s="6" t="n">
        <v>3821231</v>
      </c>
      <c r="D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row>
    <row r="14">
      <c r="A14" s="4" t="inlineStr">
        <is>
          <t>Granted (in dollars per share)</t>
        </is>
      </c>
      <c r="B14" s="8" t="n">
        <v>14.9</v>
      </c>
      <c r="C14" s="8" t="n">
        <v>10.99</v>
      </c>
      <c r="D14" s="8" t="n">
        <v>7.92</v>
      </c>
    </row>
    <row r="15">
      <c r="A15" s="4" t="inlineStr">
        <is>
          <t>Vested (in dollars per share)</t>
        </is>
      </c>
      <c r="B15" s="17" t="n">
        <v>10.12</v>
      </c>
      <c r="C15" s="4" t="inlineStr">
        <is>
          <t xml:space="preserve"> </t>
        </is>
      </c>
      <c r="D15" s="4" t="inlineStr">
        <is>
          <t xml:space="preserve"> </t>
        </is>
      </c>
    </row>
    <row r="16">
      <c r="A16" s="4" t="inlineStr">
        <is>
          <t>Canceled (in dollar per share)</t>
        </is>
      </c>
      <c r="B16" s="17" t="n">
        <v>11.07</v>
      </c>
      <c r="C16" s="4" t="inlineStr">
        <is>
          <t xml:space="preserve"> </t>
        </is>
      </c>
      <c r="D16" s="4" t="inlineStr">
        <is>
          <t xml:space="preserve"> </t>
        </is>
      </c>
    </row>
    <row r="17">
      <c r="A17" s="4" t="inlineStr">
        <is>
          <t>Outstanding, end of period (in dollars per share)</t>
        </is>
      </c>
      <c r="B17" s="8" t="n">
        <v>12.64</v>
      </c>
      <c r="C17" s="8" t="n">
        <v>8.58</v>
      </c>
      <c r="D17" s="4" t="inlineStr">
        <is>
          <t xml:space="preserve"> </t>
        </is>
      </c>
    </row>
    <row r="18">
      <c r="A18" s="4" t="inlineStr">
        <is>
          <t>Unrecognized compensation costs</t>
        </is>
      </c>
      <c r="B18" s="5" t="n">
        <v>31900</v>
      </c>
      <c r="C18" s="4" t="inlineStr">
        <is>
          <t xml:space="preserve"> </t>
        </is>
      </c>
      <c r="D18" s="4" t="inlineStr">
        <is>
          <t xml:space="preserve"> </t>
        </is>
      </c>
    </row>
    <row r="19">
      <c r="A19" s="4" t="inlineStr">
        <is>
          <t>Equity based compensation expense</t>
        </is>
      </c>
      <c r="B19" s="5" t="n">
        <v>26216</v>
      </c>
      <c r="C19" s="5" t="n">
        <v>34762</v>
      </c>
      <c r="D19" s="5" t="n">
        <v>36825</v>
      </c>
    </row>
    <row r="20">
      <c r="A20" s="4" t="inlineStr">
        <is>
          <t>Restricted stock | Officer</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Weighted Average Grant Date Fair Value [Abstract]</t>
        </is>
      </c>
      <c r="B21" s="4" t="inlineStr">
        <is>
          <t xml:space="preserve"> </t>
        </is>
      </c>
      <c r="C21" s="4" t="inlineStr">
        <is>
          <t xml:space="preserve"> </t>
        </is>
      </c>
      <c r="D21" s="4" t="inlineStr">
        <is>
          <t xml:space="preserve"> </t>
        </is>
      </c>
    </row>
    <row r="22">
      <c r="A22" s="4" t="inlineStr">
        <is>
          <t>Share-based compensation requisite service period</t>
        </is>
      </c>
      <c r="B22" s="4" t="inlineStr">
        <is>
          <t>3 years</t>
        </is>
      </c>
      <c r="C22" s="4" t="inlineStr">
        <is>
          <t xml:space="preserve"> </t>
        </is>
      </c>
      <c r="D22" s="4" t="inlineStr">
        <is>
          <t xml:space="preserve"> </t>
        </is>
      </c>
    </row>
    <row r="23">
      <c r="A23" s="4" t="inlineStr">
        <is>
          <t>Restricted stock | Maximum | Officer</t>
        </is>
      </c>
      <c r="B23" s="4" t="inlineStr">
        <is>
          <t xml:space="preserve"> </t>
        </is>
      </c>
      <c r="C23" s="4" t="inlineStr">
        <is>
          <t xml:space="preserve"> </t>
        </is>
      </c>
      <c r="D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c r="D24" s="4" t="inlineStr">
        <is>
          <t xml:space="preserve"> </t>
        </is>
      </c>
    </row>
    <row r="25">
      <c r="A25" s="4" t="inlineStr">
        <is>
          <t>Vesting period</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ssumptions Used in Granting Stock Options (Details)</t>
        </is>
      </c>
      <c r="B1" s="2" t="inlineStr">
        <is>
          <t>12 Months Ended</t>
        </is>
      </c>
    </row>
    <row r="2">
      <c r="B2" s="2" t="inlineStr">
        <is>
          <t>Dec. 31, 2024 shares</t>
        </is>
      </c>
    </row>
    <row r="3">
      <c r="A3" s="4" t="inlineStr">
        <is>
          <t>Stock option awards</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 Activity (Details) - Stock option awards $ / shares in Units, $ in Thousands</t>
        </is>
      </c>
      <c r="B1" s="2" t="inlineStr">
        <is>
          <t>12 Months Ended</t>
        </is>
      </c>
    </row>
    <row r="2">
      <c r="B2" s="2" t="inlineStr">
        <is>
          <t>Dec. 31, 2024 USD ($) $ / shares shares</t>
        </is>
      </c>
    </row>
    <row r="3">
      <c r="A3" s="3" t="inlineStr">
        <is>
          <t>Options</t>
        </is>
      </c>
      <c r="B3" s="4" t="inlineStr">
        <is>
          <t xml:space="preserve"> </t>
        </is>
      </c>
    </row>
    <row r="4">
      <c r="A4" s="4" t="inlineStr">
        <is>
          <t>Outstanding, beginning of period (in shares) | shares</t>
        </is>
      </c>
      <c r="B4" s="6" t="n">
        <v>681699</v>
      </c>
    </row>
    <row r="5">
      <c r="A5" s="4" t="inlineStr">
        <is>
          <t>Granted (in shares) | shares</t>
        </is>
      </c>
      <c r="B5" s="6" t="n">
        <v>0</v>
      </c>
    </row>
    <row r="6">
      <c r="A6" s="4" t="inlineStr">
        <is>
          <t>Exercised (in shares) | shares</t>
        </is>
      </c>
      <c r="B6" s="6" t="n">
        <v>-22666</v>
      </c>
    </row>
    <row r="7">
      <c r="A7" s="4" t="inlineStr">
        <is>
          <t>Forfeited (in shares) | shares</t>
        </is>
      </c>
      <c r="B7" s="6" t="n">
        <v>0</v>
      </c>
    </row>
    <row r="8">
      <c r="A8" s="4" t="inlineStr">
        <is>
          <t>Expired (in shares) | shares</t>
        </is>
      </c>
      <c r="B8" s="6" t="n">
        <v>-271000</v>
      </c>
    </row>
    <row r="9">
      <c r="A9" s="4" t="inlineStr">
        <is>
          <t>Outstanding, end of period (in shares) | shares</t>
        </is>
      </c>
      <c r="B9" s="6" t="n">
        <v>388033</v>
      </c>
    </row>
    <row r="10">
      <c r="A10" s="4" t="inlineStr">
        <is>
          <t>Exercisable (in shares) | shares</t>
        </is>
      </c>
      <c r="B10" s="6" t="n">
        <v>388033</v>
      </c>
    </row>
    <row r="11">
      <c r="A11" s="3" t="inlineStr">
        <is>
          <t>Weighted Average Exercise Price</t>
        </is>
      </c>
      <c r="B11" s="4" t="inlineStr">
        <is>
          <t xml:space="preserve"> </t>
        </is>
      </c>
    </row>
    <row r="12">
      <c r="A12" s="4" t="inlineStr">
        <is>
          <t>Outstanding, beginning of period (In dollars per share) | $ / shares</t>
        </is>
      </c>
      <c r="B12" s="8" t="n">
        <v>16.64</v>
      </c>
    </row>
    <row r="13">
      <c r="A13" s="4" t="inlineStr">
        <is>
          <t>Exercised (in dollars per share) | $ / shares</t>
        </is>
      </c>
      <c r="B13" s="17" t="n">
        <v>11.26</v>
      </c>
    </row>
    <row r="14">
      <c r="A14" s="4" t="inlineStr">
        <is>
          <t>Granted (in dollars per share) | $ / shares</t>
        </is>
      </c>
      <c r="B14" s="6" t="n">
        <v>0</v>
      </c>
    </row>
    <row r="15">
      <c r="A15" s="4" t="inlineStr">
        <is>
          <t>Forfeited (in dollars per share) | $ / shares</t>
        </is>
      </c>
      <c r="B15" s="6" t="n">
        <v>0</v>
      </c>
    </row>
    <row r="16">
      <c r="A16" s="4" t="inlineStr">
        <is>
          <t>Expired (in dollars per share) | $ / shares</t>
        </is>
      </c>
      <c r="B16" s="17" t="n">
        <v>17.86</v>
      </c>
    </row>
    <row r="17">
      <c r="A17" s="4" t="inlineStr">
        <is>
          <t>Outstanding, end of period (In dollars per share) | $ / shares</t>
        </is>
      </c>
      <c r="B17" s="17" t="n">
        <v>16.1</v>
      </c>
    </row>
    <row r="18">
      <c r="A18" s="4" t="inlineStr">
        <is>
          <t>Exercisable (in dollars per share) | $ / shares</t>
        </is>
      </c>
      <c r="B18" s="8" t="n">
        <v>16.1</v>
      </c>
    </row>
    <row r="19">
      <c r="A19" s="4" t="inlineStr">
        <is>
          <t>Exercisable, weighted average remaining term (in years)</t>
        </is>
      </c>
      <c r="B19" s="4" t="inlineStr">
        <is>
          <t>3 years</t>
        </is>
      </c>
    </row>
    <row r="20">
      <c r="A20" s="4" t="inlineStr">
        <is>
          <t>Outstanding, aggregate intrinsic value | $</t>
        </is>
      </c>
      <c r="B20" s="5" t="n">
        <v>628</v>
      </c>
    </row>
    <row r="21">
      <c r="A21" s="4" t="inlineStr">
        <is>
          <t>Exercisable, aggregate intrinsic value | $</t>
        </is>
      </c>
      <c r="B21" s="6" t="n">
        <v>628</v>
      </c>
    </row>
    <row r="22">
      <c r="A22" s="4" t="inlineStr">
        <is>
          <t>Intrinsic value of stock options exercised | $</t>
        </is>
      </c>
      <c r="B22" s="5" t="n">
        <v>127</v>
      </c>
    </row>
    <row r="23">
      <c r="A23" s="4" t="inlineStr">
        <is>
          <t>Outstanding, weighted average remaining term (in years)</t>
        </is>
      </c>
      <c r="B23"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77" customWidth="1" min="1" max="1"/>
    <col width="13" customWidth="1" min="2" max="2"/>
    <col width="19" customWidth="1" min="3" max="3"/>
    <col width="15" customWidth="1" min="4" max="4"/>
    <col width="13" customWidth="1" min="5" max="5"/>
    <col width="27" customWidth="1" min="6" max="6"/>
    <col width="46" customWidth="1" min="7" max="7"/>
    <col width="42" customWidth="1" min="8" max="8"/>
    <col width="35" customWidth="1" min="9" max="9"/>
    <col width="28" customWidth="1" min="10" max="10"/>
    <col width="47" customWidth="1" min="11" max="11"/>
    <col width="21" customWidth="1" min="12" max="12"/>
    <col width="27" customWidth="1" min="13" max="13"/>
    <col width="46" customWidth="1" min="14" max="14"/>
    <col width="42" customWidth="1" min="15" max="15"/>
    <col width="35" customWidth="1" min="16" max="16"/>
    <col width="40" customWidth="1" min="17" max="17"/>
    <col width="24" customWidth="1" min="18" max="18"/>
  </cols>
  <sheetData>
    <row r="1">
      <c r="A1" s="1" t="inlineStr">
        <is>
          <t>CONSOLIDATED STATEMENTS OF SHAREHOLDERS' EQUITY - USD ($) $ in Thousands</t>
        </is>
      </c>
      <c r="B1" s="2" t="inlineStr">
        <is>
          <t>Total</t>
        </is>
      </c>
      <c r="C1" s="2" t="inlineStr">
        <is>
          <t>Performance Shares</t>
        </is>
      </c>
      <c r="D1" s="2" t="inlineStr">
        <is>
          <t>Common Class A</t>
        </is>
      </c>
      <c r="E1" s="2" t="inlineStr">
        <is>
          <t>Class C</t>
        </is>
      </c>
      <c r="F1" s="2" t="inlineStr">
        <is>
          <t>Total Shareholders’ Equity</t>
        </is>
      </c>
      <c r="G1" s="2" t="inlineStr">
        <is>
          <t>Total Shareholders’ Equity Performance Shares</t>
        </is>
      </c>
      <c r="H1" s="2" t="inlineStr">
        <is>
          <t>Total Shareholders’ Equity Common Class A</t>
        </is>
      </c>
      <c r="I1" s="2" t="inlineStr">
        <is>
          <t>Total Shareholders’ Equity Class C</t>
        </is>
      </c>
      <c r="J1" s="2" t="inlineStr">
        <is>
          <t>Common Stock Common Class A</t>
        </is>
      </c>
      <c r="K1" s="2" t="inlineStr">
        <is>
          <t>Common Stock Common Class A Performance Shares</t>
        </is>
      </c>
      <c r="L1" s="2" t="inlineStr">
        <is>
          <t>Common Stock Class C</t>
        </is>
      </c>
      <c r="M1" s="2" t="inlineStr">
        <is>
          <t>Additional Paid-In Capital</t>
        </is>
      </c>
      <c r="N1" s="2" t="inlineStr">
        <is>
          <t>Additional Paid-In Capital Performance Shares</t>
        </is>
      </c>
      <c r="O1" s="2" t="inlineStr">
        <is>
          <t>Additional Paid-In Capital Common Class A</t>
        </is>
      </c>
      <c r="P1" s="2" t="inlineStr">
        <is>
          <t>Additional Paid-In Capital Class C</t>
        </is>
      </c>
      <c r="Q1" s="2" t="inlineStr">
        <is>
          <t>Retained Earnings (Accumulated Deficit)</t>
        </is>
      </c>
      <c r="R1" s="2" t="inlineStr">
        <is>
          <t>Noncontrolling Interest</t>
        </is>
      </c>
    </row>
    <row r="2">
      <c r="A2" s="4" t="inlineStr">
        <is>
          <t>Balance at beginning of period at Dec. 31, 2021</t>
        </is>
      </c>
      <c r="B2" s="5" t="n">
        <v>2750720</v>
      </c>
      <c r="C2" s="4" t="inlineStr">
        <is>
          <t xml:space="preserve"> </t>
        </is>
      </c>
      <c r="D2" s="4" t="inlineStr">
        <is>
          <t xml:space="preserve"> </t>
        </is>
      </c>
      <c r="E2" s="4" t="inlineStr">
        <is>
          <t xml:space="preserve"> </t>
        </is>
      </c>
      <c r="F2" s="5" t="n">
        <v>2750720</v>
      </c>
      <c r="G2" s="4" t="inlineStr">
        <is>
          <t xml:space="preserve"> </t>
        </is>
      </c>
      <c r="H2" s="4" t="inlineStr">
        <is>
          <t xml:space="preserve"> </t>
        </is>
      </c>
      <c r="I2" s="4" t="inlineStr">
        <is>
          <t xml:space="preserve"> </t>
        </is>
      </c>
      <c r="J2" s="5" t="n">
        <v>29</v>
      </c>
      <c r="K2" s="4" t="inlineStr">
        <is>
          <t xml:space="preserve"> </t>
        </is>
      </c>
      <c r="L2" s="5" t="n">
        <v>0</v>
      </c>
      <c r="M2" s="5" t="n">
        <v>3013017</v>
      </c>
      <c r="N2" s="4" t="inlineStr">
        <is>
          <t xml:space="preserve"> </t>
        </is>
      </c>
      <c r="O2" s="4" t="inlineStr">
        <is>
          <t xml:space="preserve"> </t>
        </is>
      </c>
      <c r="P2" s="4" t="inlineStr">
        <is>
          <t xml:space="preserve"> </t>
        </is>
      </c>
      <c r="Q2" s="5" t="n">
        <v>-262326</v>
      </c>
      <c r="R2" s="5" t="n">
        <v>0</v>
      </c>
    </row>
    <row r="3">
      <c r="A3" s="4" t="inlineStr">
        <is>
          <t>Shares issued, beginning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94261000</v>
      </c>
      <c r="K3" s="4" t="inlineStr">
        <is>
          <t xml:space="preserve"> </t>
        </is>
      </c>
      <c r="L3" s="6" t="n">
        <v>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stricted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92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strict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c r="M6" s="6" t="n">
        <v>-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lass C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693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issued during period</t>
        </is>
      </c>
      <c r="B8" s="4" t="inlineStr">
        <is>
          <t xml:space="preserve"> </t>
        </is>
      </c>
      <c r="C8" s="4" t="inlineStr">
        <is>
          <t xml:space="preserve"> </t>
        </is>
      </c>
      <c r="D8" s="4" t="inlineStr">
        <is>
          <t xml:space="preserve"> </t>
        </is>
      </c>
      <c r="E8" s="5" t="n">
        <v>2087207</v>
      </c>
      <c r="F8" s="4" t="inlineStr">
        <is>
          <t xml:space="preserve"> </t>
        </is>
      </c>
      <c r="G8" s="4" t="inlineStr">
        <is>
          <t xml:space="preserve"> </t>
        </is>
      </c>
      <c r="H8" s="4" t="inlineStr">
        <is>
          <t xml:space="preserve"> </t>
        </is>
      </c>
      <c r="I8" s="5" t="n">
        <v>412707</v>
      </c>
      <c r="J8" s="4" t="inlineStr">
        <is>
          <t xml:space="preserve"> </t>
        </is>
      </c>
      <c r="K8" s="4" t="inlineStr">
        <is>
          <t xml:space="preserve"> </t>
        </is>
      </c>
      <c r="L8" s="5" t="n">
        <v>27</v>
      </c>
      <c r="M8" s="4" t="inlineStr">
        <is>
          <t xml:space="preserve"> </t>
        </is>
      </c>
      <c r="N8" s="4" t="inlineStr">
        <is>
          <t xml:space="preserve"> </t>
        </is>
      </c>
      <c r="O8" s="4" t="inlineStr">
        <is>
          <t xml:space="preserve"> </t>
        </is>
      </c>
      <c r="P8" s="5" t="n">
        <v>412734</v>
      </c>
      <c r="Q8" s="4" t="inlineStr">
        <is>
          <t xml:space="preserve"> </t>
        </is>
      </c>
      <c r="R8" s="6" t="n">
        <v>2499914</v>
      </c>
    </row>
    <row r="9">
      <c r="A9" s="4" t="inlineStr">
        <is>
          <t>Issuance of Class C Common, net of tax</t>
        </is>
      </c>
      <c r="B9" s="6" t="n">
        <v>7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704</v>
      </c>
    </row>
    <row r="10">
      <c r="A10" s="4" t="inlineStr">
        <is>
          <t>Restricted stock 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purchased from employees for taxes due upon share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96000</v>
      </c>
      <c r="K11" s="6" t="n">
        <v>-159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 repurchases - Class A</t>
        </is>
      </c>
      <c r="B12" s="6" t="n">
        <v>-18102</v>
      </c>
      <c r="C12" s="5" t="n">
        <v>-908</v>
      </c>
      <c r="D12" s="4" t="inlineStr">
        <is>
          <t xml:space="preserve"> </t>
        </is>
      </c>
      <c r="E12" s="4" t="inlineStr">
        <is>
          <t xml:space="preserve"> </t>
        </is>
      </c>
      <c r="F12" s="6" t="n">
        <v>-18102</v>
      </c>
      <c r="G12" s="5" t="n">
        <v>-908</v>
      </c>
      <c r="H12" s="4" t="inlineStr">
        <is>
          <t xml:space="preserve"> </t>
        </is>
      </c>
      <c r="I12" s="4" t="inlineStr">
        <is>
          <t xml:space="preserve"> </t>
        </is>
      </c>
      <c r="J12" s="4" t="inlineStr">
        <is>
          <t xml:space="preserve"> </t>
        </is>
      </c>
      <c r="K12" s="4" t="inlineStr">
        <is>
          <t xml:space="preserve"> </t>
        </is>
      </c>
      <c r="L12" s="4" t="inlineStr">
        <is>
          <t xml:space="preserve"> </t>
        </is>
      </c>
      <c r="M12" s="6" t="n">
        <v>-18102</v>
      </c>
      <c r="N12" s="5" t="n">
        <v>-908</v>
      </c>
      <c r="O12" s="4" t="inlineStr">
        <is>
          <t xml:space="preserve"> </t>
        </is>
      </c>
      <c r="P12" s="4" t="inlineStr">
        <is>
          <t xml:space="preserve"> </t>
        </is>
      </c>
      <c r="Q12" s="4" t="inlineStr">
        <is>
          <t xml:space="preserve"> </t>
        </is>
      </c>
      <c r="R12" s="4" t="inlineStr">
        <is>
          <t xml:space="preserve"> </t>
        </is>
      </c>
    </row>
    <row r="13">
      <c r="A13" s="4" t="inlineStr">
        <is>
          <t>Stock option exercis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based compensation - equity awards</t>
        </is>
      </c>
      <c r="B14" s="6" t="n">
        <v>109</v>
      </c>
      <c r="C14" s="4" t="inlineStr">
        <is>
          <t xml:space="preserve"> </t>
        </is>
      </c>
      <c r="D14" s="4" t="inlineStr">
        <is>
          <t xml:space="preserve"> </t>
        </is>
      </c>
      <c r="E14" s="4" t="inlineStr">
        <is>
          <t xml:space="preserve"> </t>
        </is>
      </c>
      <c r="F14" s="6" t="n">
        <v>10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9</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Common Stock under Employee Stock Purchase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Common Stock under Employee Stock Purchase Plan</t>
        </is>
      </c>
      <c r="B16" s="6" t="n">
        <v>604</v>
      </c>
      <c r="C16" s="4" t="inlineStr">
        <is>
          <t xml:space="preserve"> </t>
        </is>
      </c>
      <c r="D16" s="4" t="inlineStr">
        <is>
          <t xml:space="preserve"> </t>
        </is>
      </c>
      <c r="E16" s="4" t="inlineStr">
        <is>
          <t xml:space="preserve"> </t>
        </is>
      </c>
      <c r="F16" s="6" t="n">
        <v>60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04</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based compensation - equity awards</t>
        </is>
      </c>
      <c r="B17" s="6" t="n">
        <v>1164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PIC, Share-Based Payment Arrangement, Option, Increase for Cost Recognition</t>
        </is>
      </c>
      <c r="B18" s="4" t="inlineStr">
        <is>
          <t xml:space="preserve"> </t>
        </is>
      </c>
      <c r="C18" s="4" t="inlineStr">
        <is>
          <t xml:space="preserve"> </t>
        </is>
      </c>
      <c r="D18" s="4" t="inlineStr">
        <is>
          <t xml:space="preserve"> </t>
        </is>
      </c>
      <c r="E18" s="4" t="inlineStr">
        <is>
          <t xml:space="preserve"> </t>
        </is>
      </c>
      <c r="F18" s="6" t="n">
        <v>11648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648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ividends</t>
        </is>
      </c>
      <c r="B19" s="6" t="n">
        <v>-15485</v>
      </c>
      <c r="C19" s="4" t="inlineStr">
        <is>
          <t xml:space="preserve"> </t>
        </is>
      </c>
      <c r="D19" s="4" t="inlineStr">
        <is>
          <t xml:space="preserve"> </t>
        </is>
      </c>
      <c r="E19" s="4" t="inlineStr">
        <is>
          <t xml:space="preserve"> </t>
        </is>
      </c>
      <c r="F19" s="6" t="n">
        <v>-154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5485</v>
      </c>
      <c r="R19" s="4" t="inlineStr">
        <is>
          <t xml:space="preserve"> </t>
        </is>
      </c>
    </row>
    <row r="20">
      <c r="A20" s="4" t="inlineStr">
        <is>
          <t>Distributions to noncontrolling interest owners</t>
        </is>
      </c>
      <c r="B20" s="6" t="n">
        <v>-134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3465</v>
      </c>
    </row>
    <row r="21">
      <c r="A21" s="4" t="inlineStr">
        <is>
          <t>Net income</t>
        </is>
      </c>
      <c r="B21" s="6" t="n">
        <v>749840</v>
      </c>
      <c r="C21" s="4" t="inlineStr">
        <is>
          <t xml:space="preserve"> </t>
        </is>
      </c>
      <c r="D21" s="4" t="inlineStr">
        <is>
          <t xml:space="preserve"> </t>
        </is>
      </c>
      <c r="E21" s="4" t="inlineStr">
        <is>
          <t xml:space="preserve"> </t>
        </is>
      </c>
      <c r="F21" s="6" t="n">
        <v>51503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515037</v>
      </c>
      <c r="R21" s="6" t="n">
        <v>234803</v>
      </c>
    </row>
    <row r="22">
      <c r="A22" s="4" t="inlineStr">
        <is>
          <t>Shares issued, ending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8640000</v>
      </c>
      <c r="K22" s="4" t="inlineStr">
        <is>
          <t xml:space="preserve"> </t>
        </is>
      </c>
      <c r="L22" s="6" t="n">
        <v>2693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lance at end of period at Dec. 31, 2022</t>
        </is>
      </c>
      <c r="B23" s="6" t="n">
        <v>5656296</v>
      </c>
      <c r="C23" s="4" t="inlineStr">
        <is>
          <t xml:space="preserve"> </t>
        </is>
      </c>
      <c r="D23" s="4" t="inlineStr">
        <is>
          <t xml:space="preserve"> </t>
        </is>
      </c>
      <c r="E23" s="4" t="inlineStr">
        <is>
          <t xml:space="preserve"> </t>
        </is>
      </c>
      <c r="F23" s="6" t="n">
        <v>2935748</v>
      </c>
      <c r="G23" s="4" t="inlineStr">
        <is>
          <t xml:space="preserve"> </t>
        </is>
      </c>
      <c r="H23" s="4" t="inlineStr">
        <is>
          <t xml:space="preserve"> </t>
        </is>
      </c>
      <c r="I23" s="4" t="inlineStr">
        <is>
          <t xml:space="preserve"> </t>
        </is>
      </c>
      <c r="J23" s="5" t="n">
        <v>30</v>
      </c>
      <c r="K23" s="4" t="inlineStr">
        <is>
          <t xml:space="preserve"> </t>
        </is>
      </c>
      <c r="L23" s="5" t="n">
        <v>27</v>
      </c>
      <c r="M23" s="6" t="n">
        <v>2698465</v>
      </c>
      <c r="N23" s="4" t="inlineStr">
        <is>
          <t xml:space="preserve"> </t>
        </is>
      </c>
      <c r="O23" s="4" t="inlineStr">
        <is>
          <t xml:space="preserve"> </t>
        </is>
      </c>
      <c r="P23" s="4" t="inlineStr">
        <is>
          <t xml:space="preserve"> </t>
        </is>
      </c>
      <c r="Q23" s="6" t="n">
        <v>237226</v>
      </c>
      <c r="R23" s="6" t="n">
        <v>272054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stricted stock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04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stricted stock issued</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4" t="inlineStr">
        <is>
          <t xml:space="preserve"> </t>
        </is>
      </c>
      <c r="M26" s="6" t="n">
        <v>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Class C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1166000</v>
      </c>
      <c r="K27" s="4" t="inlineStr">
        <is>
          <t xml:space="preserve"> </t>
        </is>
      </c>
      <c r="L27" s="6" t="n">
        <v>49534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issued during period</t>
        </is>
      </c>
      <c r="B28" s="4" t="inlineStr">
        <is>
          <t xml:space="preserve"> </t>
        </is>
      </c>
      <c r="C28" s="4" t="inlineStr">
        <is>
          <t xml:space="preserve"> </t>
        </is>
      </c>
      <c r="D28" s="5" t="n">
        <v>2288030</v>
      </c>
      <c r="E28" s="5" t="n">
        <v>700430</v>
      </c>
      <c r="F28" s="4" t="inlineStr">
        <is>
          <t xml:space="preserve"> </t>
        </is>
      </c>
      <c r="G28" s="4" t="inlineStr">
        <is>
          <t xml:space="preserve"> </t>
        </is>
      </c>
      <c r="H28" s="5" t="n">
        <v>2288030</v>
      </c>
      <c r="I28" s="5" t="n">
        <v>164489</v>
      </c>
      <c r="J28" s="5" t="n">
        <v>16</v>
      </c>
      <c r="K28" s="4" t="inlineStr">
        <is>
          <t xml:space="preserve"> </t>
        </is>
      </c>
      <c r="L28" s="5" t="n">
        <v>5</v>
      </c>
      <c r="M28" s="4" t="inlineStr">
        <is>
          <t xml:space="preserve"> </t>
        </is>
      </c>
      <c r="N28" s="4" t="inlineStr">
        <is>
          <t xml:space="preserve"> </t>
        </is>
      </c>
      <c r="O28" s="5" t="n">
        <v>2288014</v>
      </c>
      <c r="P28" s="6" t="n">
        <v>164494</v>
      </c>
      <c r="Q28" s="4" t="inlineStr">
        <is>
          <t xml:space="preserve"> </t>
        </is>
      </c>
      <c r="R28" s="6" t="n">
        <v>864919</v>
      </c>
    </row>
    <row r="29">
      <c r="A29" s="4" t="inlineStr">
        <is>
          <t>Restricted stock forfei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14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purchased from employees for taxes due upon share vest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761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repurchases - Class A</t>
        </is>
      </c>
      <c r="B31" s="6" t="n">
        <v>-75960</v>
      </c>
      <c r="C31" s="4" t="inlineStr">
        <is>
          <t xml:space="preserve"> </t>
        </is>
      </c>
      <c r="D31" s="4" t="inlineStr">
        <is>
          <t xml:space="preserve"> </t>
        </is>
      </c>
      <c r="E31" s="4" t="inlineStr">
        <is>
          <t xml:space="preserve"> </t>
        </is>
      </c>
      <c r="F31" s="6" t="n">
        <v>-7596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5959</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option exercis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9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based compensation - equity awards</t>
        </is>
      </c>
      <c r="B33" s="6" t="n">
        <v>534</v>
      </c>
      <c r="C33" s="4" t="inlineStr">
        <is>
          <t xml:space="preserve"> </t>
        </is>
      </c>
      <c r="D33" s="4" t="inlineStr">
        <is>
          <t xml:space="preserve"> </t>
        </is>
      </c>
      <c r="E33" s="4" t="inlineStr">
        <is>
          <t xml:space="preserve"> </t>
        </is>
      </c>
      <c r="F33" s="6" t="n">
        <v>53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34</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Common Stock under Employee Stock Purchase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6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mmon Stock under Employee Stock Purchase Plan</t>
        </is>
      </c>
      <c r="B35" s="6" t="n">
        <v>241</v>
      </c>
      <c r="C35" s="4" t="inlineStr">
        <is>
          <t xml:space="preserve"> </t>
        </is>
      </c>
      <c r="D35" s="4" t="inlineStr">
        <is>
          <t xml:space="preserve"> </t>
        </is>
      </c>
      <c r="E35" s="4" t="inlineStr">
        <is>
          <t xml:space="preserve"> </t>
        </is>
      </c>
      <c r="F35" s="6" t="n">
        <v>24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41</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formance stock vested and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372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erformance stock vested and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v>
      </c>
      <c r="K37" s="4" t="inlineStr">
        <is>
          <t xml:space="preserve"> </t>
        </is>
      </c>
      <c r="L37" s="4" t="inlineStr">
        <is>
          <t xml:space="preserve"> </t>
        </is>
      </c>
      <c r="M37" s="6" t="n">
        <v>-1</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based compensation - equity awards</t>
        </is>
      </c>
      <c r="B38" s="6" t="n">
        <v>78418</v>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PIC, Share-Based Payment Arrangement, Option, Increase for Cost Recognition</t>
        </is>
      </c>
      <c r="B39" s="4" t="inlineStr">
        <is>
          <t xml:space="preserve"> </t>
        </is>
      </c>
      <c r="C39" s="4" t="inlineStr">
        <is>
          <t xml:space="preserve"> </t>
        </is>
      </c>
      <c r="D39" s="4" t="inlineStr">
        <is>
          <t xml:space="preserve"> </t>
        </is>
      </c>
      <c r="E39" s="4" t="inlineStr">
        <is>
          <t xml:space="preserve"> </t>
        </is>
      </c>
      <c r="F39" s="6" t="n">
        <v>7841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78418</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ividends</t>
        </is>
      </c>
      <c r="B40" s="6" t="n">
        <v>-144393</v>
      </c>
      <c r="C40" s="4" t="inlineStr">
        <is>
          <t xml:space="preserve"> </t>
        </is>
      </c>
      <c r="D40" s="4" t="inlineStr">
        <is>
          <t xml:space="preserve"> </t>
        </is>
      </c>
      <c r="E40" s="4" t="inlineStr">
        <is>
          <t xml:space="preserve"> </t>
        </is>
      </c>
      <c r="F40" s="6" t="n">
        <v>-14439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44393</v>
      </c>
      <c r="R40" s="4" t="inlineStr">
        <is>
          <t xml:space="preserve"> </t>
        </is>
      </c>
    </row>
    <row r="41">
      <c r="A41" s="4" t="inlineStr">
        <is>
          <t>Distributions to noncontrolling interest owners</t>
        </is>
      </c>
      <c r="B41" s="6" t="n">
        <v>-946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94683</v>
      </c>
    </row>
    <row r="42">
      <c r="A42" s="4" t="inlineStr">
        <is>
          <t>Share repurchase (in shares)</t>
        </is>
      </c>
      <c r="B42" s="4" t="inlineStr">
        <is>
          <t xml:space="preserve"> </t>
        </is>
      </c>
      <c r="C42" s="4" t="inlineStr">
        <is>
          <t xml:space="preserve"> </t>
        </is>
      </c>
      <c r="D42" s="6" t="n">
        <v>-2800000</v>
      </c>
      <c r="E42" s="6" t="n">
        <v>-720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repurchase - Class C</t>
        </is>
      </c>
      <c r="B43" s="6" t="n">
        <v>-86460</v>
      </c>
      <c r="C43" s="4" t="inlineStr">
        <is>
          <t xml:space="preserve"> </t>
        </is>
      </c>
      <c r="D43" s="5" t="n">
        <v>-1</v>
      </c>
      <c r="E43" s="5"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v>
      </c>
      <c r="N43" s="4" t="inlineStr">
        <is>
          <t xml:space="preserve"> </t>
        </is>
      </c>
      <c r="O43" s="4" t="inlineStr">
        <is>
          <t xml:space="preserve"> </t>
        </is>
      </c>
      <c r="P43" s="4" t="inlineStr">
        <is>
          <t xml:space="preserve"> </t>
        </is>
      </c>
      <c r="Q43" s="4" t="inlineStr">
        <is>
          <t xml:space="preserve"> </t>
        </is>
      </c>
      <c r="R43" s="6" t="n">
        <v>-86460</v>
      </c>
    </row>
    <row r="44">
      <c r="A44" s="4" t="inlineStr">
        <is>
          <t>Conversion of common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0669000</v>
      </c>
      <c r="K44" s="4" t="inlineStr">
        <is>
          <t xml:space="preserve"> </t>
        </is>
      </c>
      <c r="L44" s="6" t="n">
        <v>-80669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sion of common shares from Class C to Class A, net of tax</t>
        </is>
      </c>
      <c r="B45" s="6" t="n">
        <v>29611</v>
      </c>
      <c r="C45" s="4" t="inlineStr">
        <is>
          <t xml:space="preserve"> </t>
        </is>
      </c>
      <c r="D45" s="4" t="inlineStr">
        <is>
          <t xml:space="preserve"> </t>
        </is>
      </c>
      <c r="E45" s="4" t="inlineStr">
        <is>
          <t xml:space="preserve"> </t>
        </is>
      </c>
      <c r="F45" s="6" t="n">
        <v>934713</v>
      </c>
      <c r="G45" s="4" t="inlineStr">
        <is>
          <t xml:space="preserve"> </t>
        </is>
      </c>
      <c r="H45" s="4" t="inlineStr">
        <is>
          <t xml:space="preserve"> </t>
        </is>
      </c>
      <c r="I45" s="4" t="inlineStr">
        <is>
          <t xml:space="preserve"> </t>
        </is>
      </c>
      <c r="J45" s="5" t="n">
        <v>8</v>
      </c>
      <c r="K45" s="4" t="inlineStr">
        <is>
          <t xml:space="preserve"> </t>
        </is>
      </c>
      <c r="L45" s="5" t="n">
        <v>-8</v>
      </c>
      <c r="M45" s="6" t="n">
        <v>934713</v>
      </c>
      <c r="N45" s="4" t="inlineStr">
        <is>
          <t xml:space="preserve"> </t>
        </is>
      </c>
      <c r="O45" s="4" t="inlineStr">
        <is>
          <t xml:space="preserve"> </t>
        </is>
      </c>
      <c r="P45" s="4" t="inlineStr">
        <is>
          <t xml:space="preserve"> </t>
        </is>
      </c>
      <c r="Q45" s="4" t="inlineStr">
        <is>
          <t xml:space="preserve"> </t>
        </is>
      </c>
      <c r="R45" s="6" t="n">
        <v>-905102</v>
      </c>
    </row>
    <row r="46">
      <c r="A46" s="4" t="inlineStr">
        <is>
          <t>Equity impact from transactions effecting Common Units, net of tax expense</t>
        </is>
      </c>
      <c r="B46" s="6" t="n">
        <v>-2019</v>
      </c>
      <c r="C46" s="4" t="inlineStr">
        <is>
          <t xml:space="preserve"> </t>
        </is>
      </c>
      <c r="D46" s="4" t="inlineStr">
        <is>
          <t xml:space="preserve"> </t>
        </is>
      </c>
      <c r="E46" s="4" t="inlineStr">
        <is>
          <t xml:space="preserve"> </t>
        </is>
      </c>
      <c r="F46" s="6" t="n">
        <v>694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6949</v>
      </c>
      <c r="N46" s="4" t="inlineStr">
        <is>
          <t xml:space="preserve"> </t>
        </is>
      </c>
      <c r="O46" s="4" t="inlineStr">
        <is>
          <t xml:space="preserve"> </t>
        </is>
      </c>
      <c r="P46" s="4" t="inlineStr">
        <is>
          <t xml:space="preserve"> </t>
        </is>
      </c>
      <c r="Q46" s="4" t="inlineStr">
        <is>
          <t xml:space="preserve"> </t>
        </is>
      </c>
      <c r="R46" s="6" t="n">
        <v>-8968</v>
      </c>
    </row>
    <row r="47">
      <c r="A47" s="4" t="inlineStr">
        <is>
          <t>Net income</t>
        </is>
      </c>
      <c r="B47" s="5" t="n">
        <v>879703</v>
      </c>
      <c r="C47" s="4" t="inlineStr">
        <is>
          <t xml:space="preserve"> </t>
        </is>
      </c>
      <c r="D47" s="4" t="inlineStr">
        <is>
          <t xml:space="preserve"> </t>
        </is>
      </c>
      <c r="E47" s="4" t="inlineStr">
        <is>
          <t xml:space="preserve"> </t>
        </is>
      </c>
      <c r="F47" s="6" t="n">
        <v>47630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476306</v>
      </c>
      <c r="R47" s="6" t="n">
        <v>403397</v>
      </c>
    </row>
    <row r="48">
      <c r="A48" s="4" t="inlineStr">
        <is>
          <t>Shares issued, ending (in shares) at Dec. 31, 2023</t>
        </is>
      </c>
      <c r="B48" s="6" t="n">
        <v>5446109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44611000</v>
      </c>
      <c r="K48" s="4" t="inlineStr">
        <is>
          <t xml:space="preserve"> </t>
        </is>
      </c>
      <c r="L48" s="6" t="n">
        <v>230963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alance at end of period at Dec. 31, 2023</t>
        </is>
      </c>
      <c r="B49" s="5" t="n">
        <v>9229748</v>
      </c>
      <c r="C49" s="4" t="inlineStr">
        <is>
          <t xml:space="preserve"> </t>
        </is>
      </c>
      <c r="D49" s="4" t="inlineStr">
        <is>
          <t xml:space="preserve"> </t>
        </is>
      </c>
      <c r="E49" s="4" t="inlineStr">
        <is>
          <t xml:space="preserve"> </t>
        </is>
      </c>
      <c r="F49" s="6" t="n">
        <v>6336097</v>
      </c>
      <c r="G49" s="4" t="inlineStr">
        <is>
          <t xml:space="preserve"> </t>
        </is>
      </c>
      <c r="H49" s="4" t="inlineStr">
        <is>
          <t xml:space="preserve"> </t>
        </is>
      </c>
      <c r="I49" s="4" t="inlineStr">
        <is>
          <t xml:space="preserve"> </t>
        </is>
      </c>
      <c r="J49" s="5" t="n">
        <v>54</v>
      </c>
      <c r="K49" s="4" t="inlineStr">
        <is>
          <t xml:space="preserve"> </t>
        </is>
      </c>
      <c r="L49" s="5" t="n">
        <v>23</v>
      </c>
      <c r="M49" s="6" t="n">
        <v>5766881</v>
      </c>
      <c r="N49" s="4" t="inlineStr">
        <is>
          <t xml:space="preserve"> </t>
        </is>
      </c>
      <c r="O49" s="4" t="inlineStr">
        <is>
          <t xml:space="preserve"> </t>
        </is>
      </c>
      <c r="P49" s="4" t="inlineStr">
        <is>
          <t xml:space="preserve"> </t>
        </is>
      </c>
      <c r="Q49" s="6" t="n">
        <v>569139</v>
      </c>
      <c r="R49" s="6" t="n">
        <v>289365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quity impact, tax expense (benefit)</t>
        </is>
      </c>
      <c r="B51" s="6" t="n">
        <v>-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stricted 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476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Class C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2742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issued du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v>
      </c>
      <c r="K54" s="4" t="inlineStr">
        <is>
          <t xml:space="preserve"> </t>
        </is>
      </c>
      <c r="L54" s="4" t="inlineStr">
        <is>
          <t xml:space="preserve"> </t>
        </is>
      </c>
      <c r="M54" s="6" t="n">
        <v>-412700</v>
      </c>
      <c r="N54" s="4" t="inlineStr">
        <is>
          <t xml:space="preserve"> </t>
        </is>
      </c>
      <c r="O54" s="4" t="inlineStr">
        <is>
          <t xml:space="preserve"> </t>
        </is>
      </c>
      <c r="P54" s="5" t="n">
        <v>164500</v>
      </c>
      <c r="Q54" s="4" t="inlineStr">
        <is>
          <t xml:space="preserve"> </t>
        </is>
      </c>
      <c r="R54" s="4" t="inlineStr">
        <is>
          <t xml:space="preserve"> </t>
        </is>
      </c>
    </row>
    <row r="55">
      <c r="A55" s="4" t="inlineStr">
        <is>
          <t>Restricted stock forfei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3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option exercis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2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based compensation - equity awards</t>
        </is>
      </c>
      <c r="B57" s="6" t="n">
        <v>257</v>
      </c>
      <c r="C57" s="4" t="inlineStr">
        <is>
          <t xml:space="preserve"> </t>
        </is>
      </c>
      <c r="D57" s="4" t="inlineStr">
        <is>
          <t xml:space="preserve"> </t>
        </is>
      </c>
      <c r="E57" s="4" t="inlineStr">
        <is>
          <t xml:space="preserve"> </t>
        </is>
      </c>
      <c r="F57" s="6" t="n">
        <v>25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57</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ssuance of Common Stock under Employee Stock Purchase Plan</t>
        </is>
      </c>
      <c r="B58" s="6" t="n">
        <v>502583</v>
      </c>
      <c r="C58" s="4" t="inlineStr">
        <is>
          <t xml:space="preserve"> </t>
        </is>
      </c>
      <c r="D58" s="4" t="inlineStr">
        <is>
          <t xml:space="preserve"> </t>
        </is>
      </c>
      <c r="E58" s="4" t="inlineStr">
        <is>
          <t xml:space="preserve"> </t>
        </is>
      </c>
      <c r="F58" s="6" t="n">
        <v>50258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02579</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erformance stock vested and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09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formance stock vested and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0</v>
      </c>
      <c r="K60" s="4" t="inlineStr">
        <is>
          <t xml:space="preserve"> </t>
        </is>
      </c>
      <c r="L60" s="4" t="inlineStr">
        <is>
          <t xml:space="preserve"> </t>
        </is>
      </c>
      <c r="M60" s="6" t="n">
        <v>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based compensation - equity awards</t>
        </is>
      </c>
      <c r="B61" s="6" t="n">
        <v>60399</v>
      </c>
      <c r="C61" s="4" t="inlineStr">
        <is>
          <t xml:space="preserve"> </t>
        </is>
      </c>
      <c r="D61" s="4" t="inlineStr">
        <is>
          <t xml:space="preserve"> </t>
        </is>
      </c>
      <c r="E61" s="4" t="inlineStr">
        <is>
          <t xml:space="preserve"> </t>
        </is>
      </c>
      <c r="F61" s="6" t="n">
        <v>6039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60399</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ividends</t>
        </is>
      </c>
      <c r="B62" s="6" t="n">
        <v>-471945</v>
      </c>
      <c r="C62" s="4" t="inlineStr">
        <is>
          <t xml:space="preserve"> </t>
        </is>
      </c>
      <c r="D62" s="4" t="inlineStr">
        <is>
          <t xml:space="preserve"> </t>
        </is>
      </c>
      <c r="E62" s="4" t="inlineStr">
        <is>
          <t xml:space="preserve"> </t>
        </is>
      </c>
      <c r="F62" s="6" t="n">
        <v>-47194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471945</v>
      </c>
      <c r="R62" s="4" t="inlineStr">
        <is>
          <t xml:space="preserve"> </t>
        </is>
      </c>
    </row>
    <row r="63">
      <c r="A63" s="4" t="inlineStr">
        <is>
          <t>Distributions to noncontrolling interest owners</t>
        </is>
      </c>
      <c r="B63" s="6" t="n">
        <v>-939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93950</v>
      </c>
    </row>
    <row r="64">
      <c r="A64" s="4" t="inlineStr">
        <is>
          <t>Share repurchase (in shares)</t>
        </is>
      </c>
      <c r="B64" s="4" t="inlineStr">
        <is>
          <t xml:space="preserve"> </t>
        </is>
      </c>
      <c r="C64" s="4" t="inlineStr">
        <is>
          <t xml:space="preserve"> </t>
        </is>
      </c>
      <c r="D64" s="4" t="inlineStr">
        <is>
          <t xml:space="preserve"> </t>
        </is>
      </c>
      <c r="E64" s="6" t="n">
        <v>-38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 repurchase - Class C</t>
        </is>
      </c>
      <c r="B65" s="6" t="n">
        <v>-61048</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0</v>
      </c>
      <c r="N65" s="4" t="inlineStr">
        <is>
          <t xml:space="preserve"> </t>
        </is>
      </c>
      <c r="O65" s="4" t="inlineStr">
        <is>
          <t xml:space="preserve"> </t>
        </is>
      </c>
      <c r="P65" s="4" t="inlineStr">
        <is>
          <t xml:space="preserve"> </t>
        </is>
      </c>
      <c r="Q65" s="4" t="inlineStr">
        <is>
          <t xml:space="preserve"> </t>
        </is>
      </c>
      <c r="R65" s="6" t="n">
        <v>-61048</v>
      </c>
    </row>
    <row r="66">
      <c r="A66" s="4" t="inlineStr">
        <is>
          <t>Conversion of common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27563000</v>
      </c>
      <c r="K66" s="4" t="inlineStr">
        <is>
          <t xml:space="preserve"> </t>
        </is>
      </c>
      <c r="L66" s="6" t="n">
        <v>-127563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version of common shares from Class C to Class A, net of tax</t>
        </is>
      </c>
      <c r="B67" s="6" t="n">
        <v>96656</v>
      </c>
      <c r="C67" s="4" t="inlineStr">
        <is>
          <t xml:space="preserve"> </t>
        </is>
      </c>
      <c r="D67" s="4" t="inlineStr">
        <is>
          <t xml:space="preserve"> </t>
        </is>
      </c>
      <c r="E67" s="4" t="inlineStr">
        <is>
          <t xml:space="preserve"> </t>
        </is>
      </c>
      <c r="F67" s="6" t="n">
        <v>1744570</v>
      </c>
      <c r="G67" s="4" t="inlineStr">
        <is>
          <t xml:space="preserve"> </t>
        </is>
      </c>
      <c r="H67" s="4" t="inlineStr">
        <is>
          <t xml:space="preserve"> </t>
        </is>
      </c>
      <c r="I67" s="4" t="inlineStr">
        <is>
          <t xml:space="preserve"> </t>
        </is>
      </c>
      <c r="J67" s="5" t="n">
        <v>13</v>
      </c>
      <c r="K67" s="4" t="inlineStr">
        <is>
          <t xml:space="preserve"> </t>
        </is>
      </c>
      <c r="L67" s="5" t="n">
        <v>-13</v>
      </c>
      <c r="M67" s="6" t="n">
        <v>1744570</v>
      </c>
      <c r="N67" s="4" t="inlineStr">
        <is>
          <t xml:space="preserve"> </t>
        </is>
      </c>
      <c r="O67" s="4" t="inlineStr">
        <is>
          <t xml:space="preserve"> </t>
        </is>
      </c>
      <c r="P67" s="4" t="inlineStr">
        <is>
          <t xml:space="preserve"> </t>
        </is>
      </c>
      <c r="Q67" s="4" t="inlineStr">
        <is>
          <t xml:space="preserve"> </t>
        </is>
      </c>
      <c r="R67" s="6" t="n">
        <v>-1647914</v>
      </c>
    </row>
    <row r="68">
      <c r="A68" s="4" t="inlineStr">
        <is>
          <t>Equity impact from transactions effecting Common Units, net of tax expense</t>
        </is>
      </c>
      <c r="B68" s="6" t="n">
        <v>5310</v>
      </c>
      <c r="C68" s="4" t="inlineStr">
        <is>
          <t xml:space="preserve"> </t>
        </is>
      </c>
      <c r="D68" s="4" t="inlineStr">
        <is>
          <t xml:space="preserve"> </t>
        </is>
      </c>
      <c r="E68" s="4" t="inlineStr">
        <is>
          <t xml:space="preserve"> </t>
        </is>
      </c>
      <c r="F68" s="6" t="n">
        <v>-1813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8134</v>
      </c>
      <c r="N68" s="4" t="inlineStr">
        <is>
          <t xml:space="preserve"> </t>
        </is>
      </c>
      <c r="O68" s="4" t="inlineStr">
        <is>
          <t xml:space="preserve"> </t>
        </is>
      </c>
      <c r="P68" s="4" t="inlineStr">
        <is>
          <t xml:space="preserve"> </t>
        </is>
      </c>
      <c r="Q68" s="4" t="inlineStr">
        <is>
          <t xml:space="preserve"> </t>
        </is>
      </c>
      <c r="R68" s="6" t="n">
        <v>23444</v>
      </c>
    </row>
    <row r="69">
      <c r="A69" s="4" t="inlineStr">
        <is>
          <t>Net income</t>
        </is>
      </c>
      <c r="B69" s="5" t="n">
        <v>1250509</v>
      </c>
      <c r="C69" s="4" t="inlineStr">
        <is>
          <t xml:space="preserve"> </t>
        </is>
      </c>
      <c r="D69" s="4" t="inlineStr">
        <is>
          <t xml:space="preserve"> </t>
        </is>
      </c>
      <c r="E69" s="4" t="inlineStr">
        <is>
          <t xml:space="preserve"> </t>
        </is>
      </c>
      <c r="F69" s="6" t="n">
        <v>9847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984701</v>
      </c>
      <c r="R69" s="6" t="n">
        <v>265808</v>
      </c>
    </row>
    <row r="70">
      <c r="A70" s="4" t="inlineStr">
        <is>
          <t>Shares issued, ending (in shares) at Dec. 31, 2024</t>
        </is>
      </c>
      <c r="B70" s="6" t="n">
        <v>70738838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07388000</v>
      </c>
      <c r="K70" s="4" t="inlineStr">
        <is>
          <t xml:space="preserve"> </t>
        </is>
      </c>
      <c r="L70" s="6" t="n">
        <v>996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alance at end of period at Dec. 31, 2024</t>
        </is>
      </c>
      <c r="B71" s="5" t="n">
        <v>10518519</v>
      </c>
      <c r="C71" s="4" t="inlineStr">
        <is>
          <t xml:space="preserve"> </t>
        </is>
      </c>
      <c r="D71" s="4" t="inlineStr">
        <is>
          <t xml:space="preserve"> </t>
        </is>
      </c>
      <c r="E71" s="4" t="inlineStr">
        <is>
          <t xml:space="preserve"> </t>
        </is>
      </c>
      <c r="F71" s="5" t="n">
        <v>9138528</v>
      </c>
      <c r="G71" s="4" t="inlineStr">
        <is>
          <t xml:space="preserve"> </t>
        </is>
      </c>
      <c r="H71" s="4" t="inlineStr">
        <is>
          <t xml:space="preserve"> </t>
        </is>
      </c>
      <c r="I71" s="4" t="inlineStr">
        <is>
          <t xml:space="preserve"> </t>
        </is>
      </c>
      <c r="J71" s="5" t="n">
        <v>71</v>
      </c>
      <c r="K71" s="4" t="inlineStr">
        <is>
          <t xml:space="preserve"> </t>
        </is>
      </c>
      <c r="L71" s="5" t="n">
        <v>10</v>
      </c>
      <c r="M71" s="5" t="n">
        <v>8056552</v>
      </c>
      <c r="N71" s="4" t="inlineStr">
        <is>
          <t xml:space="preserve"> </t>
        </is>
      </c>
      <c r="O71" s="4" t="inlineStr">
        <is>
          <t xml:space="preserve"> </t>
        </is>
      </c>
      <c r="P71" s="4" t="inlineStr">
        <is>
          <t xml:space="preserve"> </t>
        </is>
      </c>
      <c r="Q71" s="5" t="n">
        <v>1081895</v>
      </c>
      <c r="R71" s="5" t="n">
        <v>1379991</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quity impact, tax expense (benefit)</t>
        </is>
      </c>
      <c r="B73" s="5" t="n">
        <v>53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For Performance Share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per unit (in dollars per share)</t>
        </is>
      </c>
      <c r="B4" s="8" t="n">
        <v>24.81</v>
      </c>
      <c r="C4" s="8" t="n">
        <v>18.19</v>
      </c>
      <c r="D4" s="8" t="n">
        <v>12.59</v>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grant-date fair value per unit (in dollars per share)</t>
        </is>
      </c>
      <c r="B7" s="8" t="n">
        <v>24.81</v>
      </c>
      <c r="C7" s="4" t="inlineStr">
        <is>
          <t xml:space="preserve"> </t>
        </is>
      </c>
      <c r="D7" s="4" t="inlineStr">
        <is>
          <t xml:space="preserve"> </t>
        </is>
      </c>
    </row>
    <row r="8">
      <c r="A8" s="4" t="inlineStr">
        <is>
          <t>Share-Based Compensation Arrangement by Share-Based Payment Award, Fair Value Assumptions, Expected Volatility Rate</t>
        </is>
      </c>
      <c r="B8" s="14" t="n">
        <v>0.439</v>
      </c>
      <c r="C8" s="14" t="n">
        <v>0.554</v>
      </c>
      <c r="D8" s="14" t="n">
        <v>0.723</v>
      </c>
    </row>
    <row r="9">
      <c r="A9" s="4" t="inlineStr">
        <is>
          <t>Share-Based Compensation Arrangement by Share-Based Payment Award, Fair Value Assumptions, Risk Free Interest Rate</t>
        </is>
      </c>
      <c r="B9" s="14" t="n">
        <v>0.043</v>
      </c>
      <c r="C9" s="14" t="n">
        <v>0.042</v>
      </c>
      <c r="D9" s="14" t="n">
        <v>0.0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Performance Stock Units Outstanding Activity (Details) - USD ($) $ / shares in Units, $ in Thousands</t>
        </is>
      </c>
      <c r="C1" s="2" t="inlineStr">
        <is>
          <t>12 Months Ended</t>
        </is>
      </c>
    </row>
    <row r="2">
      <c r="B2" s="2" t="inlineStr">
        <is>
          <t>Aug. 18, 2022</t>
        </is>
      </c>
      <c r="C2" s="2" t="inlineStr">
        <is>
          <t>Dec. 31, 2024</t>
        </is>
      </c>
      <c r="D2" s="2" t="inlineStr">
        <is>
          <t>Dec. 31, 2023</t>
        </is>
      </c>
      <c r="E2" s="2" t="inlineStr">
        <is>
          <t>Dec. 31, 2022</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row>
    <row r="4">
      <c r="A4" s="4" t="inlineStr">
        <is>
          <t>Granted (in dollars per share)</t>
        </is>
      </c>
      <c r="B4" s="4" t="inlineStr">
        <is>
          <t xml:space="preserve"> </t>
        </is>
      </c>
      <c r="C4" s="8" t="n">
        <v>24.81</v>
      </c>
      <c r="D4" s="8" t="n">
        <v>18.19</v>
      </c>
      <c r="E4" s="8" t="n">
        <v>12.59</v>
      </c>
    </row>
    <row r="5">
      <c r="A5" s="4" t="inlineStr">
        <is>
          <t>Equity based compensation expense</t>
        </is>
      </c>
      <c r="B5" s="4" t="inlineStr">
        <is>
          <t xml:space="preserve"> </t>
        </is>
      </c>
      <c r="C5" s="5" t="n">
        <v>60399</v>
      </c>
      <c r="D5" s="5" t="n">
        <v>78418</v>
      </c>
      <c r="E5" s="5" t="n">
        <v>101691</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Awards</t>
        </is>
      </c>
      <c r="B7" s="4" t="inlineStr">
        <is>
          <t xml:space="preserve"> </t>
        </is>
      </c>
      <c r="C7" s="4" t="inlineStr">
        <is>
          <t xml:space="preserve"> </t>
        </is>
      </c>
      <c r="D7" s="4" t="inlineStr">
        <is>
          <t xml:space="preserve"> </t>
        </is>
      </c>
      <c r="E7" s="4" t="inlineStr">
        <is>
          <t xml:space="preserve"> </t>
        </is>
      </c>
    </row>
    <row r="8">
      <c r="A8" s="4" t="inlineStr">
        <is>
          <t>Unvested beginning balance (in shares)</t>
        </is>
      </c>
      <c r="B8" s="4" t="inlineStr">
        <is>
          <t xml:space="preserve"> </t>
        </is>
      </c>
      <c r="C8" s="6" t="n">
        <v>5019425</v>
      </c>
      <c r="D8" s="4" t="inlineStr">
        <is>
          <t xml:space="preserve"> </t>
        </is>
      </c>
      <c r="E8" s="4" t="inlineStr">
        <is>
          <t xml:space="preserve"> </t>
        </is>
      </c>
    </row>
    <row r="9">
      <c r="A9" s="4" t="inlineStr">
        <is>
          <t>Granted (in shares)</t>
        </is>
      </c>
      <c r="B9" s="4" t="inlineStr">
        <is>
          <t xml:space="preserve"> </t>
        </is>
      </c>
      <c r="C9" s="6" t="n">
        <v>739738</v>
      </c>
      <c r="D9" s="4" t="inlineStr">
        <is>
          <t xml:space="preserve"> </t>
        </is>
      </c>
      <c r="E9" s="4" t="inlineStr">
        <is>
          <t xml:space="preserve"> </t>
        </is>
      </c>
    </row>
    <row r="10">
      <c r="A10" s="4" t="inlineStr">
        <is>
          <t>Vested (in shares)</t>
        </is>
      </c>
      <c r="B10" s="4" t="inlineStr">
        <is>
          <t xml:space="preserve"> </t>
        </is>
      </c>
      <c r="C10" s="6" t="n">
        <v>-283462</v>
      </c>
      <c r="D10" s="15" t="n">
        <v>-0.8</v>
      </c>
      <c r="E10" s="4" t="inlineStr">
        <is>
          <t xml:space="preserve"> </t>
        </is>
      </c>
    </row>
    <row r="11">
      <c r="A11" s="4" t="inlineStr">
        <is>
          <t>Forfeited (in shares)</t>
        </is>
      </c>
      <c r="B11" s="4" t="inlineStr">
        <is>
          <t xml:space="preserve"> </t>
        </is>
      </c>
      <c r="C11" s="6" t="n">
        <v>-132302</v>
      </c>
      <c r="D11" s="4" t="inlineStr">
        <is>
          <t xml:space="preserve"> </t>
        </is>
      </c>
      <c r="E11" s="4" t="inlineStr">
        <is>
          <t xml:space="preserve"> </t>
        </is>
      </c>
    </row>
    <row r="12">
      <c r="A12" s="4" t="inlineStr">
        <is>
          <t>Unvested ending balance (in shares)</t>
        </is>
      </c>
      <c r="B12" s="4" t="inlineStr">
        <is>
          <t xml:space="preserve"> </t>
        </is>
      </c>
      <c r="C12" s="6" t="n">
        <v>5343399</v>
      </c>
      <c r="D12" s="6" t="n">
        <v>5019425</v>
      </c>
      <c r="E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c r="E13" s="4" t="inlineStr">
        <is>
          <t xml:space="preserve"> </t>
        </is>
      </c>
    </row>
    <row r="14">
      <c r="A14" s="4" t="inlineStr">
        <is>
          <t>Outstanding, beginning of period (in dollars per share)</t>
        </is>
      </c>
      <c r="B14" s="4" t="inlineStr">
        <is>
          <t xml:space="preserve"> </t>
        </is>
      </c>
      <c r="C14" s="8" t="n">
        <v>15.18</v>
      </c>
      <c r="D14" s="4" t="inlineStr">
        <is>
          <t xml:space="preserve"> </t>
        </is>
      </c>
      <c r="E14" s="4" t="inlineStr">
        <is>
          <t xml:space="preserve"> </t>
        </is>
      </c>
    </row>
    <row r="15">
      <c r="A15" s="4" t="inlineStr">
        <is>
          <t>Granted (in dollars per share)</t>
        </is>
      </c>
      <c r="B15" s="4" t="inlineStr">
        <is>
          <t xml:space="preserve"> </t>
        </is>
      </c>
      <c r="C15" s="17" t="n">
        <v>24.81</v>
      </c>
      <c r="D15" s="4" t="inlineStr">
        <is>
          <t xml:space="preserve"> </t>
        </is>
      </c>
      <c r="E15" s="4" t="inlineStr">
        <is>
          <t xml:space="preserve"> </t>
        </is>
      </c>
    </row>
    <row r="16">
      <c r="A16" s="4" t="inlineStr">
        <is>
          <t>Vested (in dollars per share)</t>
        </is>
      </c>
      <c r="B16" s="4" t="inlineStr">
        <is>
          <t xml:space="preserve"> </t>
        </is>
      </c>
      <c r="C16" s="17" t="n">
        <v>20.81</v>
      </c>
      <c r="D16" s="4" t="inlineStr">
        <is>
          <t xml:space="preserve"> </t>
        </is>
      </c>
      <c r="E16" s="4" t="inlineStr">
        <is>
          <t xml:space="preserve"> </t>
        </is>
      </c>
    </row>
    <row r="17">
      <c r="A17" s="4" t="inlineStr">
        <is>
          <t>Forfeited</t>
        </is>
      </c>
      <c r="B17" s="4" t="inlineStr">
        <is>
          <t xml:space="preserve"> </t>
        </is>
      </c>
      <c r="C17" s="17" t="n">
        <v>20.12</v>
      </c>
      <c r="D17" s="4" t="inlineStr">
        <is>
          <t xml:space="preserve"> </t>
        </is>
      </c>
      <c r="E17" s="4" t="inlineStr">
        <is>
          <t xml:space="preserve"> </t>
        </is>
      </c>
    </row>
    <row r="18">
      <c r="A18" s="4" t="inlineStr">
        <is>
          <t>Outstanding, end of period (in dollars per share)</t>
        </is>
      </c>
      <c r="B18" s="4" t="inlineStr">
        <is>
          <t xml:space="preserve"> </t>
        </is>
      </c>
      <c r="C18" s="8" t="n">
        <v>16.54</v>
      </c>
      <c r="D18" s="8" t="n">
        <v>15.18</v>
      </c>
      <c r="E18" s="4" t="inlineStr">
        <is>
          <t xml:space="preserve"> </t>
        </is>
      </c>
    </row>
    <row r="19">
      <c r="A19" s="4" t="inlineStr">
        <is>
          <t>Share-based Compensation Arrangement by Share-based Payment Award, Non-Option Equity Instruments, Other</t>
        </is>
      </c>
      <c r="B19" s="6" t="n">
        <v>4700000</v>
      </c>
      <c r="C19" s="4" t="inlineStr">
        <is>
          <t xml:space="preserve"> </t>
        </is>
      </c>
      <c r="D19" s="4" t="inlineStr">
        <is>
          <t xml:space="preserve"> </t>
        </is>
      </c>
      <c r="E19" s="4" t="inlineStr">
        <is>
          <t xml:space="preserve"> </t>
        </is>
      </c>
    </row>
    <row r="20">
      <c r="A20" s="4" t="inlineStr">
        <is>
          <t>Equity based compensation expense</t>
        </is>
      </c>
      <c r="B20" s="4" t="inlineStr">
        <is>
          <t xml:space="preserve"> </t>
        </is>
      </c>
      <c r="C20" s="5" t="n">
        <v>34183</v>
      </c>
      <c r="D20" s="5" t="n">
        <v>43655</v>
      </c>
      <c r="E20" s="6" t="n">
        <v>79282</v>
      </c>
    </row>
    <row r="21">
      <c r="A21" s="4" t="inlineStr">
        <is>
          <t>Share-based Payment Arrangement, Cash Settled Amount</t>
        </is>
      </c>
      <c r="B21" s="4" t="inlineStr">
        <is>
          <t xml:space="preserve"> </t>
        </is>
      </c>
      <c r="C21" s="4" t="inlineStr">
        <is>
          <t xml:space="preserve"> </t>
        </is>
      </c>
      <c r="D21" s="6" t="n">
        <v>9400</v>
      </c>
      <c r="E21" s="4" t="inlineStr">
        <is>
          <t xml:space="preserve"> </t>
        </is>
      </c>
    </row>
    <row r="22">
      <c r="A22" s="4" t="inlineStr">
        <is>
          <t>Performance Share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row>
    <row r="25">
      <c r="A25" s="4" t="inlineStr">
        <is>
          <t>Variable Performance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c r="D26" s="4" t="inlineStr">
        <is>
          <t xml:space="preserve"> </t>
        </is>
      </c>
      <c r="E26" s="4" t="inlineStr">
        <is>
          <t xml:space="preserve"> </t>
        </is>
      </c>
    </row>
    <row r="27">
      <c r="A27" s="4" t="inlineStr">
        <is>
          <t>Fair value of vested stock awards (other than options)</t>
        </is>
      </c>
      <c r="B27" s="4" t="inlineStr">
        <is>
          <t xml:space="preserve"> </t>
        </is>
      </c>
      <c r="C27" s="5" t="n">
        <v>14700</v>
      </c>
      <c r="D27" s="5" t="n">
        <v>41100</v>
      </c>
      <c r="E27" s="5" t="n">
        <v>53600</v>
      </c>
    </row>
    <row r="28">
      <c r="A28" s="4" t="inlineStr">
        <is>
          <t>Restricted stock</t>
        </is>
      </c>
      <c r="B28" s="4" t="inlineStr">
        <is>
          <t xml:space="preserve"> </t>
        </is>
      </c>
      <c r="C28" s="4" t="inlineStr">
        <is>
          <t xml:space="preserve"> </t>
        </is>
      </c>
      <c r="D28" s="4" t="inlineStr">
        <is>
          <t xml:space="preserve"> </t>
        </is>
      </c>
      <c r="E28" s="4" t="inlineStr">
        <is>
          <t xml:space="preserve"> </t>
        </is>
      </c>
    </row>
    <row r="29">
      <c r="A29" s="3" t="inlineStr">
        <is>
          <t>Awards</t>
        </is>
      </c>
      <c r="B29" s="4" t="inlineStr">
        <is>
          <t xml:space="preserve"> </t>
        </is>
      </c>
      <c r="C29" s="4" t="inlineStr">
        <is>
          <t xml:space="preserve"> </t>
        </is>
      </c>
      <c r="D29" s="4" t="inlineStr">
        <is>
          <t xml:space="preserve"> </t>
        </is>
      </c>
      <c r="E29" s="4" t="inlineStr">
        <is>
          <t xml:space="preserve"> </t>
        </is>
      </c>
    </row>
    <row r="30">
      <c r="A30" s="4" t="inlineStr">
        <is>
          <t>Vested (in shares)</t>
        </is>
      </c>
      <c r="B30" s="4" t="inlineStr">
        <is>
          <t xml:space="preserve"> </t>
        </is>
      </c>
      <c r="C30" s="6" t="n">
        <v>-1947806</v>
      </c>
      <c r="D30" s="4" t="inlineStr">
        <is>
          <t xml:space="preserve"> </t>
        </is>
      </c>
      <c r="E30" s="4" t="inlineStr">
        <is>
          <t xml:space="preserve"> </t>
        </is>
      </c>
    </row>
    <row r="31">
      <c r="A31" s="3" t="inlineStr">
        <is>
          <t>Share-based Compensation Arrangement by Share-based Payment Award, Equity Instruments Other than Options, Nonvested, Weighted Average Grant Date Fair Value [Abstract]</t>
        </is>
      </c>
      <c r="B31" s="4" t="inlineStr">
        <is>
          <t xml:space="preserve"> </t>
        </is>
      </c>
      <c r="C31" s="4" t="inlineStr">
        <is>
          <t xml:space="preserve"> </t>
        </is>
      </c>
      <c r="D31" s="4" t="inlineStr">
        <is>
          <t xml:space="preserve"> </t>
        </is>
      </c>
      <c r="E31" s="4" t="inlineStr">
        <is>
          <t xml:space="preserve"> </t>
        </is>
      </c>
    </row>
    <row r="32">
      <c r="A32" s="4" t="inlineStr">
        <is>
          <t>Outstanding, beginning of period (in dollars per share)</t>
        </is>
      </c>
      <c r="B32" s="4" t="inlineStr">
        <is>
          <t xml:space="preserve"> </t>
        </is>
      </c>
      <c r="C32" s="8" t="n">
        <v>8.58</v>
      </c>
      <c r="D32" s="4" t="inlineStr">
        <is>
          <t xml:space="preserve"> </t>
        </is>
      </c>
      <c r="E32" s="4" t="inlineStr">
        <is>
          <t xml:space="preserve"> </t>
        </is>
      </c>
    </row>
    <row r="33">
      <c r="A33" s="4" t="inlineStr">
        <is>
          <t>Granted (in dollars per share)</t>
        </is>
      </c>
      <c r="B33" s="4" t="inlineStr">
        <is>
          <t xml:space="preserve"> </t>
        </is>
      </c>
      <c r="C33" s="17" t="n">
        <v>14.9</v>
      </c>
      <c r="D33" s="8" t="n">
        <v>10.99</v>
      </c>
      <c r="E33" s="8" t="n">
        <v>7.92</v>
      </c>
    </row>
    <row r="34">
      <c r="A34" s="4" t="inlineStr">
        <is>
          <t>Vested (in dollars per share)</t>
        </is>
      </c>
      <c r="B34" s="4" t="inlineStr">
        <is>
          <t xml:space="preserve"> </t>
        </is>
      </c>
      <c r="C34" s="17" t="n">
        <v>10.12</v>
      </c>
      <c r="D34" s="4" t="inlineStr">
        <is>
          <t xml:space="preserve"> </t>
        </is>
      </c>
      <c r="E34" s="4" t="inlineStr">
        <is>
          <t xml:space="preserve"> </t>
        </is>
      </c>
    </row>
    <row r="35">
      <c r="A35" s="4" t="inlineStr">
        <is>
          <t>Forfeited</t>
        </is>
      </c>
      <c r="B35" s="4" t="inlineStr">
        <is>
          <t xml:space="preserve"> </t>
        </is>
      </c>
      <c r="C35" s="17" t="n">
        <v>11.07</v>
      </c>
      <c r="D35" s="4" t="inlineStr">
        <is>
          <t xml:space="preserve"> </t>
        </is>
      </c>
      <c r="E35" s="4" t="inlineStr">
        <is>
          <t xml:space="preserve"> </t>
        </is>
      </c>
    </row>
    <row r="36">
      <c r="A36" s="4" t="inlineStr">
        <is>
          <t>Outstanding, end of period (in dollars per share)</t>
        </is>
      </c>
      <c r="B36" s="4" t="inlineStr">
        <is>
          <t xml:space="preserve"> </t>
        </is>
      </c>
      <c r="C36" s="8" t="n">
        <v>12.64</v>
      </c>
      <c r="D36" s="8" t="n">
        <v>8.58</v>
      </c>
      <c r="E36" s="4" t="inlineStr">
        <is>
          <t xml:space="preserve"> </t>
        </is>
      </c>
    </row>
    <row r="37">
      <c r="A37" s="4" t="inlineStr">
        <is>
          <t>Granted (in shares)</t>
        </is>
      </c>
      <c r="B37" s="4" t="inlineStr">
        <is>
          <t xml:space="preserve"> </t>
        </is>
      </c>
      <c r="C37" s="6" t="n">
        <v>2475559</v>
      </c>
      <c r="D37" s="4" t="inlineStr">
        <is>
          <t xml:space="preserve"> </t>
        </is>
      </c>
      <c r="E37" s="4" t="inlineStr">
        <is>
          <t xml:space="preserve"> </t>
        </is>
      </c>
    </row>
    <row r="38">
      <c r="A38" s="4" t="inlineStr">
        <is>
          <t>Fair value of vested stock awards (other than options)</t>
        </is>
      </c>
      <c r="B38" s="4" t="inlineStr">
        <is>
          <t xml:space="preserve"> </t>
        </is>
      </c>
      <c r="C38" s="5" t="n">
        <v>19700</v>
      </c>
      <c r="D38" s="5" t="n">
        <v>35800</v>
      </c>
      <c r="E38" s="5" t="n">
        <v>35700</v>
      </c>
    </row>
    <row r="39">
      <c r="A39" s="4" t="inlineStr">
        <is>
          <t>Equity based compensation expense</t>
        </is>
      </c>
      <c r="B39" s="4" t="inlineStr">
        <is>
          <t xml:space="preserve"> </t>
        </is>
      </c>
      <c r="C39" s="5" t="n">
        <v>26216</v>
      </c>
      <c r="D39" s="6" t="n">
        <v>34762</v>
      </c>
      <c r="E39" s="6" t="n">
        <v>36825</v>
      </c>
    </row>
    <row r="40">
      <c r="A40" s="4" t="inlineStr">
        <is>
          <t>Cash-settled Performance Stock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Equity Instruments Other than Options, Nonvested, Weighted Average Grant Date Fair Value [Abstract]</t>
        </is>
      </c>
      <c r="B41" s="4" t="inlineStr">
        <is>
          <t xml:space="preserve"> </t>
        </is>
      </c>
      <c r="C41" s="4" t="inlineStr">
        <is>
          <t xml:space="preserve"> </t>
        </is>
      </c>
      <c r="D41" s="4" t="inlineStr">
        <is>
          <t xml:space="preserve"> </t>
        </is>
      </c>
      <c r="E41" s="4" t="inlineStr">
        <is>
          <t xml:space="preserve"> </t>
        </is>
      </c>
    </row>
    <row r="42">
      <c r="A42" s="4" t="inlineStr">
        <is>
          <t>Granted (in shares)</t>
        </is>
      </c>
      <c r="B42" s="4" t="inlineStr">
        <is>
          <t xml:space="preserve"> </t>
        </is>
      </c>
      <c r="C42" s="6" t="n">
        <v>5500000</v>
      </c>
      <c r="D42" s="4" t="inlineStr">
        <is>
          <t xml:space="preserve"> </t>
        </is>
      </c>
      <c r="E42" s="4" t="inlineStr">
        <is>
          <t xml:space="preserve"> </t>
        </is>
      </c>
    </row>
    <row r="43">
      <c r="A43" s="4" t="inlineStr">
        <is>
          <t>Equity based compensation expense</t>
        </is>
      </c>
      <c r="B43" s="4" t="inlineStr">
        <is>
          <t xml:space="preserve"> </t>
        </is>
      </c>
      <c r="C43" s="5" t="n">
        <v>0</v>
      </c>
      <c r="D43" s="5" t="n">
        <v>0</v>
      </c>
      <c r="E43" s="5" t="n">
        <v>-14789</v>
      </c>
    </row>
    <row r="44">
      <c r="A44" s="4" t="inlineStr">
        <is>
          <t>Modified Performance Stock</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Equity Instruments Other than Options, Nonvested, Weighted Average Grant Date Fair Value [Abstract]</t>
        </is>
      </c>
      <c r="B45" s="4" t="inlineStr">
        <is>
          <t xml:space="preserve"> </t>
        </is>
      </c>
      <c r="C45" s="4" t="inlineStr">
        <is>
          <t xml:space="preserve"> </t>
        </is>
      </c>
      <c r="D45" s="4" t="inlineStr">
        <is>
          <t xml:space="preserve"> </t>
        </is>
      </c>
      <c r="E45" s="4" t="inlineStr">
        <is>
          <t xml:space="preserve"> </t>
        </is>
      </c>
    </row>
    <row r="46">
      <c r="A46" s="4" t="inlineStr">
        <is>
          <t>Equity based compensation expense</t>
        </is>
      </c>
      <c r="B46" s="5" t="n">
        <v>10000</v>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ssumptions Used for Liability Awards (Details) shares in Millions</t>
        </is>
      </c>
      <c r="B1" s="2" t="inlineStr">
        <is>
          <t>12 Months Ended</t>
        </is>
      </c>
    </row>
    <row r="2">
      <c r="B2" s="2" t="inlineStr">
        <is>
          <t>Dec. 31, 2024 shares</t>
        </is>
      </c>
    </row>
    <row r="3">
      <c r="A3" s="4" t="inlineStr">
        <is>
          <t>Cash-settled Performance Stock [Member]</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15" t="n">
        <v>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Swap Contracts (Details) - Not Designated as Hedging Instrument</t>
        </is>
      </c>
      <c r="B1" s="2" t="inlineStr">
        <is>
          <t>12 Months Ended</t>
        </is>
      </c>
    </row>
    <row r="2">
      <c r="B2" s="2" t="inlineStr">
        <is>
          <t>Dec. 31, 2024 MMBTU bbl / d $ / bbl $ / MMBTU bbl</t>
        </is>
      </c>
    </row>
    <row r="3">
      <c r="A3" s="4" t="inlineStr">
        <is>
          <t>Crude Oil Basis Swaps - Period One</t>
        </is>
      </c>
      <c r="B3" s="4" t="inlineStr">
        <is>
          <t xml:space="preserve"> </t>
        </is>
      </c>
    </row>
    <row r="4">
      <c r="A4" s="3" t="inlineStr">
        <is>
          <t>Derivative [Line Items]</t>
        </is>
      </c>
      <c r="B4" s="4" t="inlineStr">
        <is>
          <t xml:space="preserve"> </t>
        </is>
      </c>
    </row>
    <row r="5">
      <c r="A5" s="4" t="inlineStr">
        <is>
          <t>Volume (Bbls) | bbl</t>
        </is>
      </c>
      <c r="B5" s="6" t="n">
        <v>3870000</v>
      </c>
    </row>
    <row r="6">
      <c r="A6" s="4" t="inlineStr">
        <is>
          <t>Volume (Bbls/d) | bbl / d</t>
        </is>
      </c>
      <c r="B6" s="6" t="n">
        <v>43000</v>
      </c>
    </row>
    <row r="7">
      <c r="A7" s="4" t="inlineStr">
        <is>
          <t>Weighted Average Differential ($/Bbl or $/MMBtu) | $ / bbl</t>
        </is>
      </c>
      <c r="B7" s="17" t="n">
        <v>1.11</v>
      </c>
    </row>
    <row r="8">
      <c r="A8" s="4" t="inlineStr">
        <is>
          <t>Crude Oil Basis Swaps - Period Two</t>
        </is>
      </c>
      <c r="B8" s="4" t="inlineStr">
        <is>
          <t xml:space="preserve"> </t>
        </is>
      </c>
    </row>
    <row r="9">
      <c r="A9" s="3" t="inlineStr">
        <is>
          <t>Derivative [Line Items]</t>
        </is>
      </c>
      <c r="B9" s="4" t="inlineStr">
        <is>
          <t xml:space="preserve"> </t>
        </is>
      </c>
    </row>
    <row r="10">
      <c r="A10" s="4" t="inlineStr">
        <is>
          <t>Volume (Bbls) | bbl</t>
        </is>
      </c>
      <c r="B10" s="6" t="n">
        <v>3913000</v>
      </c>
    </row>
    <row r="11">
      <c r="A11" s="4" t="inlineStr">
        <is>
          <t>Volume (Bbls/d) | bbl / d</t>
        </is>
      </c>
      <c r="B11" s="6" t="n">
        <v>43000</v>
      </c>
    </row>
    <row r="12">
      <c r="A12" s="4" t="inlineStr">
        <is>
          <t>Weighted Average Differential ($/Bbl or $/MMBtu) | $ / bbl</t>
        </is>
      </c>
      <c r="B12" s="17" t="n">
        <v>1.11</v>
      </c>
    </row>
    <row r="13">
      <c r="A13" s="4" t="inlineStr">
        <is>
          <t>Crude Oil Basis Swaps - Period Three</t>
        </is>
      </c>
      <c r="B13" s="4" t="inlineStr">
        <is>
          <t xml:space="preserve"> </t>
        </is>
      </c>
    </row>
    <row r="14">
      <c r="A14" s="3" t="inlineStr">
        <is>
          <t>Derivative [Line Items]</t>
        </is>
      </c>
      <c r="B14" s="4" t="inlineStr">
        <is>
          <t xml:space="preserve"> </t>
        </is>
      </c>
    </row>
    <row r="15">
      <c r="A15" s="4" t="inlineStr">
        <is>
          <t>Volume (Bbls) | bbl</t>
        </is>
      </c>
      <c r="B15" s="6" t="n">
        <v>3956000</v>
      </c>
    </row>
    <row r="16">
      <c r="A16" s="4" t="inlineStr">
        <is>
          <t>Volume (Bbls/d) | bbl / d</t>
        </is>
      </c>
      <c r="B16" s="6" t="n">
        <v>43000</v>
      </c>
    </row>
    <row r="17">
      <c r="A17" s="4" t="inlineStr">
        <is>
          <t>Weighted Average Differential ($/Bbl or $/MMBtu) | $ / bbl</t>
        </is>
      </c>
      <c r="B17" s="17" t="n">
        <v>1.11</v>
      </c>
    </row>
    <row r="18">
      <c r="A18" s="4" t="inlineStr">
        <is>
          <t>Crude Oil Basis Swaps - Period Four</t>
        </is>
      </c>
      <c r="B18" s="4" t="inlineStr">
        <is>
          <t xml:space="preserve"> </t>
        </is>
      </c>
    </row>
    <row r="19">
      <c r="A19" s="3" t="inlineStr">
        <is>
          <t>Derivative [Line Items]</t>
        </is>
      </c>
      <c r="B19" s="4" t="inlineStr">
        <is>
          <t xml:space="preserve"> </t>
        </is>
      </c>
    </row>
    <row r="20">
      <c r="A20" s="4" t="inlineStr">
        <is>
          <t>Volume (Bbls) | bbl</t>
        </is>
      </c>
      <c r="B20" s="6" t="n">
        <v>3956000</v>
      </c>
    </row>
    <row r="21">
      <c r="A21" s="4" t="inlineStr">
        <is>
          <t>Volume (Bbls/d) | bbl / d</t>
        </is>
      </c>
      <c r="B21" s="6" t="n">
        <v>43000</v>
      </c>
    </row>
    <row r="22">
      <c r="A22" s="4" t="inlineStr">
        <is>
          <t>Weighted Average Differential ($/Bbl or $/MMBtu) | $ / bbl</t>
        </is>
      </c>
      <c r="B22" s="17" t="n">
        <v>1.11</v>
      </c>
    </row>
    <row r="23">
      <c r="A23" s="4" t="inlineStr">
        <is>
          <t>Crude Oil Basis Swap - Period Five</t>
        </is>
      </c>
      <c r="B23" s="4" t="inlineStr">
        <is>
          <t xml:space="preserve"> </t>
        </is>
      </c>
    </row>
    <row r="24">
      <c r="A24" s="3" t="inlineStr">
        <is>
          <t>Derivative [Line Items]</t>
        </is>
      </c>
      <c r="B24" s="4" t="inlineStr">
        <is>
          <t xml:space="preserve"> </t>
        </is>
      </c>
    </row>
    <row r="25">
      <c r="A25" s="4" t="inlineStr">
        <is>
          <t>Volume (Bbls) | bbl</t>
        </is>
      </c>
      <c r="B25" s="6" t="n">
        <v>1575000</v>
      </c>
    </row>
    <row r="26">
      <c r="A26" s="4" t="inlineStr">
        <is>
          <t>Volume (Bbls/d) | bbl / d</t>
        </is>
      </c>
      <c r="B26" s="6" t="n">
        <v>17500</v>
      </c>
    </row>
    <row r="27">
      <c r="A27" s="4" t="inlineStr">
        <is>
          <t>Weighted Average Differential ($/Bbl or $/MMBtu) | $ / bbl</t>
        </is>
      </c>
      <c r="B27" s="17" t="n">
        <v>1.15</v>
      </c>
    </row>
    <row r="28">
      <c r="A28" s="4" t="inlineStr">
        <is>
          <t>Crude Oil Basis Swap - Period Six</t>
        </is>
      </c>
      <c r="B28" s="4" t="inlineStr">
        <is>
          <t xml:space="preserve"> </t>
        </is>
      </c>
    </row>
    <row r="29">
      <c r="A29" s="3" t="inlineStr">
        <is>
          <t>Derivative [Line Items]</t>
        </is>
      </c>
      <c r="B29" s="4" t="inlineStr">
        <is>
          <t xml:space="preserve"> </t>
        </is>
      </c>
    </row>
    <row r="30">
      <c r="A30" s="4" t="inlineStr">
        <is>
          <t>Volume (Bbls) | bbl</t>
        </is>
      </c>
      <c r="B30" s="6" t="n">
        <v>1592500</v>
      </c>
    </row>
    <row r="31">
      <c r="A31" s="4" t="inlineStr">
        <is>
          <t>Volume (Bbls/d) | bbl / d</t>
        </is>
      </c>
      <c r="B31" s="6" t="n">
        <v>17500</v>
      </c>
    </row>
    <row r="32">
      <c r="A32" s="4" t="inlineStr">
        <is>
          <t>Weighted Average Differential ($/Bbl or $/MMBtu) | $ / bbl</t>
        </is>
      </c>
      <c r="B32" s="17" t="n">
        <v>1.15</v>
      </c>
    </row>
    <row r="33">
      <c r="A33" s="4" t="inlineStr">
        <is>
          <t>Crude Oil Basis Swap - Period Seven</t>
        </is>
      </c>
      <c r="B33" s="4" t="inlineStr">
        <is>
          <t xml:space="preserve"> </t>
        </is>
      </c>
    </row>
    <row r="34">
      <c r="A34" s="3" t="inlineStr">
        <is>
          <t>Derivative [Line Items]</t>
        </is>
      </c>
      <c r="B34" s="4" t="inlineStr">
        <is>
          <t xml:space="preserve"> </t>
        </is>
      </c>
    </row>
    <row r="35">
      <c r="A35" s="4" t="inlineStr">
        <is>
          <t>Volume (Bbls) | bbl</t>
        </is>
      </c>
      <c r="B35" s="6" t="n">
        <v>1610000</v>
      </c>
    </row>
    <row r="36">
      <c r="A36" s="4" t="inlineStr">
        <is>
          <t>Volume (Bbls/d) | bbl / d</t>
        </is>
      </c>
      <c r="B36" s="6" t="n">
        <v>17500</v>
      </c>
    </row>
    <row r="37">
      <c r="A37" s="4" t="inlineStr">
        <is>
          <t>Weighted Average Differential ($/Bbl or $/MMBtu) | $ / bbl</t>
        </is>
      </c>
      <c r="B37" s="17" t="n">
        <v>1.15</v>
      </c>
    </row>
    <row r="38">
      <c r="A38" s="4" t="inlineStr">
        <is>
          <t>Crude Oil Basis Swap - Period Eight</t>
        </is>
      </c>
      <c r="B38" s="4" t="inlineStr">
        <is>
          <t xml:space="preserve"> </t>
        </is>
      </c>
    </row>
    <row r="39">
      <c r="A39" s="3" t="inlineStr">
        <is>
          <t>Derivative [Line Items]</t>
        </is>
      </c>
      <c r="B39" s="4" t="inlineStr">
        <is>
          <t xml:space="preserve"> </t>
        </is>
      </c>
    </row>
    <row r="40">
      <c r="A40" s="4" t="inlineStr">
        <is>
          <t>Volume (Bbls) | bbl</t>
        </is>
      </c>
      <c r="B40" s="6" t="n">
        <v>1610000</v>
      </c>
    </row>
    <row r="41">
      <c r="A41" s="4" t="inlineStr">
        <is>
          <t>Volume (Bbls/d) | bbl / d</t>
        </is>
      </c>
      <c r="B41" s="6" t="n">
        <v>17500</v>
      </c>
    </row>
    <row r="42">
      <c r="A42" s="4" t="inlineStr">
        <is>
          <t>Weighted Average Differential ($/Bbl or $/MMBtu) | $ / bbl</t>
        </is>
      </c>
      <c r="B42" s="17" t="n">
        <v>1.15</v>
      </c>
    </row>
    <row r="43">
      <c r="A43" s="4" t="inlineStr">
        <is>
          <t>Crude Oil Swap - Period One [Member] [Domain] | NYMEX WTI [Member]</t>
        </is>
      </c>
      <c r="B43" s="4" t="inlineStr">
        <is>
          <t xml:space="preserve"> </t>
        </is>
      </c>
    </row>
    <row r="44">
      <c r="A44" s="3" t="inlineStr">
        <is>
          <t>Derivative [Line Items]</t>
        </is>
      </c>
      <c r="B44" s="4" t="inlineStr">
        <is>
          <t xml:space="preserve"> </t>
        </is>
      </c>
    </row>
    <row r="45">
      <c r="A45" s="4" t="inlineStr">
        <is>
          <t>Volume (Bbls) | bbl</t>
        </is>
      </c>
      <c r="B45" s="6" t="n">
        <v>3870000</v>
      </c>
    </row>
    <row r="46">
      <c r="A46" s="4" t="inlineStr">
        <is>
          <t>Volume (Bbls/d) | bbl / d</t>
        </is>
      </c>
      <c r="B46" s="6" t="n">
        <v>43000</v>
      </c>
    </row>
    <row r="47">
      <c r="A47" s="4" t="inlineStr">
        <is>
          <t>Derivative, Swap Type, Average Fixed Price | $ / bbl</t>
        </is>
      </c>
      <c r="B47" s="17" t="n">
        <v>75.15000000000001</v>
      </c>
    </row>
    <row r="48">
      <c r="A48" s="4" t="inlineStr">
        <is>
          <t>Crude Oil Swap - Period Two [Domain] | NYMEX WTI [Member]</t>
        </is>
      </c>
      <c r="B48" s="4" t="inlineStr">
        <is>
          <t xml:space="preserve"> </t>
        </is>
      </c>
    </row>
    <row r="49">
      <c r="A49" s="3" t="inlineStr">
        <is>
          <t>Derivative [Line Items]</t>
        </is>
      </c>
      <c r="B49" s="4" t="inlineStr">
        <is>
          <t xml:space="preserve"> </t>
        </is>
      </c>
    </row>
    <row r="50">
      <c r="A50" s="4" t="inlineStr">
        <is>
          <t>Volume (Bbls) | bbl</t>
        </is>
      </c>
      <c r="B50" s="6" t="n">
        <v>3913000</v>
      </c>
    </row>
    <row r="51">
      <c r="A51" s="4" t="inlineStr">
        <is>
          <t>Volume (Bbls/d) | bbl / d</t>
        </is>
      </c>
      <c r="B51" s="6" t="n">
        <v>43000</v>
      </c>
    </row>
    <row r="52">
      <c r="A52" s="4" t="inlineStr">
        <is>
          <t>Derivative, Swap Type, Average Fixed Price | $ / bbl</t>
        </is>
      </c>
      <c r="B52" s="17" t="n">
        <v>73.84999999999999</v>
      </c>
    </row>
    <row r="53">
      <c r="A53" s="4" t="inlineStr">
        <is>
          <t>Crude Oil Swap - Period Three [Member] | NYMEX WTI [Member]</t>
        </is>
      </c>
      <c r="B53" s="4" t="inlineStr">
        <is>
          <t xml:space="preserve"> </t>
        </is>
      </c>
    </row>
    <row r="54">
      <c r="A54" s="3" t="inlineStr">
        <is>
          <t>Derivative [Line Items]</t>
        </is>
      </c>
      <c r="B54" s="4" t="inlineStr">
        <is>
          <t xml:space="preserve"> </t>
        </is>
      </c>
    </row>
    <row r="55">
      <c r="A55" s="4" t="inlineStr">
        <is>
          <t>Volume (Bbls) | bbl</t>
        </is>
      </c>
      <c r="B55" s="6" t="n">
        <v>3956000</v>
      </c>
    </row>
    <row r="56">
      <c r="A56" s="4" t="inlineStr">
        <is>
          <t>Volume (Bbls/d) | bbl / d</t>
        </is>
      </c>
      <c r="B56" s="6" t="n">
        <v>43000</v>
      </c>
    </row>
    <row r="57">
      <c r="A57" s="4" t="inlineStr">
        <is>
          <t>Derivative, Swap Type, Average Fixed Price | $ / bbl</t>
        </is>
      </c>
      <c r="B57" s="17" t="n">
        <v>72.65000000000001</v>
      </c>
    </row>
    <row r="58">
      <c r="A58" s="4" t="inlineStr">
        <is>
          <t>Crude Oil Swap - Period Four [Member] | NYMEX WTI [Member]</t>
        </is>
      </c>
      <c r="B58" s="4" t="inlineStr">
        <is>
          <t xml:space="preserve"> </t>
        </is>
      </c>
    </row>
    <row r="59">
      <c r="A59" s="3" t="inlineStr">
        <is>
          <t>Derivative [Line Items]</t>
        </is>
      </c>
      <c r="B59" s="4" t="inlineStr">
        <is>
          <t xml:space="preserve"> </t>
        </is>
      </c>
    </row>
    <row r="60">
      <c r="A60" s="4" t="inlineStr">
        <is>
          <t>Volume (Bbls) | bbl</t>
        </is>
      </c>
      <c r="B60" s="6" t="n">
        <v>3956000</v>
      </c>
    </row>
    <row r="61">
      <c r="A61" s="4" t="inlineStr">
        <is>
          <t>Volume (Bbls/d) | bbl / d</t>
        </is>
      </c>
      <c r="B61" s="6" t="n">
        <v>43000</v>
      </c>
    </row>
    <row r="62">
      <c r="A62" s="4" t="inlineStr">
        <is>
          <t>Derivative, Swap Type, Average Fixed Price | $ / bbl</t>
        </is>
      </c>
      <c r="B62" s="17" t="n">
        <v>71.62</v>
      </c>
    </row>
    <row r="63">
      <c r="A63" s="4" t="inlineStr">
        <is>
          <t>Crude Oil Swap - Period Five | NYMEX WTI [Member]</t>
        </is>
      </c>
      <c r="B63" s="4" t="inlineStr">
        <is>
          <t xml:space="preserve"> </t>
        </is>
      </c>
    </row>
    <row r="64">
      <c r="A64" s="3" t="inlineStr">
        <is>
          <t>Derivative [Line Items]</t>
        </is>
      </c>
      <c r="B64" s="4" t="inlineStr">
        <is>
          <t xml:space="preserve"> </t>
        </is>
      </c>
    </row>
    <row r="65">
      <c r="A65" s="4" t="inlineStr">
        <is>
          <t>Volume (Bbls) | bbl</t>
        </is>
      </c>
      <c r="B65" s="6" t="n">
        <v>1575000</v>
      </c>
    </row>
    <row r="66">
      <c r="A66" s="4" t="inlineStr">
        <is>
          <t>Volume (Bbls/d) | bbl / d</t>
        </is>
      </c>
      <c r="B66" s="6" t="n">
        <v>17500</v>
      </c>
    </row>
    <row r="67">
      <c r="A67" s="4" t="inlineStr">
        <is>
          <t>Derivative, Swap Type, Average Fixed Price | $ / bbl</t>
        </is>
      </c>
      <c r="B67" s="17" t="n">
        <v>71.48999999999999</v>
      </c>
    </row>
    <row r="68">
      <c r="A68" s="4" t="inlineStr">
        <is>
          <t>Crude Oil Swap - Period Six | NYMEX WTI [Member]</t>
        </is>
      </c>
      <c r="B68" s="4" t="inlineStr">
        <is>
          <t xml:space="preserve"> </t>
        </is>
      </c>
    </row>
    <row r="69">
      <c r="A69" s="3" t="inlineStr">
        <is>
          <t>Derivative [Line Items]</t>
        </is>
      </c>
      <c r="B69" s="4" t="inlineStr">
        <is>
          <t xml:space="preserve"> </t>
        </is>
      </c>
    </row>
    <row r="70">
      <c r="A70" s="4" t="inlineStr">
        <is>
          <t>Volume (Bbls) | bbl</t>
        </is>
      </c>
      <c r="B70" s="6" t="n">
        <v>1592500</v>
      </c>
    </row>
    <row r="71">
      <c r="A71" s="4" t="inlineStr">
        <is>
          <t>Volume (Bbls/d) | bbl / d</t>
        </is>
      </c>
      <c r="B71" s="6" t="n">
        <v>17500</v>
      </c>
    </row>
    <row r="72">
      <c r="A72" s="4" t="inlineStr">
        <is>
          <t>Derivative, Swap Type, Average Fixed Price | $ / bbl</t>
        </is>
      </c>
      <c r="B72" s="17" t="n">
        <v>70.61</v>
      </c>
    </row>
    <row r="73">
      <c r="A73" s="4" t="inlineStr">
        <is>
          <t>Crude Oil Swap - Period Seven | NYMEX WTI [Member]</t>
        </is>
      </c>
      <c r="B73" s="4" t="inlineStr">
        <is>
          <t xml:space="preserve"> </t>
        </is>
      </c>
    </row>
    <row r="74">
      <c r="A74" s="3" t="inlineStr">
        <is>
          <t>Derivative [Line Items]</t>
        </is>
      </c>
      <c r="B74" s="4" t="inlineStr">
        <is>
          <t xml:space="preserve"> </t>
        </is>
      </c>
    </row>
    <row r="75">
      <c r="A75" s="4" t="inlineStr">
        <is>
          <t>Volume (Bbls) | bbl</t>
        </is>
      </c>
      <c r="B75" s="6" t="n">
        <v>1610000</v>
      </c>
    </row>
    <row r="76">
      <c r="A76" s="4" t="inlineStr">
        <is>
          <t>Volume (Bbls/d) | bbl / d</t>
        </is>
      </c>
      <c r="B76" s="6" t="n">
        <v>17500</v>
      </c>
    </row>
    <row r="77">
      <c r="A77" s="4" t="inlineStr">
        <is>
          <t>Derivative, Swap Type, Average Fixed Price | $ / bbl</t>
        </is>
      </c>
      <c r="B77" s="17" t="n">
        <v>69.77</v>
      </c>
    </row>
    <row r="78">
      <c r="A78" s="4" t="inlineStr">
        <is>
          <t>Crude Oil Swap - Period Eight | NYMEX WTI [Member]</t>
        </is>
      </c>
      <c r="B78" s="4" t="inlineStr">
        <is>
          <t xml:space="preserve"> </t>
        </is>
      </c>
    </row>
    <row r="79">
      <c r="A79" s="3" t="inlineStr">
        <is>
          <t>Derivative [Line Items]</t>
        </is>
      </c>
      <c r="B79" s="4" t="inlineStr">
        <is>
          <t xml:space="preserve"> </t>
        </is>
      </c>
    </row>
    <row r="80">
      <c r="A80" s="4" t="inlineStr">
        <is>
          <t>Volume (Bbls) | bbl</t>
        </is>
      </c>
      <c r="B80" s="6" t="n">
        <v>1610000</v>
      </c>
    </row>
    <row r="81">
      <c r="A81" s="4" t="inlineStr">
        <is>
          <t>Volume (Bbls/d) | bbl / d</t>
        </is>
      </c>
      <c r="B81" s="6" t="n">
        <v>17500</v>
      </c>
    </row>
    <row r="82">
      <c r="A82" s="4" t="inlineStr">
        <is>
          <t>Derivative, Swap Type, Average Fixed Price | $ / bbl</t>
        </is>
      </c>
      <c r="B82" s="17" t="n">
        <v>69.08</v>
      </c>
    </row>
    <row r="83">
      <c r="A83" s="4" t="inlineStr">
        <is>
          <t>Crude Oil Roll Differential Swap - Period One</t>
        </is>
      </c>
      <c r="B83" s="4" t="inlineStr">
        <is>
          <t xml:space="preserve"> </t>
        </is>
      </c>
    </row>
    <row r="84">
      <c r="A84" s="3" t="inlineStr">
        <is>
          <t>Derivative [Line Items]</t>
        </is>
      </c>
      <c r="B84" s="4" t="inlineStr">
        <is>
          <t xml:space="preserve"> </t>
        </is>
      </c>
    </row>
    <row r="85">
      <c r="A85" s="4" t="inlineStr">
        <is>
          <t>Volume (Bbls) | bbl</t>
        </is>
      </c>
      <c r="B85" s="6" t="n">
        <v>3870000</v>
      </c>
    </row>
    <row r="86">
      <c r="A86" s="4" t="inlineStr">
        <is>
          <t>Volume (Bbls/d) | bbl / d</t>
        </is>
      </c>
      <c r="B86" s="6" t="n">
        <v>43000</v>
      </c>
    </row>
    <row r="87">
      <c r="A87" s="4" t="inlineStr">
        <is>
          <t>Weighted Average Differential ($/Bbl or $/MMBtu) | $ / bbl</t>
        </is>
      </c>
      <c r="B87" s="17" t="n">
        <v>0.42</v>
      </c>
    </row>
    <row r="88">
      <c r="A88" s="4" t="inlineStr">
        <is>
          <t>Crude Oil Roll Differential Swap - Period Two</t>
        </is>
      </c>
      <c r="B88" s="4" t="inlineStr">
        <is>
          <t xml:space="preserve"> </t>
        </is>
      </c>
    </row>
    <row r="89">
      <c r="A89" s="3" t="inlineStr">
        <is>
          <t>Derivative [Line Items]</t>
        </is>
      </c>
      <c r="B89" s="4" t="inlineStr">
        <is>
          <t xml:space="preserve"> </t>
        </is>
      </c>
    </row>
    <row r="90">
      <c r="A90" s="4" t="inlineStr">
        <is>
          <t>Volume (Bbls) | bbl</t>
        </is>
      </c>
      <c r="B90" s="6" t="n">
        <v>3913000</v>
      </c>
    </row>
    <row r="91">
      <c r="A91" s="4" t="inlineStr">
        <is>
          <t>Volume (Bbls/d) | bbl / d</t>
        </is>
      </c>
      <c r="B91" s="6" t="n">
        <v>43000</v>
      </c>
    </row>
    <row r="92">
      <c r="A92" s="4" t="inlineStr">
        <is>
          <t>Weighted Average Differential ($/Bbl or $/MMBtu) | $ / bbl</t>
        </is>
      </c>
      <c r="B92" s="17" t="n">
        <v>0.42</v>
      </c>
    </row>
    <row r="93">
      <c r="A93" s="4" t="inlineStr">
        <is>
          <t>Crude Oil Roll Differential Swap - Period Three</t>
        </is>
      </c>
      <c r="B93" s="4" t="inlineStr">
        <is>
          <t xml:space="preserve"> </t>
        </is>
      </c>
    </row>
    <row r="94">
      <c r="A94" s="3" t="inlineStr">
        <is>
          <t>Derivative [Line Items]</t>
        </is>
      </c>
      <c r="B94" s="4" t="inlineStr">
        <is>
          <t xml:space="preserve"> </t>
        </is>
      </c>
    </row>
    <row r="95">
      <c r="A95" s="4" t="inlineStr">
        <is>
          <t>Volume (Bbls) | bbl</t>
        </is>
      </c>
      <c r="B95" s="6" t="n">
        <v>3956000</v>
      </c>
    </row>
    <row r="96">
      <c r="A96" s="4" t="inlineStr">
        <is>
          <t>Volume (Bbls/d) | bbl / d</t>
        </is>
      </c>
      <c r="B96" s="6" t="n">
        <v>43000</v>
      </c>
    </row>
    <row r="97">
      <c r="A97" s="4" t="inlineStr">
        <is>
          <t>Weighted Average Differential ($/Bbl or $/MMBtu) | $ / bbl</t>
        </is>
      </c>
      <c r="B97" s="17" t="n">
        <v>0.42</v>
      </c>
    </row>
    <row r="98">
      <c r="A98" s="4" t="inlineStr">
        <is>
          <t>Crude Oil Roll Differential Swap - Period Four</t>
        </is>
      </c>
      <c r="B98" s="4" t="inlineStr">
        <is>
          <t xml:space="preserve"> </t>
        </is>
      </c>
    </row>
    <row r="99">
      <c r="A99" s="3" t="inlineStr">
        <is>
          <t>Derivative [Line Items]</t>
        </is>
      </c>
      <c r="B99" s="4" t="inlineStr">
        <is>
          <t xml:space="preserve"> </t>
        </is>
      </c>
    </row>
    <row r="100">
      <c r="A100" s="4" t="inlineStr">
        <is>
          <t>Volume (Bbls) | bbl</t>
        </is>
      </c>
      <c r="B100" s="6" t="n">
        <v>3956000</v>
      </c>
    </row>
    <row r="101">
      <c r="A101" s="4" t="inlineStr">
        <is>
          <t>Volume (Bbls/d) | bbl / d</t>
        </is>
      </c>
      <c r="B101" s="6" t="n">
        <v>43000</v>
      </c>
    </row>
    <row r="102">
      <c r="A102" s="4" t="inlineStr">
        <is>
          <t>Weighted Average Differential ($/Bbl or $/MMBtu) | $ / bbl</t>
        </is>
      </c>
      <c r="B102" s="17" t="n">
        <v>0.42</v>
      </c>
    </row>
    <row r="103">
      <c r="A103" s="4" t="inlineStr">
        <is>
          <t>Crude Oil Roll Differential Swap - Period Five</t>
        </is>
      </c>
      <c r="B103" s="4" t="inlineStr">
        <is>
          <t xml:space="preserve"> </t>
        </is>
      </c>
    </row>
    <row r="104">
      <c r="A104" s="3" t="inlineStr">
        <is>
          <t>Derivative [Line Items]</t>
        </is>
      </c>
      <c r="B104" s="4" t="inlineStr">
        <is>
          <t xml:space="preserve"> </t>
        </is>
      </c>
    </row>
    <row r="105">
      <c r="A105" s="4" t="inlineStr">
        <is>
          <t>Volume (Bbls) | bbl</t>
        </is>
      </c>
      <c r="B105" s="6" t="n">
        <v>1575000</v>
      </c>
    </row>
    <row r="106">
      <c r="A106" s="4" t="inlineStr">
        <is>
          <t>Volume (Bbls/d) | bbl / d</t>
        </is>
      </c>
      <c r="B106" s="6" t="n">
        <v>17500</v>
      </c>
    </row>
    <row r="107">
      <c r="A107" s="4" t="inlineStr">
        <is>
          <t>Weighted Average Differential ($/Bbl or $/MMBtu) | $ / bbl</t>
        </is>
      </c>
      <c r="B107" s="17" t="n">
        <v>0.28</v>
      </c>
    </row>
    <row r="108">
      <c r="A108" s="4" t="inlineStr">
        <is>
          <t>Crude Oil Roll Differential Swap - Period Six</t>
        </is>
      </c>
      <c r="B108" s="4" t="inlineStr">
        <is>
          <t xml:space="preserve"> </t>
        </is>
      </c>
    </row>
    <row r="109">
      <c r="A109" s="3" t="inlineStr">
        <is>
          <t>Derivative [Line Items]</t>
        </is>
      </c>
      <c r="B109" s="4" t="inlineStr">
        <is>
          <t xml:space="preserve"> </t>
        </is>
      </c>
    </row>
    <row r="110">
      <c r="A110" s="4" t="inlineStr">
        <is>
          <t>Volume (Bbls) | bbl</t>
        </is>
      </c>
      <c r="B110" s="6" t="n">
        <v>1592500</v>
      </c>
    </row>
    <row r="111">
      <c r="A111" s="4" t="inlineStr">
        <is>
          <t>Volume (Bbls/d) | bbl / d</t>
        </is>
      </c>
      <c r="B111" s="6" t="n">
        <v>17500</v>
      </c>
    </row>
    <row r="112">
      <c r="A112" s="4" t="inlineStr">
        <is>
          <t>Weighted Average Differential ($/Bbl or $/MMBtu) | $ / bbl</t>
        </is>
      </c>
      <c r="B112" s="17" t="n">
        <v>0.28</v>
      </c>
    </row>
    <row r="113">
      <c r="A113" s="4" t="inlineStr">
        <is>
          <t>Crude Oil Roll Differential Swap - Period Seven</t>
        </is>
      </c>
      <c r="B113" s="4" t="inlineStr">
        <is>
          <t xml:space="preserve"> </t>
        </is>
      </c>
    </row>
    <row r="114">
      <c r="A114" s="3" t="inlineStr">
        <is>
          <t>Derivative [Line Items]</t>
        </is>
      </c>
      <c r="B114" s="4" t="inlineStr">
        <is>
          <t xml:space="preserve"> </t>
        </is>
      </c>
    </row>
    <row r="115">
      <c r="A115" s="4" t="inlineStr">
        <is>
          <t>Volume (Bbls) | bbl</t>
        </is>
      </c>
      <c r="B115" s="6" t="n">
        <v>1610000</v>
      </c>
    </row>
    <row r="116">
      <c r="A116" s="4" t="inlineStr">
        <is>
          <t>Volume (Bbls/d) | bbl / d</t>
        </is>
      </c>
      <c r="B116" s="6" t="n">
        <v>17500</v>
      </c>
    </row>
    <row r="117">
      <c r="A117" s="4" t="inlineStr">
        <is>
          <t>Weighted Average Differential ($/Bbl or $/MMBtu) | $ / bbl</t>
        </is>
      </c>
      <c r="B117" s="17" t="n">
        <v>0.28</v>
      </c>
    </row>
    <row r="118">
      <c r="A118" s="4" t="inlineStr">
        <is>
          <t>Crude Oil Roll Differential Swap - Period Eight</t>
        </is>
      </c>
      <c r="B118" s="4" t="inlineStr">
        <is>
          <t xml:space="preserve"> </t>
        </is>
      </c>
    </row>
    <row r="119">
      <c r="A119" s="3" t="inlineStr">
        <is>
          <t>Derivative [Line Items]</t>
        </is>
      </c>
      <c r="B119" s="4" t="inlineStr">
        <is>
          <t xml:space="preserve"> </t>
        </is>
      </c>
    </row>
    <row r="120">
      <c r="A120" s="4" t="inlineStr">
        <is>
          <t>Volume (Bbls) | bbl</t>
        </is>
      </c>
      <c r="B120" s="6" t="n">
        <v>1610000</v>
      </c>
    </row>
    <row r="121">
      <c r="A121" s="4" t="inlineStr">
        <is>
          <t>Volume (Bbls/d) | bbl / d</t>
        </is>
      </c>
      <c r="B121" s="6" t="n">
        <v>17500</v>
      </c>
    </row>
    <row r="122">
      <c r="A122" s="4" t="inlineStr">
        <is>
          <t>Weighted Average Differential ($/Bbl or $/MMBtu) | $ / bbl</t>
        </is>
      </c>
      <c r="B122" s="17" t="n">
        <v>0.28</v>
      </c>
    </row>
    <row r="123">
      <c r="A123" s="4" t="inlineStr">
        <is>
          <t>Natural Gas Swaps - Henry Hub - Period One [Member]</t>
        </is>
      </c>
      <c r="B123" s="4" t="inlineStr">
        <is>
          <t xml:space="preserve"> </t>
        </is>
      </c>
    </row>
    <row r="124">
      <c r="A124" s="3" t="inlineStr">
        <is>
          <t>Derivative [Line Items]</t>
        </is>
      </c>
      <c r="B124" s="4" t="inlineStr">
        <is>
          <t xml:space="preserve"> </t>
        </is>
      </c>
    </row>
    <row r="125">
      <c r="A125" s="4" t="inlineStr">
        <is>
          <t>Derivative, Swap Type, Average Fixed Price | $ / MMBTU</t>
        </is>
      </c>
      <c r="B125" s="17" t="n">
        <v>3.44</v>
      </c>
    </row>
    <row r="126">
      <c r="A126" s="4" t="inlineStr">
        <is>
          <t>Derivative, Nonmonetary Notional Amount, Energy Measure | MMBTU</t>
        </is>
      </c>
      <c r="B126" s="6" t="n">
        <v>11070000</v>
      </c>
    </row>
    <row r="127">
      <c r="A127" s="4" t="inlineStr">
        <is>
          <t>Derivative, Nonmonetary Notional Amount, Energy Measure Per Day | MMBTU</t>
        </is>
      </c>
      <c r="B127" s="6" t="n">
        <v>123000</v>
      </c>
    </row>
    <row r="128">
      <c r="A128" s="4" t="inlineStr">
        <is>
          <t>Natural Gas Swaps - Henry Hub - Period Two [Member]</t>
        </is>
      </c>
      <c r="B128" s="4" t="inlineStr">
        <is>
          <t xml:space="preserve"> </t>
        </is>
      </c>
    </row>
    <row r="129">
      <c r="A129" s="3" t="inlineStr">
        <is>
          <t>Derivative [Line Items]</t>
        </is>
      </c>
      <c r="B129" s="4" t="inlineStr">
        <is>
          <t xml:space="preserve"> </t>
        </is>
      </c>
    </row>
    <row r="130">
      <c r="A130" s="4" t="inlineStr">
        <is>
          <t>Derivative, Swap Type, Average Fixed Price | $ / MMBTU</t>
        </is>
      </c>
      <c r="B130" s="17" t="n">
        <v>3.12</v>
      </c>
    </row>
    <row r="131">
      <c r="A131" s="4" t="inlineStr">
        <is>
          <t>Derivative, Nonmonetary Notional Amount, Energy Measure | MMBTU</t>
        </is>
      </c>
      <c r="B131" s="6" t="n">
        <v>11193000</v>
      </c>
    </row>
    <row r="132">
      <c r="A132" s="4" t="inlineStr">
        <is>
          <t>Derivative, Nonmonetary Notional Amount, Energy Measure Per Day | MMBTU</t>
        </is>
      </c>
      <c r="B132" s="6" t="n">
        <v>123000</v>
      </c>
    </row>
    <row r="133">
      <c r="A133" s="4" t="inlineStr">
        <is>
          <t>Natural Gas Swaps - Henry Hub - Period Three [Member]</t>
        </is>
      </c>
      <c r="B133" s="4" t="inlineStr">
        <is>
          <t xml:space="preserve"> </t>
        </is>
      </c>
    </row>
    <row r="134">
      <c r="A134" s="3" t="inlineStr">
        <is>
          <t>Derivative [Line Items]</t>
        </is>
      </c>
      <c r="B134" s="4" t="inlineStr">
        <is>
          <t xml:space="preserve"> </t>
        </is>
      </c>
    </row>
    <row r="135">
      <c r="A135" s="4" t="inlineStr">
        <is>
          <t>Derivative, Swap Type, Average Fixed Price | $ / MMBTU</t>
        </is>
      </c>
      <c r="B135" s="17" t="n">
        <v>3.43</v>
      </c>
    </row>
    <row r="136">
      <c r="A136" s="4" t="inlineStr">
        <is>
          <t>Derivative, Nonmonetary Notional Amount, Energy Measure | MMBTU</t>
        </is>
      </c>
      <c r="B136" s="6" t="n">
        <v>11316000</v>
      </c>
    </row>
    <row r="137">
      <c r="A137" s="4" t="inlineStr">
        <is>
          <t>Derivative, Nonmonetary Notional Amount, Energy Measure Per Day | MMBTU</t>
        </is>
      </c>
      <c r="B137" s="6" t="n">
        <v>123000</v>
      </c>
    </row>
    <row r="138">
      <c r="A138" s="4" t="inlineStr">
        <is>
          <t>Natural Gas Swaps - Henry Hub - Period Four [Member]</t>
        </is>
      </c>
      <c r="B138" s="4" t="inlineStr">
        <is>
          <t xml:space="preserve"> </t>
        </is>
      </c>
    </row>
    <row r="139">
      <c r="A139" s="3" t="inlineStr">
        <is>
          <t>Derivative [Line Items]</t>
        </is>
      </c>
      <c r="B139" s="4" t="inlineStr">
        <is>
          <t xml:space="preserve"> </t>
        </is>
      </c>
    </row>
    <row r="140">
      <c r="A140" s="4" t="inlineStr">
        <is>
          <t>Derivative, Swap Type, Average Fixed Price | $ / MMBTU</t>
        </is>
      </c>
      <c r="B140" s="17" t="n">
        <v>3.85</v>
      </c>
    </row>
    <row r="141">
      <c r="A141" s="4" t="inlineStr">
        <is>
          <t>Derivative, Nonmonetary Notional Amount, Energy Measure | MMBTU</t>
        </is>
      </c>
      <c r="B141" s="6" t="n">
        <v>11316000</v>
      </c>
    </row>
    <row r="142">
      <c r="A142" s="4" t="inlineStr">
        <is>
          <t>Derivative, Nonmonetary Notional Amount, Energy Measure Per Day | MMBTU</t>
        </is>
      </c>
      <c r="B142" s="6" t="n">
        <v>123000</v>
      </c>
    </row>
    <row r="143">
      <c r="A143" s="4" t="inlineStr">
        <is>
          <t>Natural Gas Swaps - Henry Hub - Period Five [Member]</t>
        </is>
      </c>
      <c r="B143" s="4" t="inlineStr">
        <is>
          <t xml:space="preserve"> </t>
        </is>
      </c>
    </row>
    <row r="144">
      <c r="A144" s="3" t="inlineStr">
        <is>
          <t>Derivative [Line Items]</t>
        </is>
      </c>
      <c r="B144" s="4" t="inlineStr">
        <is>
          <t xml:space="preserve"> </t>
        </is>
      </c>
    </row>
    <row r="145">
      <c r="A145" s="4" t="inlineStr">
        <is>
          <t>Derivative, Swap Type, Average Fixed Price | $ / MMBTU</t>
        </is>
      </c>
      <c r="B145" s="17" t="n">
        <v>4.08</v>
      </c>
    </row>
    <row r="146">
      <c r="A146" s="4" t="inlineStr">
        <is>
          <t>Derivative, Nonmonetary Notional Amount, Energy Measure | MMBTU</t>
        </is>
      </c>
      <c r="B146" s="6" t="n">
        <v>8190000</v>
      </c>
    </row>
    <row r="147">
      <c r="A147" s="4" t="inlineStr">
        <is>
          <t>Derivative, Nonmonetary Notional Amount, Energy Measure Per Day | MMBTU</t>
        </is>
      </c>
      <c r="B147" s="6" t="n">
        <v>91000</v>
      </c>
    </row>
    <row r="148">
      <c r="A148" s="4" t="inlineStr">
        <is>
          <t>Natural Gas Swaps - Henry Hub - Period Six</t>
        </is>
      </c>
      <c r="B148" s="4" t="inlineStr">
        <is>
          <t xml:space="preserve"> </t>
        </is>
      </c>
    </row>
    <row r="149">
      <c r="A149" s="3" t="inlineStr">
        <is>
          <t>Derivative [Line Items]</t>
        </is>
      </c>
      <c r="B149" s="4" t="inlineStr">
        <is>
          <t xml:space="preserve"> </t>
        </is>
      </c>
    </row>
    <row r="150">
      <c r="A150" s="4" t="inlineStr">
        <is>
          <t>Derivative, Swap Type, Average Fixed Price | $ / MMBTU</t>
        </is>
      </c>
      <c r="B150" s="17" t="n">
        <v>3.4</v>
      </c>
    </row>
    <row r="151">
      <c r="A151" s="4" t="inlineStr">
        <is>
          <t>Derivative, Nonmonetary Notional Amount, Energy Measure | MMBTU</t>
        </is>
      </c>
      <c r="B151" s="6" t="n">
        <v>8281000</v>
      </c>
    </row>
    <row r="152">
      <c r="A152" s="4" t="inlineStr">
        <is>
          <t>Derivative, Nonmonetary Notional Amount, Energy Measure Per Day | MMBTU</t>
        </is>
      </c>
      <c r="B152" s="6" t="n">
        <v>91000</v>
      </c>
    </row>
    <row r="153">
      <c r="A153" s="4" t="inlineStr">
        <is>
          <t>Natural Gas Swaps - Henry Hub - Period Seven</t>
        </is>
      </c>
      <c r="B153" s="4" t="inlineStr">
        <is>
          <t xml:space="preserve"> </t>
        </is>
      </c>
    </row>
    <row r="154">
      <c r="A154" s="3" t="inlineStr">
        <is>
          <t>Derivative [Line Items]</t>
        </is>
      </c>
      <c r="B154" s="4" t="inlineStr">
        <is>
          <t xml:space="preserve"> </t>
        </is>
      </c>
    </row>
    <row r="155">
      <c r="A155" s="4" t="inlineStr">
        <is>
          <t>Derivative, Swap Type, Average Fixed Price | $ / MMBTU</t>
        </is>
      </c>
      <c r="B155" s="17" t="n">
        <v>3.65</v>
      </c>
    </row>
    <row r="156">
      <c r="A156" s="4" t="inlineStr">
        <is>
          <t>Derivative, Nonmonetary Notional Amount, Energy Measure | MMBTU</t>
        </is>
      </c>
      <c r="B156" s="6" t="n">
        <v>8372000</v>
      </c>
    </row>
    <row r="157">
      <c r="A157" s="4" t="inlineStr">
        <is>
          <t>Derivative, Nonmonetary Notional Amount, Energy Measure Per Day | MMBTU</t>
        </is>
      </c>
      <c r="B157" s="6" t="n">
        <v>91000</v>
      </c>
    </row>
    <row r="158">
      <c r="A158" s="4" t="inlineStr">
        <is>
          <t>Natural Gas Swaps - Henry Hub - Period Eight</t>
        </is>
      </c>
      <c r="B158" s="4" t="inlineStr">
        <is>
          <t xml:space="preserve"> </t>
        </is>
      </c>
    </row>
    <row r="159">
      <c r="A159" s="3" t="inlineStr">
        <is>
          <t>Derivative [Line Items]</t>
        </is>
      </c>
      <c r="B159" s="4" t="inlineStr">
        <is>
          <t xml:space="preserve"> </t>
        </is>
      </c>
    </row>
    <row r="160">
      <c r="A160" s="4" t="inlineStr">
        <is>
          <t>Derivative, Swap Type, Average Fixed Price | $ / MMBTU</t>
        </is>
      </c>
      <c r="B160" s="17" t="n">
        <v>4.01</v>
      </c>
    </row>
    <row r="161">
      <c r="A161" s="4" t="inlineStr">
        <is>
          <t>Derivative, Nonmonetary Notional Amount, Energy Measure | MMBTU</t>
        </is>
      </c>
      <c r="B161" s="6" t="n">
        <v>8372000</v>
      </c>
    </row>
    <row r="162">
      <c r="A162" s="4" t="inlineStr">
        <is>
          <t>Derivative, Nonmonetary Notional Amount, Energy Measure Per Day | MMBTU</t>
        </is>
      </c>
      <c r="B162" s="6" t="n">
        <v>91000</v>
      </c>
    </row>
    <row r="163">
      <c r="A163" s="4" t="inlineStr">
        <is>
          <t>Natural Gas Basis Swap - Period One [Member]</t>
        </is>
      </c>
      <c r="B163" s="4" t="inlineStr">
        <is>
          <t xml:space="preserve"> </t>
        </is>
      </c>
    </row>
    <row r="164">
      <c r="A164" s="3" t="inlineStr">
        <is>
          <t>Derivative [Line Items]</t>
        </is>
      </c>
      <c r="B164" s="4" t="inlineStr">
        <is>
          <t xml:space="preserve"> </t>
        </is>
      </c>
    </row>
    <row r="165">
      <c r="A165" s="4" t="inlineStr">
        <is>
          <t>Weighted Average Differential ($/Bbl or $/MMBtu) | $ / bbl</t>
        </is>
      </c>
      <c r="B165" s="17" t="n">
        <v>0.83</v>
      </c>
    </row>
    <row r="166">
      <c r="A166" s="4" t="inlineStr">
        <is>
          <t>Derivative, Nonmonetary Notional Amount, Energy Measure | MMBTU</t>
        </is>
      </c>
      <c r="B166" s="6" t="n">
        <v>11070000</v>
      </c>
    </row>
    <row r="167">
      <c r="A167" s="4" t="inlineStr">
        <is>
          <t>Derivative, Nonmonetary Notional Amount, Energy Measure Per Day | MMBTU</t>
        </is>
      </c>
      <c r="B167" s="6" t="n">
        <v>123000</v>
      </c>
    </row>
    <row r="168">
      <c r="A168" s="4" t="inlineStr">
        <is>
          <t>Natural Gas Basis Swap - Period Two</t>
        </is>
      </c>
      <c r="B168" s="4" t="inlineStr">
        <is>
          <t xml:space="preserve"> </t>
        </is>
      </c>
    </row>
    <row r="169">
      <c r="A169" s="3" t="inlineStr">
        <is>
          <t>Derivative [Line Items]</t>
        </is>
      </c>
      <c r="B169" s="4" t="inlineStr">
        <is>
          <t xml:space="preserve"> </t>
        </is>
      </c>
    </row>
    <row r="170">
      <c r="A170" s="4" t="inlineStr">
        <is>
          <t>Weighted Average Differential ($/Bbl or $/MMBtu) | $ / bbl</t>
        </is>
      </c>
      <c r="B170" s="17" t="n">
        <v>1.35</v>
      </c>
    </row>
    <row r="171">
      <c r="A171" s="4" t="inlineStr">
        <is>
          <t>Derivative, Nonmonetary Notional Amount, Energy Measure | MMBTU</t>
        </is>
      </c>
      <c r="B171" s="6" t="n">
        <v>11193000</v>
      </c>
    </row>
    <row r="172">
      <c r="A172" s="4" t="inlineStr">
        <is>
          <t>Derivative, Nonmonetary Notional Amount, Energy Measure Per Day | MMBTU</t>
        </is>
      </c>
      <c r="B172" s="6" t="n">
        <v>123000</v>
      </c>
    </row>
    <row r="173">
      <c r="A173" s="4" t="inlineStr">
        <is>
          <t>Natural Gas Basis Swap - Period Three</t>
        </is>
      </c>
      <c r="B173" s="4" t="inlineStr">
        <is>
          <t xml:space="preserve"> </t>
        </is>
      </c>
    </row>
    <row r="174">
      <c r="A174" s="3" t="inlineStr">
        <is>
          <t>Derivative [Line Items]</t>
        </is>
      </c>
      <c r="B174" s="4" t="inlineStr">
        <is>
          <t xml:space="preserve"> </t>
        </is>
      </c>
    </row>
    <row r="175">
      <c r="A175" s="4" t="inlineStr">
        <is>
          <t>Weighted Average Differential ($/Bbl or $/MMBtu) | $ / bbl</t>
        </is>
      </c>
      <c r="B175" s="17" t="n">
        <v>1.23</v>
      </c>
    </row>
    <row r="176">
      <c r="A176" s="4" t="inlineStr">
        <is>
          <t>Derivative, Nonmonetary Notional Amount, Energy Measure | MMBTU</t>
        </is>
      </c>
      <c r="B176" s="6" t="n">
        <v>11316000</v>
      </c>
    </row>
    <row r="177">
      <c r="A177" s="4" t="inlineStr">
        <is>
          <t>Derivative, Nonmonetary Notional Amount, Energy Measure Per Day | MMBTU</t>
        </is>
      </c>
      <c r="B177" s="6" t="n">
        <v>123000</v>
      </c>
    </row>
    <row r="178">
      <c r="A178" s="4" t="inlineStr">
        <is>
          <t>Natural Gas Basis Swap - Period Four</t>
        </is>
      </c>
      <c r="B178" s="4" t="inlineStr">
        <is>
          <t xml:space="preserve"> </t>
        </is>
      </c>
    </row>
    <row r="179">
      <c r="A179" s="3" t="inlineStr">
        <is>
          <t>Derivative [Line Items]</t>
        </is>
      </c>
      <c r="B179" s="4" t="inlineStr">
        <is>
          <t xml:space="preserve"> </t>
        </is>
      </c>
    </row>
    <row r="180">
      <c r="A180" s="4" t="inlineStr">
        <is>
          <t>Weighted Average Differential ($/Bbl or $/MMBtu) | $ / bbl</t>
        </is>
      </c>
      <c r="B180" s="17" t="n">
        <v>1.25</v>
      </c>
    </row>
    <row r="181">
      <c r="A181" s="4" t="inlineStr">
        <is>
          <t>Derivative, Nonmonetary Notional Amount, Energy Measure | MMBTU</t>
        </is>
      </c>
      <c r="B181" s="6" t="n">
        <v>11316000</v>
      </c>
    </row>
    <row r="182">
      <c r="A182" s="4" t="inlineStr">
        <is>
          <t>Derivative, Nonmonetary Notional Amount, Energy Measure Per Day | MMBTU</t>
        </is>
      </c>
      <c r="B182" s="6" t="n">
        <v>123000</v>
      </c>
    </row>
    <row r="183">
      <c r="A183" s="4" t="inlineStr">
        <is>
          <t>Natural Gas Basis Swap - Period Five</t>
        </is>
      </c>
      <c r="B183" s="4" t="inlineStr">
        <is>
          <t xml:space="preserve"> </t>
        </is>
      </c>
    </row>
    <row r="184">
      <c r="A184" s="3" t="inlineStr">
        <is>
          <t>Derivative [Line Items]</t>
        </is>
      </c>
      <c r="B184" s="4" t="inlineStr">
        <is>
          <t xml:space="preserve"> </t>
        </is>
      </c>
    </row>
    <row r="185">
      <c r="A185" s="4" t="inlineStr">
        <is>
          <t>Weighted Average Differential ($/Bbl or $/MMBtu) | $ / bbl</t>
        </is>
      </c>
      <c r="B185" s="17" t="n">
        <v>1.09</v>
      </c>
    </row>
    <row r="186">
      <c r="A186" s="4" t="inlineStr">
        <is>
          <t>Derivative, Nonmonetary Notional Amount, Energy Measure | MMBTU</t>
        </is>
      </c>
      <c r="B186" s="6" t="n">
        <v>8190000</v>
      </c>
    </row>
    <row r="187">
      <c r="A187" s="4" t="inlineStr">
        <is>
          <t>Derivative, Nonmonetary Notional Amount, Energy Measure Per Day | MMBTU</t>
        </is>
      </c>
      <c r="B187" s="6" t="n">
        <v>91000</v>
      </c>
    </row>
    <row r="188">
      <c r="A188" s="4" t="inlineStr">
        <is>
          <t>Natural Gas Basis Swap - Period Six</t>
        </is>
      </c>
      <c r="B188" s="4" t="inlineStr">
        <is>
          <t xml:space="preserve"> </t>
        </is>
      </c>
    </row>
    <row r="189">
      <c r="A189" s="3" t="inlineStr">
        <is>
          <t>Derivative [Line Items]</t>
        </is>
      </c>
      <c r="B189" s="4" t="inlineStr">
        <is>
          <t xml:space="preserve"> </t>
        </is>
      </c>
    </row>
    <row r="190">
      <c r="A190" s="4" t="inlineStr">
        <is>
          <t>Weighted Average Differential ($/Bbl or $/MMBtu) | $ / bbl</t>
        </is>
      </c>
      <c r="B190" s="17" t="n">
        <v>2.27</v>
      </c>
    </row>
    <row r="191">
      <c r="A191" s="4" t="inlineStr">
        <is>
          <t>Derivative, Nonmonetary Notional Amount, Energy Measure | MMBTU</t>
        </is>
      </c>
      <c r="B191" s="6" t="n">
        <v>8281000</v>
      </c>
    </row>
    <row r="192">
      <c r="A192" s="4" t="inlineStr">
        <is>
          <t>Derivative, Nonmonetary Notional Amount, Energy Measure Per Day | MMBTU</t>
        </is>
      </c>
      <c r="B192" s="6" t="n">
        <v>91000</v>
      </c>
    </row>
    <row r="193">
      <c r="A193" s="4" t="inlineStr">
        <is>
          <t>Natural Gas Basis Swap - Period Seven</t>
        </is>
      </c>
      <c r="B193" s="4" t="inlineStr">
        <is>
          <t xml:space="preserve"> </t>
        </is>
      </c>
    </row>
    <row r="194">
      <c r="A194" s="3" t="inlineStr">
        <is>
          <t>Derivative [Line Items]</t>
        </is>
      </c>
      <c r="B194" s="4" t="inlineStr">
        <is>
          <t xml:space="preserve"> </t>
        </is>
      </c>
    </row>
    <row r="195">
      <c r="A195" s="4" t="inlineStr">
        <is>
          <t>Weighted Average Differential ($/Bbl or $/MMBtu) | $ / bbl</t>
        </is>
      </c>
      <c r="B195" s="17" t="n">
        <v>1.29</v>
      </c>
    </row>
    <row r="196">
      <c r="A196" s="4" t="inlineStr">
        <is>
          <t>Derivative, Nonmonetary Notional Amount, Energy Measure | MMBTU</t>
        </is>
      </c>
      <c r="B196" s="6" t="n">
        <v>8372000</v>
      </c>
    </row>
    <row r="197">
      <c r="A197" s="4" t="inlineStr">
        <is>
          <t>Derivative, Nonmonetary Notional Amount, Energy Measure Per Day | MMBTU</t>
        </is>
      </c>
      <c r="B197" s="6" t="n">
        <v>91000</v>
      </c>
    </row>
    <row r="198">
      <c r="A198" s="4" t="inlineStr">
        <is>
          <t>Natural Gas Basis Swap - Period Eight</t>
        </is>
      </c>
      <c r="B198" s="4" t="inlineStr">
        <is>
          <t xml:space="preserve"> </t>
        </is>
      </c>
    </row>
    <row r="199">
      <c r="A199" s="3" t="inlineStr">
        <is>
          <t>Derivative [Line Items]</t>
        </is>
      </c>
      <c r="B199" s="4" t="inlineStr">
        <is>
          <t xml:space="preserve"> </t>
        </is>
      </c>
    </row>
    <row r="200">
      <c r="A200" s="4" t="inlineStr">
        <is>
          <t>Weighted Average Differential ($/Bbl or $/MMBtu) | $ / bbl</t>
        </is>
      </c>
      <c r="B200" s="17" t="n">
        <v>0.98</v>
      </c>
    </row>
    <row r="201">
      <c r="A201" s="4" t="inlineStr">
        <is>
          <t>Derivative, Nonmonetary Notional Amount, Energy Measure | MMBTU</t>
        </is>
      </c>
      <c r="B201" s="6" t="n">
        <v>8372000</v>
      </c>
    </row>
    <row r="202">
      <c r="A202" s="4" t="inlineStr">
        <is>
          <t>Derivative, Nonmonetary Notional Amount, Energy Measure Per Day | MMBTU</t>
        </is>
      </c>
      <c r="B202" s="6" t="n">
        <v>91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on derivative instruments</t>
        </is>
      </c>
      <c r="B4" s="5" t="n">
        <v>94986</v>
      </c>
      <c r="C4" s="5" t="n">
        <v>114016</v>
      </c>
      <c r="D4" s="5" t="n">
        <v>-423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Dec. 31, 2024</t>
        </is>
      </c>
      <c r="C1" s="2" t="inlineStr">
        <is>
          <t>Dec. 31, 2023</t>
        </is>
      </c>
    </row>
    <row r="2">
      <c r="A2" s="4" t="inlineStr">
        <is>
          <t>Derivative instruments</t>
        </is>
      </c>
      <c r="B2" s="4" t="inlineStr">
        <is>
          <t xml:space="preserve"> </t>
        </is>
      </c>
      <c r="C2" s="4" t="inlineStr">
        <is>
          <t xml:space="preserve"> </t>
        </is>
      </c>
    </row>
    <row r="3">
      <c r="A3" s="3" t="inlineStr">
        <is>
          <t>Derivative Asset, Fair Value, Amount Not Offset Against Collateral [Abstract]</t>
        </is>
      </c>
      <c r="B3" s="4" t="inlineStr">
        <is>
          <t xml:space="preserve"> </t>
        </is>
      </c>
      <c r="C3" s="4" t="inlineStr">
        <is>
          <t xml:space="preserve"> </t>
        </is>
      </c>
    </row>
    <row r="4">
      <c r="A4" s="4" t="inlineStr">
        <is>
          <t>Gross Fair Value Asset/Liability Amounts</t>
        </is>
      </c>
      <c r="B4" s="5" t="n">
        <v>95771</v>
      </c>
      <c r="C4" s="5" t="n">
        <v>88192</v>
      </c>
    </row>
    <row r="5">
      <c r="A5" s="4" t="inlineStr">
        <is>
          <t>Gross Amounts Offset</t>
        </is>
      </c>
      <c r="B5" s="6" t="n">
        <v>-10262</v>
      </c>
      <c r="C5" s="6" t="n">
        <v>-17601</v>
      </c>
    </row>
    <row r="6">
      <c r="A6" s="4" t="inlineStr">
        <is>
          <t>Net Recognized Fair Value Assets/Liabilities</t>
        </is>
      </c>
      <c r="B6" s="6" t="n">
        <v>85509</v>
      </c>
      <c r="C6" s="6" t="n">
        <v>70591</v>
      </c>
    </row>
    <row r="7">
      <c r="A7" s="4" t="inlineStr">
        <is>
          <t>Other current liabilities</t>
        </is>
      </c>
      <c r="B7" s="4" t="inlineStr">
        <is>
          <t xml:space="preserve"> </t>
        </is>
      </c>
      <c r="C7" s="4" t="inlineStr">
        <is>
          <t xml:space="preserve"> </t>
        </is>
      </c>
    </row>
    <row r="8">
      <c r="A8" s="3" t="inlineStr">
        <is>
          <t>Derivative Liability, Fair Value, Amount Not Offset Against Collateral [Abstract]</t>
        </is>
      </c>
      <c r="B8" s="4" t="inlineStr">
        <is>
          <t xml:space="preserve"> </t>
        </is>
      </c>
      <c r="C8" s="4" t="inlineStr">
        <is>
          <t xml:space="preserve"> </t>
        </is>
      </c>
    </row>
    <row r="9">
      <c r="A9" s="4" t="inlineStr">
        <is>
          <t>Gross Fair Value Asset/Liability Amounts</t>
        </is>
      </c>
      <c r="B9" s="6" t="n">
        <v>13302</v>
      </c>
      <c r="C9" s="6" t="n">
        <v>20326</v>
      </c>
    </row>
    <row r="10">
      <c r="A10" s="4" t="inlineStr">
        <is>
          <t>Gross Amounts Offset</t>
        </is>
      </c>
      <c r="B10" s="6" t="n">
        <v>-10262</v>
      </c>
      <c r="C10" s="6" t="n">
        <v>-17601</v>
      </c>
    </row>
    <row r="11">
      <c r="A11" s="4" t="inlineStr">
        <is>
          <t>Net Recognized Fair Value Assets/Liabilities</t>
        </is>
      </c>
      <c r="B11" s="6" t="n">
        <v>3040</v>
      </c>
      <c r="C11" s="6" t="n">
        <v>2725</v>
      </c>
    </row>
    <row r="12">
      <c r="A12" s="4" t="inlineStr">
        <is>
          <t>Other noncurrent assets</t>
        </is>
      </c>
      <c r="B12" s="4" t="inlineStr">
        <is>
          <t xml:space="preserve"> </t>
        </is>
      </c>
      <c r="C12" s="4" t="inlineStr">
        <is>
          <t xml:space="preserve"> </t>
        </is>
      </c>
    </row>
    <row r="13">
      <c r="A13" s="3" t="inlineStr">
        <is>
          <t>Derivative Asset, Fair Value, Amount Not Offset Against Collateral [Abstract]</t>
        </is>
      </c>
      <c r="B13" s="4" t="inlineStr">
        <is>
          <t xml:space="preserve"> </t>
        </is>
      </c>
      <c r="C13" s="4" t="inlineStr">
        <is>
          <t xml:space="preserve"> </t>
        </is>
      </c>
    </row>
    <row r="14">
      <c r="A14" s="4" t="inlineStr">
        <is>
          <t>Gross Fair Value Asset/Liability Amounts</t>
        </is>
      </c>
      <c r="B14" s="6" t="n">
        <v>32858</v>
      </c>
      <c r="C14" s="6" t="n">
        <v>29469</v>
      </c>
    </row>
    <row r="15">
      <c r="A15" s="4" t="inlineStr">
        <is>
          <t>Gross Amounts Offset</t>
        </is>
      </c>
      <c r="B15" s="6" t="n">
        <v>-3971</v>
      </c>
      <c r="C15" s="6" t="n">
        <v>-2435</v>
      </c>
    </row>
    <row r="16">
      <c r="A16" s="4" t="inlineStr">
        <is>
          <t>Net Recognized Fair Value Assets/Liabilities</t>
        </is>
      </c>
      <c r="B16" s="6" t="n">
        <v>28887</v>
      </c>
      <c r="C16" s="6" t="n">
        <v>27034</v>
      </c>
    </row>
    <row r="17">
      <c r="A17" s="4" t="inlineStr">
        <is>
          <t>Other noncurrent liabilities</t>
        </is>
      </c>
      <c r="B17" s="4" t="inlineStr">
        <is>
          <t xml:space="preserve"> </t>
        </is>
      </c>
      <c r="C17" s="4" t="inlineStr">
        <is>
          <t xml:space="preserve"> </t>
        </is>
      </c>
    </row>
    <row r="18">
      <c r="A18" s="3" t="inlineStr">
        <is>
          <t>Derivative Liability, Fair Value, Amount Not Offset Against Collateral [Abstract]</t>
        </is>
      </c>
      <c r="B18" s="4" t="inlineStr">
        <is>
          <t xml:space="preserve"> </t>
        </is>
      </c>
      <c r="C18" s="4" t="inlineStr">
        <is>
          <t xml:space="preserve"> </t>
        </is>
      </c>
    </row>
    <row r="19">
      <c r="A19" s="4" t="inlineStr">
        <is>
          <t>Gross Fair Value Asset/Liability Amounts</t>
        </is>
      </c>
      <c r="B19" s="6" t="n">
        <v>3971</v>
      </c>
      <c r="C19" s="6" t="n">
        <v>3762</v>
      </c>
    </row>
    <row r="20">
      <c r="A20" s="4" t="inlineStr">
        <is>
          <t>Gross Amounts Offset</t>
        </is>
      </c>
      <c r="B20" s="6" t="n">
        <v>-3971</v>
      </c>
      <c r="C20" s="6" t="n">
        <v>-2435</v>
      </c>
    </row>
    <row r="21">
      <c r="A21" s="4" t="inlineStr">
        <is>
          <t>Net Recognized Fair Value Assets/Liabilities</t>
        </is>
      </c>
      <c r="B21" s="5" t="n">
        <v>0</v>
      </c>
      <c r="C21" s="5" t="n">
        <v>13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Fair Value Measurements Schedule of Fair Value of Derivative Assets and Liabil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Other current liabilities, Other noncurrent liabilities</t>
        </is>
      </c>
      <c r="C3" s="4" t="inlineStr">
        <is>
          <t xml:space="preserve"> </t>
        </is>
      </c>
    </row>
    <row r="4">
      <c r="A4" s="4" t="inlineStr">
        <is>
          <t>Fair Value, Measurements,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0</v>
      </c>
      <c r="C6" s="5" t="n">
        <v>0</v>
      </c>
    </row>
    <row r="7">
      <c r="A7" s="4" t="inlineStr">
        <is>
          <t>Derivative Asset</t>
        </is>
      </c>
      <c r="B7" s="6" t="n">
        <v>0</v>
      </c>
      <c r="C7" s="6" t="n">
        <v>0</v>
      </c>
    </row>
    <row r="8">
      <c r="A8" s="4" t="inlineStr">
        <is>
          <t>Fair Value, Measurements, Recurring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t>
        </is>
      </c>
      <c r="B10" s="6" t="n">
        <v>3040</v>
      </c>
      <c r="C10" s="6" t="n">
        <v>4052</v>
      </c>
    </row>
    <row r="11">
      <c r="A11" s="4" t="inlineStr">
        <is>
          <t>Derivative Asset</t>
        </is>
      </c>
      <c r="B11" s="6" t="n">
        <v>114396</v>
      </c>
      <c r="C11" s="6" t="n">
        <v>97625</v>
      </c>
    </row>
    <row r="12">
      <c r="A12" s="4" t="inlineStr">
        <is>
          <t>Fair Value, Measurements, Recurring |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6" t="n">
        <v>0</v>
      </c>
      <c r="C14" s="6" t="n">
        <v>0</v>
      </c>
    </row>
    <row r="15">
      <c r="A15" s="4" t="inlineStr">
        <is>
          <t>Derivative Asset</t>
        </is>
      </c>
      <c r="B15" s="5" t="n">
        <v>0</v>
      </c>
      <c r="C1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Measurements Schedule of Fair Value of Liabilities (Details) - USD ($) $ in Thousands</t>
        </is>
      </c>
      <c r="B1" s="2" t="inlineStr">
        <is>
          <t>Nov. 01, 2023</t>
        </is>
      </c>
      <c r="C1" s="2" t="inlineStr">
        <is>
          <t>Sep. 01, 2022</t>
        </is>
      </c>
      <c r="D1" s="2" t="inlineStr">
        <is>
          <t>May 22, 2020</t>
        </is>
      </c>
      <c r="E1" s="2" t="inlineStr">
        <is>
          <t>Dec. 31, 2024</t>
        </is>
      </c>
      <c r="F1" s="2" t="inlineStr">
        <is>
          <t>Aug. 05, 2024</t>
        </is>
      </c>
      <c r="G1" s="2" t="inlineStr">
        <is>
          <t>Apr. 05, 2024</t>
        </is>
      </c>
      <c r="H1" s="2" t="inlineStr">
        <is>
          <t>Dec. 31, 2023</t>
        </is>
      </c>
      <c r="I1" s="2" t="inlineStr">
        <is>
          <t>Sep. 12, 2023</t>
        </is>
      </c>
      <c r="J1" s="2" t="inlineStr">
        <is>
          <t>Mar. 26, 2021</t>
        </is>
      </c>
      <c r="K1" s="2" t="inlineStr">
        <is>
          <t>Mar. 19, 2021</t>
        </is>
      </c>
      <c r="L1" s="2" t="inlineStr">
        <is>
          <t>Mar. 15, 2019</t>
        </is>
      </c>
      <c r="M1" s="2" t="inlineStr">
        <is>
          <t>Nov. 30, 2017</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ng-term debt, net</t>
        </is>
      </c>
      <c r="B3" s="4" t="inlineStr">
        <is>
          <t xml:space="preserve"> </t>
        </is>
      </c>
      <c r="C3" s="4" t="inlineStr">
        <is>
          <t xml:space="preserve"> </t>
        </is>
      </c>
      <c r="D3" s="4" t="inlineStr">
        <is>
          <t xml:space="preserve"> </t>
        </is>
      </c>
      <c r="E3" s="5" t="n">
        <v>4184233</v>
      </c>
      <c r="F3" s="4" t="inlineStr">
        <is>
          <t xml:space="preserve"> </t>
        </is>
      </c>
      <c r="G3" s="4" t="inlineStr">
        <is>
          <t xml:space="preserve"> </t>
        </is>
      </c>
      <c r="H3" s="5" t="n">
        <v>3848781</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 net</t>
        </is>
      </c>
      <c r="B6" s="4" t="inlineStr">
        <is>
          <t xml:space="preserve"> </t>
        </is>
      </c>
      <c r="C6" s="4" t="inlineStr">
        <is>
          <t xml:space="preserve"> </t>
        </is>
      </c>
      <c r="D6" s="4" t="inlineStr">
        <is>
          <t xml:space="preserve"> </t>
        </is>
      </c>
      <c r="E6" s="6" t="n">
        <v>4184233</v>
      </c>
      <c r="F6" s="4" t="inlineStr">
        <is>
          <t xml:space="preserve"> </t>
        </is>
      </c>
      <c r="G6" s="4" t="inlineStr">
        <is>
          <t xml:space="preserve"> </t>
        </is>
      </c>
      <c r="H6" s="6" t="n">
        <v>384878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nior Notes Due 2026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senior notes</t>
        </is>
      </c>
      <c r="B9" s="4" t="inlineStr">
        <is>
          <t xml:space="preserve"> </t>
        </is>
      </c>
      <c r="C9" s="4" t="inlineStr">
        <is>
          <t xml:space="preserve"> </t>
        </is>
      </c>
      <c r="D9" s="4" t="inlineStr">
        <is>
          <t xml:space="preserve"> </t>
        </is>
      </c>
      <c r="E9" s="6" t="n">
        <v>287400</v>
      </c>
      <c r="F9" s="4" t="inlineStr">
        <is>
          <t xml:space="preserve"> </t>
        </is>
      </c>
      <c r="G9" s="4" t="inlineStr">
        <is>
          <t xml:space="preserve"> </t>
        </is>
      </c>
      <c r="H9" s="6" t="n">
        <v>28528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debt</t>
        </is>
      </c>
      <c r="B10" s="4" t="inlineStr">
        <is>
          <t xml:space="preserve"> </t>
        </is>
      </c>
      <c r="C10" s="4" t="inlineStr">
        <is>
          <t xml:space="preserve"> </t>
        </is>
      </c>
      <c r="D10" s="4" t="inlineStr">
        <is>
          <t xml:space="preserve"> </t>
        </is>
      </c>
      <c r="E10" s="6" t="n">
        <v>289448</v>
      </c>
      <c r="F10" s="4" t="inlineStr">
        <is>
          <t xml:space="preserve"> </t>
        </is>
      </c>
      <c r="G10" s="4" t="inlineStr">
        <is>
          <t xml:space="preserve"> </t>
        </is>
      </c>
      <c r="H10" s="6" t="n">
        <v>289448</v>
      </c>
      <c r="I10" s="4" t="inlineStr">
        <is>
          <t xml:space="preserve"> </t>
        </is>
      </c>
      <c r="J10" s="4" t="inlineStr">
        <is>
          <t xml:space="preserve"> </t>
        </is>
      </c>
      <c r="K10" s="4" t="inlineStr">
        <is>
          <t xml:space="preserve"> </t>
        </is>
      </c>
      <c r="L10" s="4" t="inlineStr">
        <is>
          <t xml:space="preserve"> </t>
        </is>
      </c>
      <c r="M10" s="5" t="n">
        <v>400000</v>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0.05375</v>
      </c>
    </row>
    <row r="12">
      <c r="A12" s="4" t="inlineStr">
        <is>
          <t>Senior Notes Due 2027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senior notes</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6" t="n">
        <v>35685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5" t="n">
        <v>3564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6" t="n">
        <v>356351</v>
      </c>
      <c r="I16" s="4" t="inlineStr">
        <is>
          <t xml:space="preserve"> </t>
        </is>
      </c>
      <c r="J16" s="4" t="inlineStr">
        <is>
          <t xml:space="preserve"> </t>
        </is>
      </c>
      <c r="K16" s="4" t="inlineStr">
        <is>
          <t xml:space="preserve"> </t>
        </is>
      </c>
      <c r="L16" s="5" t="n">
        <v>500000</v>
      </c>
      <c r="M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3" t="n">
        <v>0.06875000000000001</v>
      </c>
      <c r="M17" s="4" t="inlineStr">
        <is>
          <t xml:space="preserve"> </t>
        </is>
      </c>
    </row>
    <row r="18">
      <c r="A18" s="4" t="inlineStr">
        <is>
          <t>Senior Secured Note due 202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t>
        </is>
      </c>
      <c r="B20" s="4" t="inlineStr">
        <is>
          <t xml:space="preserve"> </t>
        </is>
      </c>
      <c r="C20" s="4" t="inlineStr">
        <is>
          <t xml:space="preserve"> </t>
        </is>
      </c>
      <c r="D20" s="5" t="n">
        <v>127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Issued Price, Percentage</t>
        </is>
      </c>
      <c r="B21" s="4" t="inlineStr">
        <is>
          <t xml:space="preserve"> </t>
        </is>
      </c>
      <c r="C21" s="4" t="inlineStr">
        <is>
          <t xml:space="preserve"> </t>
        </is>
      </c>
      <c r="D21" s="10"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stated percentage</t>
        </is>
      </c>
      <c r="B22" s="4" t="inlineStr">
        <is>
          <t xml:space="preserve"> </t>
        </is>
      </c>
      <c r="C22" s="4" t="inlineStr">
        <is>
          <t xml:space="preserve"> </t>
        </is>
      </c>
      <c r="D22" s="10" t="n">
        <v>0.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Senior Notes Due 2028 |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senior notes</t>
        </is>
      </c>
      <c r="B25" s="4" t="inlineStr">
        <is>
          <t xml:space="preserve"> </t>
        </is>
      </c>
      <c r="C25" s="4" t="inlineStr">
        <is>
          <t xml:space="preserve"> </t>
        </is>
      </c>
      <c r="D25" s="4" t="inlineStr">
        <is>
          <t xml:space="preserve"> </t>
        </is>
      </c>
      <c r="E25" s="6" t="n">
        <v>436554</v>
      </c>
      <c r="F25" s="4" t="inlineStr">
        <is>
          <t xml:space="preserve"> </t>
        </is>
      </c>
      <c r="G25" s="4" t="inlineStr">
        <is>
          <t xml:space="preserve"> </t>
        </is>
      </c>
      <c r="H25" s="6" t="n">
        <v>404124</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t>
        </is>
      </c>
      <c r="B26" s="4" t="inlineStr">
        <is>
          <t xml:space="preserve"> </t>
        </is>
      </c>
      <c r="C26" s="4" t="inlineStr">
        <is>
          <t xml:space="preserve"> </t>
        </is>
      </c>
      <c r="D26" s="4" t="inlineStr">
        <is>
          <t xml:space="preserve"> </t>
        </is>
      </c>
      <c r="E26" s="6" t="n">
        <v>170000</v>
      </c>
      <c r="F26" s="4" t="inlineStr">
        <is>
          <t xml:space="preserve"> </t>
        </is>
      </c>
      <c r="G26" s="4" t="inlineStr">
        <is>
          <t xml:space="preserve"> </t>
        </is>
      </c>
      <c r="H26" s="6" t="n">
        <v>170000</v>
      </c>
      <c r="I26" s="4" t="inlineStr">
        <is>
          <t xml:space="preserve"> </t>
        </is>
      </c>
      <c r="J26" s="5" t="n">
        <v>20000</v>
      </c>
      <c r="K26" s="5" t="n">
        <v>150000</v>
      </c>
      <c r="L26" s="4" t="inlineStr">
        <is>
          <t xml:space="preserve"> </t>
        </is>
      </c>
      <c r="M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0.0325</v>
      </c>
      <c r="L27" s="4" t="inlineStr">
        <is>
          <t xml:space="preserve"> </t>
        </is>
      </c>
      <c r="M27" s="4" t="inlineStr">
        <is>
          <t xml:space="preserve"> </t>
        </is>
      </c>
    </row>
    <row r="28">
      <c r="A28" s="4" t="inlineStr">
        <is>
          <t>7.75% Senior Notes Due 2026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senior note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6" t="n">
        <v>304551</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term debt</t>
        </is>
      </c>
      <c r="B31" s="4" t="inlineStr">
        <is>
          <t xml:space="preserve"> </t>
        </is>
      </c>
      <c r="C31" s="5" t="n">
        <v>300000</v>
      </c>
      <c r="D31" s="4" t="inlineStr">
        <is>
          <t xml:space="preserve"> </t>
        </is>
      </c>
      <c r="E31" s="6" t="n">
        <v>0</v>
      </c>
      <c r="F31" s="4" t="inlineStr">
        <is>
          <t xml:space="preserve"> </t>
        </is>
      </c>
      <c r="G31" s="4" t="inlineStr">
        <is>
          <t xml:space="preserve"> </t>
        </is>
      </c>
      <c r="H31" s="6" t="n">
        <v>3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stated percentage</t>
        </is>
      </c>
      <c r="B32" s="4" t="inlineStr">
        <is>
          <t xml:space="preserve"> </t>
        </is>
      </c>
      <c r="C32" s="14" t="n">
        <v>0.07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5.875% Senior Notes Due 2029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 of senior notes</t>
        </is>
      </c>
      <c r="B35" s="4" t="inlineStr">
        <is>
          <t xml:space="preserve"> </t>
        </is>
      </c>
      <c r="C35" s="4" t="inlineStr">
        <is>
          <t xml:space="preserve"> </t>
        </is>
      </c>
      <c r="D35" s="4" t="inlineStr">
        <is>
          <t xml:space="preserve"> </t>
        </is>
      </c>
      <c r="E35" s="6" t="n">
        <v>688103</v>
      </c>
      <c r="F35" s="4" t="inlineStr">
        <is>
          <t xml:space="preserve"> </t>
        </is>
      </c>
      <c r="G35" s="4" t="inlineStr">
        <is>
          <t xml:space="preserve"> </t>
        </is>
      </c>
      <c r="H35" s="6" t="n">
        <v>68470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t>
        </is>
      </c>
      <c r="B36" s="4" t="inlineStr">
        <is>
          <t xml:space="preserve"> </t>
        </is>
      </c>
      <c r="C36" s="4" t="inlineStr">
        <is>
          <t xml:space="preserve"> </t>
        </is>
      </c>
      <c r="D36" s="4" t="inlineStr">
        <is>
          <t xml:space="preserve"> </t>
        </is>
      </c>
      <c r="E36" s="6" t="n">
        <v>700000</v>
      </c>
      <c r="F36" s="4" t="inlineStr">
        <is>
          <t xml:space="preserve"> </t>
        </is>
      </c>
      <c r="G36" s="4" t="inlineStr">
        <is>
          <t xml:space="preserve"> </t>
        </is>
      </c>
      <c r="H36" s="6" t="n">
        <v>7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Issued Price, Percentage</t>
        </is>
      </c>
      <c r="B37" s="4" t="inlineStr">
        <is>
          <t xml:space="preserve"> </t>
        </is>
      </c>
      <c r="C37" s="14" t="n">
        <v>0.92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 stated percentage</t>
        </is>
      </c>
      <c r="B38" s="4" t="inlineStr">
        <is>
          <t xml:space="preserve"> </t>
        </is>
      </c>
      <c r="C38" s="10" t="n">
        <v>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5.875% Senior Notes Due 2029 | 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ng-term debt</t>
        </is>
      </c>
      <c r="B41" s="4" t="inlineStr">
        <is>
          <t xml:space="preserve"> </t>
        </is>
      </c>
      <c r="C41" s="5" t="n">
        <v>700000</v>
      </c>
      <c r="D41" s="4" t="inlineStr">
        <is>
          <t xml:space="preserve"> </t>
        </is>
      </c>
      <c r="E41" s="6" t="n">
        <v>700000</v>
      </c>
      <c r="F41" s="4" t="inlineStr">
        <is>
          <t xml:space="preserve"> </t>
        </is>
      </c>
      <c r="G41" s="4" t="inlineStr">
        <is>
          <t xml:space="preserve"> </t>
        </is>
      </c>
      <c r="H41" s="6" t="n">
        <v>7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stated percentage</t>
        </is>
      </c>
      <c r="B42" s="4" t="inlineStr">
        <is>
          <t xml:space="preserve"> </t>
        </is>
      </c>
      <c r="C42" s="13" t="n">
        <v>0.058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8.00% Senior Notes Due 2027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senior notes</t>
        </is>
      </c>
      <c r="B45" s="4" t="inlineStr">
        <is>
          <t xml:space="preserve"> </t>
        </is>
      </c>
      <c r="C45" s="4" t="inlineStr">
        <is>
          <t xml:space="preserve"> </t>
        </is>
      </c>
      <c r="D45" s="4" t="inlineStr">
        <is>
          <t xml:space="preserve"> </t>
        </is>
      </c>
      <c r="E45" s="6" t="n">
        <v>561855</v>
      </c>
      <c r="F45" s="4" t="inlineStr">
        <is>
          <t xml:space="preserve"> </t>
        </is>
      </c>
      <c r="G45" s="4" t="inlineStr">
        <is>
          <t xml:space="preserve"> </t>
        </is>
      </c>
      <c r="H45" s="6" t="n">
        <v>568473</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term debt</t>
        </is>
      </c>
      <c r="B46" s="5" t="n">
        <v>550000</v>
      </c>
      <c r="C46" s="4" t="inlineStr">
        <is>
          <t xml:space="preserve"> </t>
        </is>
      </c>
      <c r="D46" s="4" t="inlineStr">
        <is>
          <t xml:space="preserve"> </t>
        </is>
      </c>
      <c r="E46" s="6" t="n">
        <v>550000</v>
      </c>
      <c r="F46" s="4" t="inlineStr">
        <is>
          <t xml:space="preserve"> </t>
        </is>
      </c>
      <c r="G46" s="4" t="inlineStr">
        <is>
          <t xml:space="preserve"> </t>
        </is>
      </c>
      <c r="H46" s="6" t="n">
        <v>55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ssued Price, Percentage</t>
        </is>
      </c>
      <c r="B47" s="14" t="n">
        <v>1.02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stated percentage</t>
        </is>
      </c>
      <c r="B48" s="10" t="n">
        <v>0.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9.875% Senior Notes Due 2031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of senior notes</t>
        </is>
      </c>
      <c r="B51" s="4" t="inlineStr">
        <is>
          <t xml:space="preserve"> </t>
        </is>
      </c>
      <c r="C51" s="4" t="inlineStr">
        <is>
          <t xml:space="preserve"> </t>
        </is>
      </c>
      <c r="D51" s="4" t="inlineStr">
        <is>
          <t xml:space="preserve"> </t>
        </is>
      </c>
      <c r="E51" s="6" t="n">
        <v>550562</v>
      </c>
      <c r="F51" s="4" t="inlineStr">
        <is>
          <t xml:space="preserve"> </t>
        </is>
      </c>
      <c r="G51" s="4" t="inlineStr">
        <is>
          <t xml:space="preserve"> </t>
        </is>
      </c>
      <c r="H51" s="6" t="n">
        <v>55562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ng-term debt</t>
        </is>
      </c>
      <c r="B52" s="5" t="n">
        <v>500000</v>
      </c>
      <c r="C52" s="4" t="inlineStr">
        <is>
          <t xml:space="preserve"> </t>
        </is>
      </c>
      <c r="D52" s="4" t="inlineStr">
        <is>
          <t xml:space="preserve"> </t>
        </is>
      </c>
      <c r="E52" s="6" t="n">
        <v>500000</v>
      </c>
      <c r="F52" s="4" t="inlineStr">
        <is>
          <t xml:space="preserve"> </t>
        </is>
      </c>
      <c r="G52" s="4" t="inlineStr">
        <is>
          <t xml:space="preserve"> </t>
        </is>
      </c>
      <c r="H52" s="6" t="n">
        <v>5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Issued Price, Percentage</t>
        </is>
      </c>
      <c r="B53" s="14" t="n">
        <v>1.07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stated percentage</t>
        </is>
      </c>
      <c r="B54" s="13" t="n">
        <v>0.098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9.875% Senior Notes Due 2031 | Convertibl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t>
        </is>
      </c>
      <c r="B57" s="4" t="inlineStr">
        <is>
          <t xml:space="preserve"> </t>
        </is>
      </c>
      <c r="C57" s="4" t="inlineStr">
        <is>
          <t xml:space="preserve"> </t>
        </is>
      </c>
      <c r="D57" s="4" t="inlineStr">
        <is>
          <t xml:space="preserve"> </t>
        </is>
      </c>
      <c r="E57" s="6" t="n">
        <v>500000</v>
      </c>
      <c r="F57" s="4" t="inlineStr">
        <is>
          <t xml:space="preserve"> </t>
        </is>
      </c>
      <c r="G57" s="4" t="inlineStr">
        <is>
          <t xml:space="preserve"> </t>
        </is>
      </c>
      <c r="H57" s="6" t="n">
        <v>5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7.00% Senior Notes Due 2032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of senior notes</t>
        </is>
      </c>
      <c r="B60" s="4" t="inlineStr">
        <is>
          <t xml:space="preserve"> </t>
        </is>
      </c>
      <c r="C60" s="4" t="inlineStr">
        <is>
          <t xml:space="preserve"> </t>
        </is>
      </c>
      <c r="D60" s="4" t="inlineStr">
        <is>
          <t xml:space="preserve"> </t>
        </is>
      </c>
      <c r="E60" s="6" t="n">
        <v>1017903</v>
      </c>
      <c r="F60" s="4" t="inlineStr">
        <is>
          <t xml:space="preserve"> </t>
        </is>
      </c>
      <c r="G60" s="4" t="inlineStr">
        <is>
          <t xml:space="preserve"> </t>
        </is>
      </c>
      <c r="H60" s="6" t="n">
        <v>103079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ng-term debt</t>
        </is>
      </c>
      <c r="B61" s="4" t="inlineStr">
        <is>
          <t xml:space="preserve"> </t>
        </is>
      </c>
      <c r="C61" s="4" t="inlineStr">
        <is>
          <t xml:space="preserve"> </t>
        </is>
      </c>
      <c r="D61" s="4" t="inlineStr">
        <is>
          <t xml:space="preserve"> </t>
        </is>
      </c>
      <c r="E61" s="6" t="n">
        <v>1000000</v>
      </c>
      <c r="F61" s="4" t="inlineStr">
        <is>
          <t xml:space="preserve"> </t>
        </is>
      </c>
      <c r="G61" s="4" t="inlineStr">
        <is>
          <t xml:space="preserve"> </t>
        </is>
      </c>
      <c r="H61" s="6" t="n">
        <v>1000000</v>
      </c>
      <c r="I61" s="5" t="n">
        <v>500000</v>
      </c>
      <c r="J61" s="4" t="inlineStr">
        <is>
          <t xml:space="preserve"> </t>
        </is>
      </c>
      <c r="K61" s="4" t="inlineStr">
        <is>
          <t xml:space="preserve"> </t>
        </is>
      </c>
      <c r="L61" s="4" t="inlineStr">
        <is>
          <t xml:space="preserve"> </t>
        </is>
      </c>
      <c r="M61" s="4" t="inlineStr">
        <is>
          <t xml:space="preserve"> </t>
        </is>
      </c>
    </row>
    <row r="62">
      <c r="A62" s="4" t="inlineStr">
        <is>
          <t>2033 Senior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ir value of senior notes</t>
        </is>
      </c>
      <c r="B64" s="4" t="inlineStr">
        <is>
          <t xml:space="preserve"> </t>
        </is>
      </c>
      <c r="C64" s="4" t="inlineStr">
        <is>
          <t xml:space="preserve"> </t>
        </is>
      </c>
      <c r="D64" s="4" t="inlineStr">
        <is>
          <t xml:space="preserve"> </t>
        </is>
      </c>
      <c r="E64" s="6" t="n">
        <v>989508</v>
      </c>
      <c r="F64" s="4" t="inlineStr">
        <is>
          <t xml:space="preserve"> </t>
        </is>
      </c>
      <c r="G64" s="4" t="inlineStr">
        <is>
          <t xml:space="preserve"> </t>
        </is>
      </c>
      <c r="H64" s="6" t="n">
        <v>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term debt</t>
        </is>
      </c>
      <c r="B65" s="4" t="inlineStr">
        <is>
          <t xml:space="preserve"> </t>
        </is>
      </c>
      <c r="C65" s="4" t="inlineStr">
        <is>
          <t xml:space="preserve"> </t>
        </is>
      </c>
      <c r="D65" s="4" t="inlineStr">
        <is>
          <t xml:space="preserve"> </t>
        </is>
      </c>
      <c r="E65" s="6" t="n">
        <v>1000000</v>
      </c>
      <c r="F65" s="5" t="n">
        <v>1000000</v>
      </c>
      <c r="G65" s="4" t="inlineStr">
        <is>
          <t xml:space="preserve"> </t>
        </is>
      </c>
      <c r="H65" s="6" t="n">
        <v>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 stated percentage</t>
        </is>
      </c>
      <c r="B66" s="4" t="inlineStr">
        <is>
          <t xml:space="preserve"> </t>
        </is>
      </c>
      <c r="C66" s="4" t="inlineStr">
        <is>
          <t xml:space="preserve"> </t>
        </is>
      </c>
      <c r="D66" s="4" t="inlineStr">
        <is>
          <t xml:space="preserve"> </t>
        </is>
      </c>
      <c r="E66" s="4" t="inlineStr">
        <is>
          <t xml:space="preserve"> </t>
        </is>
      </c>
      <c r="F66" s="14" t="n">
        <v>0.06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33 Senior Notes | Convertible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ng-term debt</t>
        </is>
      </c>
      <c r="B69" s="4" t="inlineStr">
        <is>
          <t xml:space="preserve"> </t>
        </is>
      </c>
      <c r="C69" s="4" t="inlineStr">
        <is>
          <t xml:space="preserve"> </t>
        </is>
      </c>
      <c r="D69" s="4" t="inlineStr">
        <is>
          <t xml:space="preserve"> </t>
        </is>
      </c>
      <c r="E69" s="6" t="n">
        <v>1000000</v>
      </c>
      <c r="F69" s="4" t="inlineStr">
        <is>
          <t xml:space="preserve"> </t>
        </is>
      </c>
      <c r="G69" s="4" t="inlineStr">
        <is>
          <t xml:space="preserve"> </t>
        </is>
      </c>
      <c r="H69" s="6" t="n">
        <v>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rrying Value | Senior Notes Due 2026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term debt, net</t>
        </is>
      </c>
      <c r="B72" s="4" t="inlineStr">
        <is>
          <t xml:space="preserve"> </t>
        </is>
      </c>
      <c r="C72" s="4" t="inlineStr">
        <is>
          <t xml:space="preserve"> </t>
        </is>
      </c>
      <c r="D72" s="4" t="inlineStr">
        <is>
          <t xml:space="preserve"> </t>
        </is>
      </c>
      <c r="E72" s="6" t="n">
        <v>288357</v>
      </c>
      <c r="F72" s="4" t="inlineStr">
        <is>
          <t xml:space="preserve"> </t>
        </is>
      </c>
      <c r="G72" s="4" t="inlineStr">
        <is>
          <t xml:space="preserve"> </t>
        </is>
      </c>
      <c r="H72" s="6" t="n">
        <v>287408</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arrying Value | Senior Notes Due 2027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ng-term debt, net</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6" t="n">
        <v>352619</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arrying Value | Convertible Senior Notes Due 2028 | Convertible 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ong-term debt, net</t>
        </is>
      </c>
      <c r="B78" s="4" t="inlineStr">
        <is>
          <t xml:space="preserve"> </t>
        </is>
      </c>
      <c r="C78" s="4" t="inlineStr">
        <is>
          <t xml:space="preserve"> </t>
        </is>
      </c>
      <c r="D78" s="4" t="inlineStr">
        <is>
          <t xml:space="preserve"> </t>
        </is>
      </c>
      <c r="E78" s="6" t="n">
        <v>166803</v>
      </c>
      <c r="F78" s="4" t="inlineStr">
        <is>
          <t xml:space="preserve"> </t>
        </is>
      </c>
      <c r="G78" s="4" t="inlineStr">
        <is>
          <t xml:space="preserve"> </t>
        </is>
      </c>
      <c r="H78" s="6" t="n">
        <v>165897</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arrying Value | 7.75% Senior Notes Due 2026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ng-term debt, net</t>
        </is>
      </c>
      <c r="B81" s="4" t="inlineStr">
        <is>
          <t xml:space="preserve"> </t>
        </is>
      </c>
      <c r="C81" s="4" t="inlineStr">
        <is>
          <t xml:space="preserve"> </t>
        </is>
      </c>
      <c r="D81" s="4" t="inlineStr">
        <is>
          <t xml:space="preserve"> </t>
        </is>
      </c>
      <c r="E81" s="6" t="n">
        <v>0</v>
      </c>
      <c r="F81" s="4" t="inlineStr">
        <is>
          <t xml:space="preserve"> </t>
        </is>
      </c>
      <c r="G81" s="4" t="inlineStr">
        <is>
          <t xml:space="preserve"> </t>
        </is>
      </c>
      <c r="H81" s="6" t="n">
        <v>300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arrying Value | 5.875% Senior Notes Due 2029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ng-term debt, net</t>
        </is>
      </c>
      <c r="B84" s="4" t="inlineStr">
        <is>
          <t xml:space="preserve"> </t>
        </is>
      </c>
      <c r="C84" s="4" t="inlineStr">
        <is>
          <t xml:space="preserve"> </t>
        </is>
      </c>
      <c r="D84" s="4" t="inlineStr">
        <is>
          <t xml:space="preserve"> </t>
        </is>
      </c>
      <c r="E84" s="6" t="n">
        <v>664935</v>
      </c>
      <c r="F84" s="4" t="inlineStr">
        <is>
          <t xml:space="preserve"> </t>
        </is>
      </c>
      <c r="G84" s="4" t="inlineStr">
        <is>
          <t xml:space="preserve"> </t>
        </is>
      </c>
      <c r="H84" s="6" t="n">
        <v>658562</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arrying Value | 8.00% Senior Notes Due 2027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ong-term debt, net</t>
        </is>
      </c>
      <c r="B87" s="4" t="inlineStr">
        <is>
          <t xml:space="preserve"> </t>
        </is>
      </c>
      <c r="C87" s="4" t="inlineStr">
        <is>
          <t xml:space="preserve"> </t>
        </is>
      </c>
      <c r="D87" s="4" t="inlineStr">
        <is>
          <t xml:space="preserve"> </t>
        </is>
      </c>
      <c r="E87" s="6" t="n">
        <v>560910</v>
      </c>
      <c r="F87" s="4" t="inlineStr">
        <is>
          <t xml:space="preserve"> </t>
        </is>
      </c>
      <c r="G87" s="4" t="inlineStr">
        <is>
          <t xml:space="preserve"> </t>
        </is>
      </c>
      <c r="H87" s="6" t="n">
        <v>565063</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arrying Value | 9.875% Senior Notes Due 2031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ong-term debt, net</t>
        </is>
      </c>
      <c r="B90" s="4" t="inlineStr">
        <is>
          <t xml:space="preserve"> </t>
        </is>
      </c>
      <c r="C90" s="4" t="inlineStr">
        <is>
          <t xml:space="preserve"> </t>
        </is>
      </c>
      <c r="D90" s="4" t="inlineStr">
        <is>
          <t xml:space="preserve"> </t>
        </is>
      </c>
      <c r="E90" s="6" t="n">
        <v>532730</v>
      </c>
      <c r="F90" s="4" t="inlineStr">
        <is>
          <t xml:space="preserve"> </t>
        </is>
      </c>
      <c r="G90" s="4" t="inlineStr">
        <is>
          <t xml:space="preserve"> </t>
        </is>
      </c>
      <c r="H90" s="6" t="n">
        <v>53628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arrying Value | 7.00% Senior Notes Due 2032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ng-term debt, net</t>
        </is>
      </c>
      <c r="B93" s="4" t="inlineStr">
        <is>
          <t xml:space="preserve"> </t>
        </is>
      </c>
      <c r="C93" s="4" t="inlineStr">
        <is>
          <t xml:space="preserve"> </t>
        </is>
      </c>
      <c r="D93" s="4" t="inlineStr">
        <is>
          <t xml:space="preserve"> </t>
        </is>
      </c>
      <c r="E93" s="6" t="n">
        <v>984426</v>
      </c>
      <c r="F93" s="4" t="inlineStr">
        <is>
          <t xml:space="preserve"> </t>
        </is>
      </c>
      <c r="G93" s="4" t="inlineStr">
        <is>
          <t xml:space="preserve"> </t>
        </is>
      </c>
      <c r="H93" s="6" t="n">
        <v>982952</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arrying Value | 2033 Senior Notes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ong-term debt, net</t>
        </is>
      </c>
      <c r="B96" s="4" t="inlineStr">
        <is>
          <t xml:space="preserve"> </t>
        </is>
      </c>
      <c r="C96" s="4" t="inlineStr">
        <is>
          <t xml:space="preserve"> </t>
        </is>
      </c>
      <c r="D96" s="4" t="inlineStr">
        <is>
          <t xml:space="preserve"> </t>
        </is>
      </c>
      <c r="E96" s="6" t="n">
        <v>986072</v>
      </c>
      <c r="F96" s="4" t="inlineStr">
        <is>
          <t xml:space="preserve"> </t>
        </is>
      </c>
      <c r="G96" s="4" t="inlineStr">
        <is>
          <t xml:space="preserve"> </t>
        </is>
      </c>
      <c r="H96" s="6" t="n">
        <v>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volving Credit Facility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air value of senior notes</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6" t="n">
        <v>0</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ong-term Debt, Gross</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c r="H100" s="6" t="n">
        <v>0</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ong-term debt</t>
        </is>
      </c>
      <c r="B101" s="4" t="inlineStr">
        <is>
          <t xml:space="preserve"> </t>
        </is>
      </c>
      <c r="C101" s="4" t="inlineStr">
        <is>
          <t xml:space="preserve"> </t>
        </is>
      </c>
      <c r="D101" s="4" t="inlineStr">
        <is>
          <t xml:space="preserve"> </t>
        </is>
      </c>
      <c r="E101" s="6" t="n">
        <v>0</v>
      </c>
      <c r="F101" s="4" t="inlineStr">
        <is>
          <t xml:space="preserve"> </t>
        </is>
      </c>
      <c r="G101" s="4" t="inlineStr">
        <is>
          <t xml:space="preserve"> </t>
        </is>
      </c>
      <c r="H101" s="6" t="n">
        <v>0</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volving Credit Facility | Carrying Value |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ong-term Debt, Gross</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5" t="n">
        <v>0</v>
      </c>
      <c r="I104" s="4" t="inlineStr">
        <is>
          <t xml:space="preserve"> </t>
        </is>
      </c>
      <c r="J104" s="4" t="inlineStr">
        <is>
          <t xml:space="preserve"> </t>
        </is>
      </c>
      <c r="K104" s="4" t="inlineStr">
        <is>
          <t xml:space="preserve"> </t>
        </is>
      </c>
      <c r="L104" s="4" t="inlineStr">
        <is>
          <t xml:space="preserve"> </t>
        </is>
      </c>
      <c r="M10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9" customWidth="1" min="2" max="2"/>
    <col width="20" customWidth="1" min="3" max="3"/>
    <col width="45" customWidth="1" min="4" max="4"/>
    <col width="40" customWidth="1" min="5" max="5"/>
    <col width="29" customWidth="1" min="6" max="6"/>
    <col width="22" customWidth="1" min="7" max="7"/>
    <col width="22" customWidth="1" min="8" max="8"/>
    <col width="21" customWidth="1" min="9" max="9"/>
  </cols>
  <sheetData>
    <row r="1">
      <c r="A1" s="1" t="inlineStr">
        <is>
          <t>Equity (Details) $ / shares in Units, $ in Thousands</t>
        </is>
      </c>
      <c r="B1" s="2" t="inlineStr">
        <is>
          <t>1 Months Ended</t>
        </is>
      </c>
      <c r="D1" s="2" t="inlineStr">
        <is>
          <t>12 Months Ended</t>
        </is>
      </c>
    </row>
    <row r="2">
      <c r="B2" s="2" t="inlineStr">
        <is>
          <t>Jul. 30, 2024 USD ($) shares</t>
        </is>
      </c>
      <c r="C2" s="2" t="inlineStr">
        <is>
          <t>May 31, 2024 shares</t>
        </is>
      </c>
      <c r="D2" s="2" t="inlineStr">
        <is>
          <t>Dec. 31, 2024 USD ($) vote $ / shares shares</t>
        </is>
      </c>
      <c r="E2" s="2" t="inlineStr">
        <is>
          <t>Dec. 31, 2023 USD ($) $ / shares shares</t>
        </is>
      </c>
      <c r="F2" s="2" t="inlineStr">
        <is>
          <t>Dec. 31, 2022 USD ($) shares</t>
        </is>
      </c>
      <c r="G2" s="2" t="inlineStr">
        <is>
          <t>Sep. 03, 2024 USD ($)</t>
        </is>
      </c>
      <c r="H2" s="2" t="inlineStr">
        <is>
          <t>Sep. 01, 2022 USD ($)</t>
        </is>
      </c>
      <c r="I2" s="2" t="inlineStr">
        <is>
          <t>Aug. 29,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6" t="n">
        <v>1500000000</v>
      </c>
      <c r="E4" s="6" t="n">
        <v>1500000000</v>
      </c>
      <c r="F4" s="4" t="inlineStr">
        <is>
          <t xml:space="preserve"> </t>
        </is>
      </c>
      <c r="G4" s="4" t="inlineStr">
        <is>
          <t xml:space="preserve"> </t>
        </is>
      </c>
      <c r="H4" s="4" t="inlineStr">
        <is>
          <t xml:space="preserve"> </t>
        </is>
      </c>
      <c r="I4" s="4" t="inlineStr">
        <is>
          <t xml:space="preserve"> </t>
        </is>
      </c>
    </row>
    <row r="5">
      <c r="A5" s="4" t="inlineStr">
        <is>
          <t>Common stock, shares outstanding (in shares)</t>
        </is>
      </c>
      <c r="B5" s="4" t="inlineStr">
        <is>
          <t xml:space="preserve"> </t>
        </is>
      </c>
      <c r="C5" s="4" t="inlineStr">
        <is>
          <t xml:space="preserve"> </t>
        </is>
      </c>
      <c r="D5" s="6" t="n">
        <v>703774082</v>
      </c>
      <c r="E5" s="6" t="n">
        <v>540789758</v>
      </c>
      <c r="F5" s="4" t="inlineStr">
        <is>
          <t xml:space="preserve"> </t>
        </is>
      </c>
      <c r="G5" s="4" t="inlineStr">
        <is>
          <t xml:space="preserve"> </t>
        </is>
      </c>
      <c r="H5" s="4" t="inlineStr">
        <is>
          <t xml:space="preserve"> </t>
        </is>
      </c>
      <c r="I5" s="4" t="inlineStr">
        <is>
          <t xml:space="preserve"> </t>
        </is>
      </c>
    </row>
    <row r="6">
      <c r="A6" s="4" t="inlineStr">
        <is>
          <t>Preferred stock, shares authorized (in shares)</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 | $ / shares</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s, Per Share, Declared | $ / shares</t>
        </is>
      </c>
      <c r="B8" s="4" t="inlineStr">
        <is>
          <t xml:space="preserve"> </t>
        </is>
      </c>
      <c r="C8" s="4" t="inlineStr">
        <is>
          <t xml:space="preserve"> </t>
        </is>
      </c>
      <c r="D8" s="8" t="n">
        <v>0.71</v>
      </c>
      <c r="E8" s="8" t="n">
        <v>0.37</v>
      </c>
      <c r="F8" s="4" t="inlineStr">
        <is>
          <t xml:space="preserve"> </t>
        </is>
      </c>
      <c r="G8" s="4" t="inlineStr">
        <is>
          <t xml:space="preserve"> </t>
        </is>
      </c>
      <c r="H8" s="4" t="inlineStr">
        <is>
          <t xml:space="preserve"> </t>
        </is>
      </c>
      <c r="I8" s="4" t="inlineStr">
        <is>
          <t xml:space="preserve"> </t>
        </is>
      </c>
    </row>
    <row r="9">
      <c r="A9" s="4" t="inlineStr">
        <is>
          <t>Dividends paid | $</t>
        </is>
      </c>
      <c r="B9" s="4" t="inlineStr">
        <is>
          <t xml:space="preserve"> </t>
        </is>
      </c>
      <c r="C9" s="4" t="inlineStr">
        <is>
          <t xml:space="preserve"> </t>
        </is>
      </c>
      <c r="D9" s="5" t="n">
        <v>466915</v>
      </c>
      <c r="E9" s="5" t="n">
        <v>141947</v>
      </c>
      <c r="F9" s="5" t="n">
        <v>14426</v>
      </c>
      <c r="G9" s="4" t="inlineStr">
        <is>
          <t xml:space="preserve"> </t>
        </is>
      </c>
      <c r="H9" s="4" t="inlineStr">
        <is>
          <t xml:space="preserve"> </t>
        </is>
      </c>
      <c r="I9" s="4" t="inlineStr">
        <is>
          <t xml:space="preserve"> </t>
        </is>
      </c>
    </row>
    <row r="10">
      <c r="A10" s="4" t="inlineStr">
        <is>
          <t>Cash dividends and NCI distributions | $</t>
        </is>
      </c>
      <c r="B10" s="4" t="inlineStr">
        <is>
          <t xml:space="preserve"> </t>
        </is>
      </c>
      <c r="C10" s="4" t="inlineStr">
        <is>
          <t xml:space="preserve"> </t>
        </is>
      </c>
      <c r="D10" s="6" t="n">
        <v>560865</v>
      </c>
      <c r="E10" s="6" t="n">
        <v>236004</v>
      </c>
      <c r="F10" s="4" t="inlineStr">
        <is>
          <t xml:space="preserve"> </t>
        </is>
      </c>
      <c r="G10" s="4" t="inlineStr">
        <is>
          <t xml:space="preserve"> </t>
        </is>
      </c>
      <c r="H10" s="4" t="inlineStr">
        <is>
          <t xml:space="preserve"> </t>
        </is>
      </c>
      <c r="I10" s="4" t="inlineStr">
        <is>
          <t xml:space="preserve"> </t>
        </is>
      </c>
    </row>
    <row r="11">
      <c r="A11" s="4" t="inlineStr">
        <is>
          <t>Proceeds from equity offering, net | $</t>
        </is>
      </c>
      <c r="B11" s="4" t="inlineStr">
        <is>
          <t xml:space="preserve"> </t>
        </is>
      </c>
      <c r="C11" s="4" t="inlineStr">
        <is>
          <t xml:space="preserve"> </t>
        </is>
      </c>
      <c r="D11" s="5" t="n">
        <v>402211</v>
      </c>
      <c r="E11" s="5" t="n">
        <v>0</v>
      </c>
      <c r="F11" s="5" t="n">
        <v>0</v>
      </c>
      <c r="G11" s="4" t="inlineStr">
        <is>
          <t xml:space="preserve"> </t>
        </is>
      </c>
      <c r="H11" s="4" t="inlineStr">
        <is>
          <t xml:space="preserve"> </t>
        </is>
      </c>
      <c r="I11" s="4" t="inlineStr">
        <is>
          <t xml:space="preserve"> </t>
        </is>
      </c>
    </row>
    <row r="12">
      <c r="A12" s="4" t="inlineStr">
        <is>
          <t>2024 Variable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Dividends, Per Share, Declared | $ / shares</t>
        </is>
      </c>
      <c r="B14" s="4" t="inlineStr">
        <is>
          <t xml:space="preserve"> </t>
        </is>
      </c>
      <c r="C14" s="4" t="inlineStr">
        <is>
          <t xml:space="preserve"> </t>
        </is>
      </c>
      <c r="D14" s="8" t="n">
        <v>0.3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3 Variable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Dividends, Per Share, Declared | $ / shares</t>
        </is>
      </c>
      <c r="B17" s="4" t="inlineStr">
        <is>
          <t xml:space="preserve"> </t>
        </is>
      </c>
      <c r="C17" s="4" t="inlineStr">
        <is>
          <t xml:space="preserve"> </t>
        </is>
      </c>
      <c r="D17" s="4" t="inlineStr">
        <is>
          <t xml:space="preserve"> </t>
        </is>
      </c>
      <c r="E17" s="8" t="n">
        <v>0.17</v>
      </c>
      <c r="F17" s="4" t="inlineStr">
        <is>
          <t xml:space="preserve"> </t>
        </is>
      </c>
      <c r="G17" s="4" t="inlineStr">
        <is>
          <t xml:space="preserve"> </t>
        </is>
      </c>
      <c r="H17" s="4" t="inlineStr">
        <is>
          <t xml:space="preserve"> </t>
        </is>
      </c>
      <c r="I17" s="4" t="inlineStr">
        <is>
          <t xml:space="preserve"> </t>
        </is>
      </c>
    </row>
    <row r="18">
      <c r="A18" s="4" t="inlineStr">
        <is>
          <t>2024 Base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Dividends, Per Share, Declared | $ / shares</t>
        </is>
      </c>
      <c r="B20" s="4" t="inlineStr">
        <is>
          <t xml:space="preserve"> </t>
        </is>
      </c>
      <c r="C20" s="4" t="inlineStr">
        <is>
          <t xml:space="preserve"> </t>
        </is>
      </c>
      <c r="D20" s="8" t="n">
        <v>0.3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3 Base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Dividends, Per Share, Declared | $ / shares</t>
        </is>
      </c>
      <c r="B23" s="4" t="inlineStr">
        <is>
          <t xml:space="preserve"> </t>
        </is>
      </c>
      <c r="C23" s="4" t="inlineStr">
        <is>
          <t xml:space="preserve"> </t>
        </is>
      </c>
      <c r="D23" s="4" t="inlineStr">
        <is>
          <t xml:space="preserve"> </t>
        </is>
      </c>
      <c r="E23" s="8" t="n">
        <v>0.2</v>
      </c>
      <c r="F23" s="4" t="inlineStr">
        <is>
          <t xml:space="preserve"> </t>
        </is>
      </c>
      <c r="G23" s="4" t="inlineStr">
        <is>
          <t xml:space="preserve"> </t>
        </is>
      </c>
      <c r="H23" s="4" t="inlineStr">
        <is>
          <t xml:space="preserve"> </t>
        </is>
      </c>
      <c r="I23" s="4" t="inlineStr">
        <is>
          <t xml:space="preserve"> </t>
        </is>
      </c>
    </row>
    <row r="24">
      <c r="A24" s="4" t="inlineStr">
        <is>
          <t>Op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interest of non-controlling interest</t>
        </is>
      </c>
      <c r="B26" s="4" t="inlineStr">
        <is>
          <t xml:space="preserve"> </t>
        </is>
      </c>
      <c r="C26" s="4" t="inlineStr">
        <is>
          <t xml:space="preserve"> </t>
        </is>
      </c>
      <c r="D26" s="10" t="n">
        <v>0.12</v>
      </c>
      <c r="E26" s="4" t="inlineStr">
        <is>
          <t xml:space="preserve"> </t>
        </is>
      </c>
      <c r="F26" s="4" t="inlineStr">
        <is>
          <t xml:space="preserve"> </t>
        </is>
      </c>
      <c r="G26" s="4" t="inlineStr">
        <is>
          <t xml:space="preserve"> </t>
        </is>
      </c>
      <c r="H26" s="10" t="n">
        <v>0.3</v>
      </c>
      <c r="I26" s="4" t="inlineStr">
        <is>
          <t xml:space="preserve"> </t>
        </is>
      </c>
    </row>
    <row r="27">
      <c r="A27" s="4" t="inlineStr">
        <is>
          <t>Common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000</v>
      </c>
    </row>
    <row r="30">
      <c r="A30" s="4" t="inlineStr">
        <is>
          <t>Common stock, number of votes per share (in votes) | vote</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threshold for election of directors</t>
        </is>
      </c>
      <c r="B31" s="4" t="inlineStr">
        <is>
          <t xml:space="preserve"> </t>
        </is>
      </c>
      <c r="C31" s="4" t="inlineStr">
        <is>
          <t xml:space="preserve"> </t>
        </is>
      </c>
      <c r="D31" s="10" t="n">
        <v>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Repurchase of) Equity | $</t>
        </is>
      </c>
      <c r="B32" s="4" t="inlineStr">
        <is>
          <t xml:space="preserve"> </t>
        </is>
      </c>
      <c r="C32" s="4" t="inlineStr">
        <is>
          <t xml:space="preserve"> </t>
        </is>
      </c>
      <c r="D32" s="4" t="inlineStr">
        <is>
          <t xml:space="preserve"> </t>
        </is>
      </c>
      <c r="E32" s="5" t="n">
        <v>-37900</v>
      </c>
      <c r="F32" s="4" t="inlineStr">
        <is>
          <t xml:space="preserve"> </t>
        </is>
      </c>
      <c r="G32" s="4" t="inlineStr">
        <is>
          <t xml:space="preserve"> </t>
        </is>
      </c>
      <c r="H32" s="4" t="inlineStr">
        <is>
          <t xml:space="preserve"> </t>
        </is>
      </c>
      <c r="I32" s="4" t="inlineStr">
        <is>
          <t xml:space="preserve"> </t>
        </is>
      </c>
    </row>
    <row r="33">
      <c r="A33" s="4" t="inlineStr">
        <is>
          <t>Stock Repurchased and Retired During Period, Shares</t>
        </is>
      </c>
      <c r="B33" s="4" t="inlineStr">
        <is>
          <t xml:space="preserve"> </t>
        </is>
      </c>
      <c r="C33" s="4" t="inlineStr">
        <is>
          <t xml:space="preserve"> </t>
        </is>
      </c>
      <c r="D33" s="4" t="inlineStr">
        <is>
          <t xml:space="preserve"> </t>
        </is>
      </c>
      <c r="E33" s="6" t="n">
        <v>2800000</v>
      </c>
      <c r="F33" s="4" t="inlineStr">
        <is>
          <t xml:space="preserve"> </t>
        </is>
      </c>
      <c r="G33" s="4" t="inlineStr">
        <is>
          <t xml:space="preserve"> </t>
        </is>
      </c>
      <c r="H33" s="4" t="inlineStr">
        <is>
          <t xml:space="preserve"> </t>
        </is>
      </c>
      <c r="I33" s="4" t="inlineStr">
        <is>
          <t xml:space="preserve"> </t>
        </is>
      </c>
    </row>
    <row r="34">
      <c r="A34" s="4" t="inlineStr">
        <is>
          <t>Common Class A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equity offering, net | $</t>
        </is>
      </c>
      <c r="B36" s="5" t="n">
        <v>402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lass C Common Stock (in shares)</t>
        </is>
      </c>
      <c r="B37" s="6" t="n">
        <v>26500000</v>
      </c>
      <c r="C37" s="6" t="n">
        <v>6200000</v>
      </c>
      <c r="D37" s="6" t="n">
        <v>32742000</v>
      </c>
      <c r="E37" s="6" t="n">
        <v>161166000</v>
      </c>
      <c r="F37" s="4" t="inlineStr">
        <is>
          <t xml:space="preserve"> </t>
        </is>
      </c>
      <c r="G37" s="4" t="inlineStr">
        <is>
          <t xml:space="preserve"> </t>
        </is>
      </c>
      <c r="H37" s="4" t="inlineStr">
        <is>
          <t xml:space="preserve"> </t>
        </is>
      </c>
      <c r="I37" s="4" t="inlineStr">
        <is>
          <t xml:space="preserve"> </t>
        </is>
      </c>
    </row>
    <row r="38">
      <c r="A38" s="4" t="inlineStr">
        <is>
          <t>Common Class A | Conversion of common shares from Class C to Class A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of Shares, Tax Expense (Benefit) | $</t>
        </is>
      </c>
      <c r="B40" s="4" t="inlineStr">
        <is>
          <t xml:space="preserve"> </t>
        </is>
      </c>
      <c r="C40" s="4" t="inlineStr">
        <is>
          <t xml:space="preserve"> </t>
        </is>
      </c>
      <c r="D40" s="5" t="n">
        <v>96700</v>
      </c>
      <c r="E40" s="5" t="n">
        <v>29600</v>
      </c>
      <c r="F40" s="4" t="inlineStr">
        <is>
          <t xml:space="preserve"> </t>
        </is>
      </c>
      <c r="G40" s="4" t="inlineStr">
        <is>
          <t xml:space="preserve"> </t>
        </is>
      </c>
      <c r="H40" s="4" t="inlineStr">
        <is>
          <t xml:space="preserve"> </t>
        </is>
      </c>
      <c r="I40" s="4" t="inlineStr">
        <is>
          <t xml:space="preserve"> </t>
        </is>
      </c>
    </row>
    <row r="41">
      <c r="A41" s="4" t="inlineStr">
        <is>
          <t>Common Class A | Re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repurchase program, authorized amount | $</t>
        </is>
      </c>
      <c r="B43" s="4" t="inlineStr">
        <is>
          <t xml:space="preserve"> </t>
        </is>
      </c>
      <c r="C43" s="4" t="inlineStr">
        <is>
          <t xml:space="preserve"> </t>
        </is>
      </c>
      <c r="D43" s="4" t="inlineStr">
        <is>
          <t xml:space="preserve"> </t>
        </is>
      </c>
      <c r="E43" s="4" t="inlineStr">
        <is>
          <t xml:space="preserve"> </t>
        </is>
      </c>
      <c r="F43" s="4" t="inlineStr">
        <is>
          <t xml:space="preserve"> </t>
        </is>
      </c>
      <c r="G43" s="5" t="n">
        <v>1000000</v>
      </c>
      <c r="H43" s="5" t="n">
        <v>500000</v>
      </c>
      <c r="I43" s="4" t="inlineStr">
        <is>
          <t xml:space="preserve"> </t>
        </is>
      </c>
    </row>
    <row r="44">
      <c r="A44" s="4" t="inlineStr">
        <is>
          <t>Class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0000</v>
      </c>
    </row>
    <row r="47">
      <c r="A47" s="4" t="inlineStr">
        <is>
          <t>Common stock, shares outstanding (in shares)</t>
        </is>
      </c>
      <c r="B47" s="4" t="inlineStr">
        <is>
          <t xml:space="preserve"> </t>
        </is>
      </c>
      <c r="C47" s="4" t="inlineStr">
        <is>
          <t xml:space="preserve"> </t>
        </is>
      </c>
      <c r="D47" s="6" t="n">
        <v>99599640</v>
      </c>
      <c r="E47" s="6" t="n">
        <v>230962833</v>
      </c>
      <c r="F47" s="4" t="inlineStr">
        <is>
          <t xml:space="preserve"> </t>
        </is>
      </c>
      <c r="G47" s="4" t="inlineStr">
        <is>
          <t xml:space="preserve"> </t>
        </is>
      </c>
      <c r="H47" s="4" t="inlineStr">
        <is>
          <t xml:space="preserve"> </t>
        </is>
      </c>
      <c r="I47" s="4" t="inlineStr">
        <is>
          <t xml:space="preserve"> </t>
        </is>
      </c>
    </row>
    <row r="48">
      <c r="A48" s="4" t="inlineStr">
        <is>
          <t>Proceeds from (Repurchase of) Equity | $</t>
        </is>
      </c>
      <c r="B48" s="4" t="inlineStr">
        <is>
          <t xml:space="preserve"> </t>
        </is>
      </c>
      <c r="C48" s="4" t="inlineStr">
        <is>
          <t xml:space="preserve"> </t>
        </is>
      </c>
      <c r="D48" s="5" t="n">
        <v>-61000</v>
      </c>
      <c r="E48" s="5" t="n">
        <v>-86500</v>
      </c>
      <c r="F48" s="4" t="inlineStr">
        <is>
          <t xml:space="preserve"> </t>
        </is>
      </c>
      <c r="G48" s="4" t="inlineStr">
        <is>
          <t xml:space="preserve"> </t>
        </is>
      </c>
      <c r="H48" s="4" t="inlineStr">
        <is>
          <t xml:space="preserve"> </t>
        </is>
      </c>
      <c r="I48" s="4" t="inlineStr">
        <is>
          <t xml:space="preserve"> </t>
        </is>
      </c>
    </row>
    <row r="49">
      <c r="A49" s="4" t="inlineStr">
        <is>
          <t>Stock Repurchased and Retired During Period, Shares</t>
        </is>
      </c>
      <c r="B49" s="4" t="inlineStr">
        <is>
          <t xml:space="preserve"> </t>
        </is>
      </c>
      <c r="C49" s="4" t="inlineStr">
        <is>
          <t xml:space="preserve"> </t>
        </is>
      </c>
      <c r="D49" s="6" t="n">
        <v>3800000</v>
      </c>
      <c r="E49" s="6" t="n">
        <v>7202000</v>
      </c>
      <c r="F49" s="4" t="inlineStr">
        <is>
          <t xml:space="preserve"> </t>
        </is>
      </c>
      <c r="G49" s="4" t="inlineStr">
        <is>
          <t xml:space="preserve"> </t>
        </is>
      </c>
      <c r="H49" s="4" t="inlineStr">
        <is>
          <t xml:space="preserve"> </t>
        </is>
      </c>
      <c r="I49" s="4" t="inlineStr">
        <is>
          <t xml:space="preserve"> </t>
        </is>
      </c>
    </row>
    <row r="50">
      <c r="A50" s="4" t="inlineStr">
        <is>
          <t>Class C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lass C Common Stock (in shares)</t>
        </is>
      </c>
      <c r="B52" s="4" t="inlineStr">
        <is>
          <t xml:space="preserve"> </t>
        </is>
      </c>
      <c r="C52" s="4" t="inlineStr">
        <is>
          <t xml:space="preserve"> </t>
        </is>
      </c>
      <c r="D52" s="4" t="inlineStr">
        <is>
          <t xml:space="preserve"> </t>
        </is>
      </c>
      <c r="E52" s="6" t="n">
        <v>49534000</v>
      </c>
      <c r="F52" s="6" t="n">
        <v>269300000</v>
      </c>
      <c r="G52" s="4" t="inlineStr">
        <is>
          <t xml:space="preserve"> </t>
        </is>
      </c>
      <c r="H52" s="4" t="inlineStr">
        <is>
          <t xml:space="preserve"> </t>
        </is>
      </c>
      <c r="I52"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ttributable to Class A Common Stock</t>
        </is>
      </c>
      <c r="B4" s="5" t="n">
        <v>984701</v>
      </c>
      <c r="C4" s="5" t="n">
        <v>476306</v>
      </c>
      <c r="D4" s="5" t="n">
        <v>515037</v>
      </c>
    </row>
    <row r="5">
      <c r="A5" s="4" t="inlineStr">
        <is>
          <t>Adjusted net income attributable to Class A Common Stock</t>
        </is>
      </c>
      <c r="B5" s="5" t="n">
        <v>989883</v>
      </c>
      <c r="C5" s="5" t="n">
        <v>481739</v>
      </c>
      <c r="D5" s="5" t="n">
        <v>520521</v>
      </c>
    </row>
    <row r="6">
      <c r="A6" s="4" t="inlineStr">
        <is>
          <t>Basic weighted average share outstanding of Class A Common Stock (in shares)</t>
        </is>
      </c>
      <c r="B6" s="6" t="n">
        <v>640662</v>
      </c>
      <c r="C6" s="6" t="n">
        <v>349213</v>
      </c>
      <c r="D6" s="6" t="n">
        <v>286160</v>
      </c>
    </row>
    <row r="7">
      <c r="A7" s="4" t="inlineStr">
        <is>
          <t>Add: Dilutive effects of Convertible Senior Notes</t>
        </is>
      </c>
      <c r="B7" s="6" t="n">
        <v>29408</v>
      </c>
      <c r="C7" s="6" t="n">
        <v>27710</v>
      </c>
      <c r="D7" s="6" t="n">
        <v>27074</v>
      </c>
    </row>
    <row r="8">
      <c r="A8" s="4" t="inlineStr">
        <is>
          <t>Add: Dilutive effects of equity awards (in shares)</t>
        </is>
      </c>
      <c r="B8" s="6" t="n">
        <v>14422</v>
      </c>
      <c r="C8" s="6" t="n">
        <v>12173</v>
      </c>
      <c r="D8" s="6" t="n">
        <v>9582</v>
      </c>
    </row>
    <row r="9">
      <c r="A9" s="4" t="inlineStr">
        <is>
          <t>Diluted weighted average shares of Class A Common Stock outstanding</t>
        </is>
      </c>
      <c r="B9" s="6" t="n">
        <v>684492</v>
      </c>
      <c r="C9" s="6" t="n">
        <v>389096</v>
      </c>
      <c r="D9" s="6" t="n">
        <v>322816</v>
      </c>
    </row>
    <row r="10">
      <c r="A10" s="4" t="inlineStr">
        <is>
          <t>Basic net earnings (loss) per share of Class A Common Stock (in dollars per share)</t>
        </is>
      </c>
      <c r="B10" s="8" t="n">
        <v>1.54</v>
      </c>
      <c r="C10" s="8" t="n">
        <v>1.36</v>
      </c>
      <c r="D10" s="8" t="n">
        <v>1.8</v>
      </c>
    </row>
    <row r="11">
      <c r="A11" s="4" t="inlineStr">
        <is>
          <t>Diluted net earnings (loss) per share of Class A Common Stock (in dollars per share)</t>
        </is>
      </c>
      <c r="B11" s="8" t="n">
        <v>1.45</v>
      </c>
      <c r="C11" s="8" t="n">
        <v>1.24</v>
      </c>
      <c r="D11" s="8" t="n">
        <v>1.61</v>
      </c>
    </row>
    <row r="12">
      <c r="A12" s="4" t="inlineStr">
        <is>
          <t>Convertible Debt</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Add: Interest on Convertible Senior Notes, net of tax</t>
        </is>
      </c>
      <c r="B14" s="5" t="n">
        <v>5182</v>
      </c>
      <c r="C14" s="5" t="n">
        <v>5433</v>
      </c>
      <c r="D14" s="5" t="n">
        <v>54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Million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Equity impact, tax expense (benefit)</t>
        </is>
      </c>
      <c r="B4" s="9" t="n">
        <v>5.3</v>
      </c>
      <c r="C4" s="5" t="n">
        <v>-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s Excluded From Diluted Earnings Per Share Calculation (Details) - shares shares in Thousands</t>
        </is>
      </c>
      <c r="B1" s="2" t="inlineStr">
        <is>
          <t>12 Months Ended</t>
        </is>
      </c>
    </row>
    <row r="2">
      <c r="B2" s="2" t="inlineStr">
        <is>
          <t>Dec. 31, 2024</t>
        </is>
      </c>
      <c r="C2" s="2" t="inlineStr">
        <is>
          <t>Dec. 31, 2023</t>
        </is>
      </c>
      <c r="D2" s="2" t="inlineStr">
        <is>
          <t>Dec. 31, 2022</t>
        </is>
      </c>
    </row>
    <row r="3">
      <c r="A3" s="4" t="inlineStr">
        <is>
          <t>Out-of-the-money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ed shares excluded from computation of earnings per share (in shares)</t>
        </is>
      </c>
      <c r="B5" s="6" t="n">
        <v>444</v>
      </c>
      <c r="C5" s="6" t="n">
        <v>1260</v>
      </c>
      <c r="D5" s="6" t="n">
        <v>2038</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ed shares excluded from computation of earnings per share (in shares)</t>
        </is>
      </c>
      <c r="B8" s="6" t="n">
        <v>172</v>
      </c>
      <c r="C8" s="6" t="n">
        <v>55</v>
      </c>
      <c r="D8" s="6" t="n">
        <v>823</v>
      </c>
    </row>
    <row r="9">
      <c r="A9" s="4" t="inlineStr">
        <is>
          <t>Performance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ed shares excluded from computation of earnings per share (in shares)</t>
        </is>
      </c>
      <c r="B11" s="6" t="n">
        <v>208</v>
      </c>
      <c r="C11" s="6" t="n">
        <v>29</v>
      </c>
      <c r="D11" s="6" t="n">
        <v>941</v>
      </c>
    </row>
    <row r="12">
      <c r="A12" s="4" t="inlineStr">
        <is>
          <t>Weighted average shares of Class C Common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ed shares excluded from computation of earnings per share (in shares)</t>
        </is>
      </c>
      <c r="B14" s="6" t="n">
        <v>144566</v>
      </c>
      <c r="C14" s="6" t="n">
        <v>248511</v>
      </c>
      <c r="D14" s="6" t="n">
        <v>900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nd Benefits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5" t="n">
        <v>47</v>
      </c>
      <c r="C4" s="5" t="n">
        <v>-104</v>
      </c>
      <c r="D4" s="5" t="n">
        <v>0</v>
      </c>
    </row>
    <row r="5">
      <c r="A5" s="4" t="inlineStr">
        <is>
          <t>State</t>
        </is>
      </c>
      <c r="B5" s="6" t="n">
        <v>1276</v>
      </c>
      <c r="C5" s="6" t="n">
        <v>2893</v>
      </c>
      <c r="D5" s="6" t="n">
        <v>2796</v>
      </c>
    </row>
    <row r="6">
      <c r="A6" s="4" t="inlineStr">
        <is>
          <t>Current taxes</t>
        </is>
      </c>
      <c r="B6" s="6" t="n">
        <v>1323</v>
      </c>
      <c r="C6" s="6" t="n">
        <v>2789</v>
      </c>
      <c r="D6" s="6" t="n">
        <v>2796</v>
      </c>
    </row>
    <row r="7">
      <c r="A7" s="3" t="inlineStr">
        <is>
          <t>Deferred taxes</t>
        </is>
      </c>
      <c r="B7" s="4" t="inlineStr">
        <is>
          <t xml:space="preserve"> </t>
        </is>
      </c>
      <c r="C7" s="4" t="inlineStr">
        <is>
          <t xml:space="preserve"> </t>
        </is>
      </c>
      <c r="D7" s="4" t="inlineStr">
        <is>
          <t xml:space="preserve"> </t>
        </is>
      </c>
    </row>
    <row r="8">
      <c r="A8" s="4" t="inlineStr">
        <is>
          <t>Federal</t>
        </is>
      </c>
      <c r="B8" s="6" t="n">
        <v>281513</v>
      </c>
      <c r="C8" s="6" t="n">
        <v>132039</v>
      </c>
      <c r="D8" s="6" t="n">
        <v>106011</v>
      </c>
    </row>
    <row r="9">
      <c r="A9" s="4" t="inlineStr">
        <is>
          <t>State</t>
        </is>
      </c>
      <c r="B9" s="6" t="n">
        <v>17506</v>
      </c>
      <c r="C9" s="6" t="n">
        <v>21117</v>
      </c>
      <c r="D9" s="6" t="n">
        <v>11485</v>
      </c>
    </row>
    <row r="10">
      <c r="A10" s="4" t="inlineStr">
        <is>
          <t>Deferred taxes</t>
        </is>
      </c>
      <c r="B10" s="6" t="n">
        <v>299019</v>
      </c>
      <c r="C10" s="6" t="n">
        <v>153156</v>
      </c>
      <c r="D10" s="6" t="n">
        <v>117496</v>
      </c>
    </row>
    <row r="11">
      <c r="A11" s="4" t="inlineStr">
        <is>
          <t>Total income tax expense</t>
        </is>
      </c>
      <c r="B11" s="5" t="n">
        <v>300342</v>
      </c>
      <c r="C11" s="5" t="n">
        <v>155945</v>
      </c>
      <c r="D11" s="5" t="n">
        <v>1202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federal statutory rate</t>
        </is>
      </c>
      <c r="B4" s="5" t="n">
        <v>325679</v>
      </c>
      <c r="C4" s="5" t="n">
        <v>217486</v>
      </c>
      <c r="D4" s="5" t="n">
        <v>182728</v>
      </c>
    </row>
    <row r="5">
      <c r="A5" s="4" t="inlineStr">
        <is>
          <t>State income tax expense - net of federal benefit</t>
        </is>
      </c>
      <c r="B5" s="6" t="n">
        <v>20600</v>
      </c>
      <c r="C5" s="6" t="n">
        <v>18741</v>
      </c>
      <c r="D5" s="6" t="n">
        <v>16007</v>
      </c>
    </row>
    <row r="6">
      <c r="A6" s="4" t="inlineStr">
        <is>
          <t>Noncontrolling interest in partnership</t>
        </is>
      </c>
      <c r="B6" s="6" t="n">
        <v>-55820</v>
      </c>
      <c r="C6" s="6" t="n">
        <v>-83690</v>
      </c>
      <c r="D6" s="6" t="n">
        <v>-49309</v>
      </c>
    </row>
    <row r="7">
      <c r="A7" s="4" t="inlineStr">
        <is>
          <t>Nondeductible stock-based and other compensation</t>
        </is>
      </c>
      <c r="B7" s="6" t="n">
        <v>-3604</v>
      </c>
      <c r="C7" s="6" t="n">
        <v>963</v>
      </c>
      <c r="D7" s="6" t="n">
        <v>10827</v>
      </c>
    </row>
    <row r="8">
      <c r="A8" s="4" t="inlineStr">
        <is>
          <t>Nondeductible expenses and other</t>
        </is>
      </c>
      <c r="B8" s="6" t="n">
        <v>13487</v>
      </c>
      <c r="C8" s="6" t="n">
        <v>2445</v>
      </c>
      <c r="D8" s="6" t="n">
        <v>122</v>
      </c>
    </row>
    <row r="9">
      <c r="A9" s="4" t="inlineStr">
        <is>
          <t>Change in valuation allowance</t>
        </is>
      </c>
      <c r="B9" s="6" t="n">
        <v>0</v>
      </c>
      <c r="C9" s="6" t="n">
        <v>0</v>
      </c>
      <c r="D9" s="6" t="n">
        <v>-40083</v>
      </c>
    </row>
    <row r="10">
      <c r="A10" s="4" t="inlineStr">
        <is>
          <t>Total income tax expense</t>
        </is>
      </c>
      <c r="B10" s="5" t="n">
        <v>300342</v>
      </c>
      <c r="C10" s="5" t="n">
        <v>155945</v>
      </c>
      <c r="D10" s="5" t="n">
        <v>1202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60881</v>
      </c>
      <c r="C3" s="5" t="n">
        <v>104915</v>
      </c>
    </row>
    <row r="4">
      <c r="A4" s="4" t="inlineStr">
        <is>
          <t>Other assets</t>
        </is>
      </c>
      <c r="B4" s="6" t="n">
        <v>245</v>
      </c>
      <c r="C4" s="6" t="n">
        <v>219</v>
      </c>
    </row>
    <row r="5">
      <c r="A5" s="4" t="inlineStr">
        <is>
          <t>Total deferred tax assets</t>
        </is>
      </c>
      <c r="B5" s="6" t="n">
        <v>261126</v>
      </c>
      <c r="C5" s="6" t="n">
        <v>105134</v>
      </c>
    </row>
    <row r="6">
      <c r="A6" s="3" t="inlineStr">
        <is>
          <t>Deferred tax liabilities:</t>
        </is>
      </c>
      <c r="B6" s="4" t="inlineStr">
        <is>
          <t xml:space="preserve"> </t>
        </is>
      </c>
      <c r="C6" s="4" t="inlineStr">
        <is>
          <t xml:space="preserve"> </t>
        </is>
      </c>
    </row>
    <row r="7">
      <c r="A7" s="4" t="inlineStr">
        <is>
          <t>Investment in OpCo</t>
        </is>
      </c>
      <c r="B7" s="6" t="n">
        <v>-863499</v>
      </c>
      <c r="C7" s="6" t="n">
        <v>-527755</v>
      </c>
    </row>
    <row r="8">
      <c r="A8" s="4" t="inlineStr">
        <is>
          <t>Valuation allowance</t>
        </is>
      </c>
      <c r="B8" s="6" t="n">
        <v>-6</v>
      </c>
      <c r="C8" s="6" t="n">
        <v>-6</v>
      </c>
    </row>
    <row r="9">
      <c r="A9" s="4" t="inlineStr">
        <is>
          <t>Net deferred tax asset (liability)</t>
        </is>
      </c>
      <c r="B9" s="5" t="n">
        <v>-602379</v>
      </c>
      <c r="C9" s="5" t="n">
        <v>-4226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y within the Balance Sheet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ther noncurrent assets</t>
        </is>
      </c>
      <c r="B3" s="5" t="n">
        <v>0</v>
      </c>
      <c r="C3" s="5" t="n">
        <v>0</v>
      </c>
    </row>
    <row r="4">
      <c r="A4" s="4" t="inlineStr">
        <is>
          <t>Deferred income taxes</t>
        </is>
      </c>
      <c r="B4" s="6" t="n">
        <v>-602379</v>
      </c>
      <c r="C4" s="6" t="n">
        <v>-422627</v>
      </c>
    </row>
    <row r="5">
      <c r="A5" s="4" t="inlineStr">
        <is>
          <t>Net deferred tax asset (liability)</t>
        </is>
      </c>
      <c r="B5" s="5" t="n">
        <v>-602379</v>
      </c>
      <c r="C5" s="5" t="n">
        <v>-4226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Deferred income tax benefit</t>
        </is>
      </c>
      <c r="B4" s="5" t="n">
        <v>47100</v>
      </c>
      <c r="C4" s="5" t="n">
        <v>120200</v>
      </c>
    </row>
    <row r="5">
      <c r="A5" s="4" t="inlineStr">
        <is>
          <t>US federal net operating loss carryover</t>
        </is>
      </c>
      <c r="B5" s="6" t="n">
        <v>385400</v>
      </c>
      <c r="C5" s="4" t="inlineStr">
        <is>
          <t xml:space="preserve"> </t>
        </is>
      </c>
    </row>
    <row r="6">
      <c r="A6" s="4" t="inlineStr">
        <is>
          <t>State net operating loss carryover</t>
        </is>
      </c>
      <c r="B6" s="6" t="n">
        <v>0</v>
      </c>
      <c r="C6" s="4" t="inlineStr">
        <is>
          <t xml:space="preserve"> </t>
        </is>
      </c>
    </row>
    <row r="7">
      <c r="A7" s="4" t="inlineStr">
        <is>
          <t>Valuation allowance</t>
        </is>
      </c>
      <c r="B7" s="6" t="n">
        <v>6</v>
      </c>
      <c r="C7" s="6" t="n">
        <v>6</v>
      </c>
    </row>
    <row r="8">
      <c r="A8" s="4" t="inlineStr">
        <is>
          <t>Additional Paid-In Capital</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Stock issued during period</t>
        </is>
      </c>
      <c r="B10" s="6" t="n">
        <v>-412700</v>
      </c>
      <c r="C10" s="4" t="inlineStr">
        <is>
          <t xml:space="preserve"> </t>
        </is>
      </c>
    </row>
    <row r="11">
      <c r="A11" s="4" t="inlineStr">
        <is>
          <t>Domestic Tax Jurisdiction</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Operating loss carryforwards</t>
        </is>
      </c>
      <c r="B13" s="6" t="n">
        <v>1200000</v>
      </c>
      <c r="C13" s="4" t="inlineStr">
        <is>
          <t xml:space="preserve"> </t>
        </is>
      </c>
    </row>
    <row r="14">
      <c r="A14" s="4" t="inlineStr">
        <is>
          <t>State</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Operating loss carryforwards</t>
        </is>
      </c>
      <c r="B16" s="5" t="n">
        <v>206100</v>
      </c>
      <c r="C16" s="4" t="inlineStr">
        <is>
          <t xml:space="preserve"> </t>
        </is>
      </c>
    </row>
    <row r="17">
      <c r="A17" s="4" t="inlineStr">
        <is>
          <t>Common Class A</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Stock issued during period</t>
        </is>
      </c>
      <c r="B19" s="4" t="inlineStr">
        <is>
          <t xml:space="preserve"> </t>
        </is>
      </c>
      <c r="C19" s="6" t="n">
        <v>2288030</v>
      </c>
    </row>
    <row r="20">
      <c r="A20" s="4" t="inlineStr">
        <is>
          <t>Common Class A | Additional Paid-In Capital</t>
        </is>
      </c>
      <c r="B20" s="4" t="inlineStr">
        <is>
          <t xml:space="preserve"> </t>
        </is>
      </c>
      <c r="C20" s="4" t="inlineStr">
        <is>
          <t xml:space="preserve"> </t>
        </is>
      </c>
    </row>
    <row r="21">
      <c r="A21" s="3" t="inlineStr">
        <is>
          <t>Income Tax [Line Items]</t>
        </is>
      </c>
      <c r="B21" s="4" t="inlineStr">
        <is>
          <t xml:space="preserve"> </t>
        </is>
      </c>
      <c r="C21" s="4" t="inlineStr">
        <is>
          <t xml:space="preserve"> </t>
        </is>
      </c>
    </row>
    <row r="22">
      <c r="A22" s="4" t="inlineStr">
        <is>
          <t>Stock issued during period</t>
        </is>
      </c>
      <c r="B22" s="4" t="inlineStr">
        <is>
          <t xml:space="preserve"> </t>
        </is>
      </c>
      <c r="C22" s="5" t="n">
        <v>22880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Purchase obligations $ in Thousands</t>
        </is>
      </c>
      <c r="B1" s="2" t="inlineStr">
        <is>
          <t>Dec. 31, 2024 USD ($)</t>
        </is>
      </c>
    </row>
    <row r="2">
      <c r="A2" s="3" t="inlineStr">
        <is>
          <t>Operating Leases and Other Contractual Commitments, Future Minimum Payments Due [Line Items]</t>
        </is>
      </c>
      <c r="B2" s="4" t="inlineStr">
        <is>
          <t xml:space="preserve"> </t>
        </is>
      </c>
    </row>
    <row r="3">
      <c r="A3" s="4" t="inlineStr">
        <is>
          <t>2022</t>
        </is>
      </c>
      <c r="B3" s="5" t="n">
        <v>57578</v>
      </c>
    </row>
    <row r="4">
      <c r="A4" s="4" t="inlineStr">
        <is>
          <t>2023</t>
        </is>
      </c>
      <c r="B4" s="6" t="n">
        <v>56757</v>
      </c>
    </row>
    <row r="5">
      <c r="A5" s="4" t="inlineStr">
        <is>
          <t>2024</t>
        </is>
      </c>
      <c r="B5" s="6" t="n">
        <v>15251</v>
      </c>
    </row>
    <row r="6">
      <c r="A6" s="4" t="inlineStr">
        <is>
          <t>2025</t>
        </is>
      </c>
      <c r="B6" s="6" t="n">
        <v>13233</v>
      </c>
    </row>
    <row r="7">
      <c r="A7" s="4" t="inlineStr">
        <is>
          <t>2026</t>
        </is>
      </c>
      <c r="B7" s="6" t="n">
        <v>724</v>
      </c>
    </row>
    <row r="8">
      <c r="A8" s="4" t="inlineStr">
        <is>
          <t>Thereafter</t>
        </is>
      </c>
      <c r="B8" s="6" t="n">
        <v>0</v>
      </c>
    </row>
    <row r="9">
      <c r="A9" s="4" t="inlineStr">
        <is>
          <t>Total</t>
        </is>
      </c>
      <c r="B9" s="5" t="n">
        <v>1435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s and Contingencies - Narrative (Details) bbl / d in Thousands, $ in Thousands</t>
        </is>
      </c>
      <c r="B1" s="2" t="inlineStr">
        <is>
          <t>12 Months Ended</t>
        </is>
      </c>
    </row>
    <row r="2">
      <c r="B2" s="2" t="inlineStr">
        <is>
          <t>Dec. 31, 2024 USD ($) bbl / d</t>
        </is>
      </c>
      <c r="C2" s="2" t="inlineStr">
        <is>
          <t>Dec. 31, 2023 USD ($)</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Gathering, processing and transportation expenses</t>
        </is>
      </c>
      <c r="B4" s="5" t="n">
        <v>183602</v>
      </c>
      <c r="C4" s="5" t="n">
        <v>89282</v>
      </c>
      <c r="D4" s="5" t="n">
        <v>97915</v>
      </c>
    </row>
    <row r="5">
      <c r="A5" s="4" t="inlineStr">
        <is>
          <t>Oil and Gas Producing Activities, Electricity Costs</t>
        </is>
      </c>
      <c r="B5" s="6" t="n">
        <v>10200</v>
      </c>
      <c r="C5" s="6" t="n">
        <v>7500</v>
      </c>
      <c r="D5" s="4" t="inlineStr">
        <is>
          <t xml:space="preserve"> </t>
        </is>
      </c>
    </row>
    <row r="6">
      <c r="A6" s="4" t="inlineStr">
        <is>
          <t>Purchase Obligation, Electricity Agreement</t>
        </is>
      </c>
      <c r="B6" s="6" t="n">
        <v>53500</v>
      </c>
      <c r="C6" s="4" t="inlineStr">
        <is>
          <t xml:space="preserve"> </t>
        </is>
      </c>
      <c r="D6" s="4" t="inlineStr">
        <is>
          <t xml:space="preserve"> </t>
        </is>
      </c>
    </row>
    <row r="7">
      <c r="A7" s="4" t="inlineStr">
        <is>
          <t>Purchase Obligation, Frac Sand Agreement</t>
        </is>
      </c>
      <c r="B7" s="6" t="n">
        <v>90000</v>
      </c>
      <c r="C7" s="4" t="inlineStr">
        <is>
          <t xml:space="preserve"> </t>
        </is>
      </c>
      <c r="D7" s="4" t="inlineStr">
        <is>
          <t xml:space="preserve"> </t>
        </is>
      </c>
    </row>
    <row r="8">
      <c r="A8" s="4" t="inlineStr">
        <is>
          <t>Amount Paid Under Frac Sand Agreement</t>
        </is>
      </c>
      <c r="B8" s="5" t="n">
        <v>147200</v>
      </c>
      <c r="C8" s="5" t="n">
        <v>102500</v>
      </c>
      <c r="D8" s="4" t="inlineStr">
        <is>
          <t xml:space="preserve"> </t>
        </is>
      </c>
    </row>
    <row r="9">
      <c r="A9" s="4" t="inlineStr">
        <is>
          <t>NGL sales(2)</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Oil and Gas Delivery Commitments and Contracts, Term Of Contract</t>
        </is>
      </c>
      <c r="B11" s="4" t="inlineStr">
        <is>
          <t>3 years 3 months 18 days</t>
        </is>
      </c>
      <c r="C11" s="4" t="inlineStr">
        <is>
          <t xml:space="preserve"> </t>
        </is>
      </c>
      <c r="D11" s="4" t="inlineStr">
        <is>
          <t xml:space="preserve"> </t>
        </is>
      </c>
    </row>
    <row r="12">
      <c r="A12" s="4" t="inlineStr">
        <is>
          <t>Delivery Commitment minimum financial commitment amount</t>
        </is>
      </c>
      <c r="B12" s="5" t="n">
        <v>35900</v>
      </c>
      <c r="C12" s="4" t="inlineStr">
        <is>
          <t xml:space="preserve"> </t>
        </is>
      </c>
      <c r="D12" s="4" t="inlineStr">
        <is>
          <t xml:space="preserve"> </t>
        </is>
      </c>
    </row>
    <row r="13">
      <c r="A13" s="4" t="inlineStr">
        <is>
          <t>Oil and Gas Delivery Commitments and Contracts, Daily Production | bbl / d</t>
        </is>
      </c>
      <c r="B13" s="6" t="n">
        <v>9</v>
      </c>
      <c r="C13" s="4" t="inlineStr">
        <is>
          <t xml:space="preserve"> </t>
        </is>
      </c>
      <c r="D13" s="4" t="inlineStr">
        <is>
          <t xml:space="preserve"> </t>
        </is>
      </c>
    </row>
    <row r="14">
      <c r="A14" s="4" t="inlineStr">
        <is>
          <t>Natural gas sales(1)</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Oil and Gas Delivery Commitments and Contracts, Term Of Contract</t>
        </is>
      </c>
      <c r="B16" s="4" t="inlineStr">
        <is>
          <t>7 years</t>
        </is>
      </c>
      <c r="C16" s="4" t="inlineStr">
        <is>
          <t xml:space="preserve"> </t>
        </is>
      </c>
      <c r="D16" s="4" t="inlineStr">
        <is>
          <t xml:space="preserve"> </t>
        </is>
      </c>
    </row>
    <row r="17">
      <c r="A17" s="4" t="inlineStr">
        <is>
          <t>Delivery Commitment minimum financial commitment amount</t>
        </is>
      </c>
      <c r="B17" s="5" t="n">
        <v>8720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Loss Contingency, Estimate of Possible Loss</t>
        </is>
      </c>
      <c r="B20" s="5" t="n">
        <v>76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il and gas sales</t>
        </is>
      </c>
      <c r="B4" s="5" t="n">
        <v>5000734</v>
      </c>
      <c r="C4" s="5" t="n">
        <v>3120893</v>
      </c>
      <c r="D4" s="5" t="n">
        <v>2131265</v>
      </c>
    </row>
    <row r="5">
      <c r="A5" s="4" t="inlineStr">
        <is>
          <t>O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il and gas sales</t>
        </is>
      </c>
      <c r="B7" s="6" t="n">
        <v>4362965</v>
      </c>
      <c r="C7" s="6" t="n">
        <v>2696777</v>
      </c>
      <c r="D7" s="6" t="n">
        <v>1622035</v>
      </c>
    </row>
    <row r="8">
      <c r="A8" s="4" t="inlineStr">
        <is>
          <t>Natural gas sales(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il and gas sales</t>
        </is>
      </c>
      <c r="B10" s="6" t="n">
        <v>240</v>
      </c>
      <c r="C10" s="6" t="n">
        <v>142077</v>
      </c>
      <c r="D10" s="6" t="n">
        <v>276957</v>
      </c>
    </row>
    <row r="11">
      <c r="A11" s="4" t="inlineStr">
        <is>
          <t>GP&amp;T as a reduction to revenue</t>
        </is>
      </c>
      <c r="B11" s="6" t="n">
        <v>104100</v>
      </c>
      <c r="C11" s="6" t="n">
        <v>48900</v>
      </c>
      <c r="D11" s="6" t="n">
        <v>13100</v>
      </c>
    </row>
    <row r="12">
      <c r="A12" s="4" t="inlineStr">
        <is>
          <t>NGL sales(2)</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Oil and gas sales</t>
        </is>
      </c>
      <c r="B14" s="6" t="n">
        <v>637529</v>
      </c>
      <c r="C14" s="6" t="n">
        <v>282039</v>
      </c>
      <c r="D14" s="6" t="n">
        <v>232273</v>
      </c>
    </row>
    <row r="15">
      <c r="A15" s="4" t="inlineStr">
        <is>
          <t>GP&amp;T as a reduction to revenue</t>
        </is>
      </c>
      <c r="B15" s="5" t="n">
        <v>90000</v>
      </c>
      <c r="C15" s="5" t="n">
        <v>73300</v>
      </c>
      <c r="D15" s="5" t="n">
        <v>106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Performance Obligation Payment Term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Accrued oil and gas sales receivable, net</t>
        </is>
      </c>
      <c r="B4" s="5" t="n">
        <v>326393</v>
      </c>
      <c r="C4" s="5" t="n">
        <v>345982</v>
      </c>
    </row>
    <row r="5">
      <c r="A5" s="4" t="inlineStr">
        <is>
          <t>Natural Gas and NGL sales | 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formance obligations billing cycle</t>
        </is>
      </c>
      <c r="B7" s="4" t="inlineStr">
        <is>
          <t>30 days</t>
        </is>
      </c>
      <c r="C7" s="4" t="inlineStr">
        <is>
          <t xml:space="preserve"> </t>
        </is>
      </c>
    </row>
    <row r="8">
      <c r="A8" s="4" t="inlineStr">
        <is>
          <t>Natural Gas and NGL sales | 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s billing cycle</t>
        </is>
      </c>
      <c r="B10" s="4" t="inlineStr">
        <is>
          <t>60 days</t>
        </is>
      </c>
      <c r="C10" s="4" t="inlineStr">
        <is>
          <t xml:space="preserve"> </t>
        </is>
      </c>
    </row>
    <row r="11">
      <c r="A11" s="4" t="inlineStr">
        <is>
          <t>Oil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formance obligations billing cycle</t>
        </is>
      </c>
      <c r="B13" s="4" t="inlineStr">
        <is>
          <t>30 days</t>
        </is>
      </c>
      <c r="C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Permian Resources Corporation is an independent oil and natural gas company focused on the responsible acquisition, optimization and development of crude oil and associated liquids-rich natural gas reserves. The Company’s assets and operations are primarily concentrated in the core of the Permian Basin, and its properties consist of large, contiguous acreage blocks located in West Texas and New Mexico. Unless otherwise specified or the context otherwise requires, all references in these notes to “Permian Resources” or the “Company” are to Permian Resources Corporation and its consolidated subsidiaries including, Permian Resources Operating, LLC (“OpCo”). Principles of Consolidation and Basis of Presentation The consolidated financial statements include the accounts of the Company, its subsidiary OpCo and OpCo’s wholly-owned subsidiaries and have been prepared in accordance with generally accepted accounting principles in the United States of America (“GAAP”) and the rules and regulations of the United States Securities and Exchange Commission (“SEC”). All intercompany balances and transactions have been eliminated in consolidation. Noncontrolling interests represent third-party ownership in OpCo and is presented as a component of equity. See Note 10—Shareholders' Equity and Noncontrolling Interest for a discussion of noncontrolling interest.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 Cash and Cash Equivalents and Restricted Cash The Company considers all highly liquid instruments with an original maturity of 3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not present as of December 31, 2024 and are included in Prepaid and other current assets as of December 31, 2023 in the consolidated balance sheets. 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ability is not reasonably assured. Th e Company had no allowance for doubtful accounts as of December 31, 2024 and December 31, 2023. Credit Risk and Other Concentrations Permian Resources is exposed to credit risk in the event of nonpayment by counterparties. The Company normally sells production to a relatively small number of customers, as is customary in its business. The table below summarizes the purchasers that accounted for 10% or more of the Company’s total net revenues for the periods presented: Year Ended December 31, 2024 2023 2022 Shell Trading (US) Company 31 % 20 % 21 % Enterprise Crude Oil, LLC 19 % 30 % 18 % BP America 11 % 20 % 34 % During these periods, no other purchaser accounted for 10% or more of the Company’s net revenues. The loss of any of the Company’s major purchasers could materially and adversely affect its revenues in the short-term. However, based on the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OpCo’s credit agreement, all of which have investment-grade credit ratings. 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repair and maintain wells and field equipment are expensed as incurred.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using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the consolidated statements of operations. The Company reviews its proved oil and natural gas properties for impairment whenever events and circumstances indicate that there could b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and operating expenditures and discount rates, which are based on a weighted average cost of capital. There were no impairments of proved oil and natural gas properties for the years ended December 31, 2024, 2023 and 2022. Unproved Properties. Unproved properties consist of costs to acquire undeveloped leases as well as costs to acquire unproved reserves, and they are both capitalized as incurred. These consist of costs incurred in obtaining a mineral interest or a right in a property such as a lease, in addition to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unproved properties for impairment based on remaining lease term, drilling results, reservoir performance, seismic interpretation or future plans to develop acreage. Any portion of unproved properties deemed unlikely to be developed for proved reserves or otherwise determined to be recoverable is charged as impairment expense upon such determination. Impairments of unproved properties are included in Impairment and abandonment expense in the consolidated statements of operations. Other Property and Equipment Other property and equipment includes office furniture and equipment, buildings, vehicles, computer hardware and software and is recorded at cost. These assets are depreciated using the straight-line method over their estimated useful lives which range from three Debt Issuance Costs, Discounts and Premiums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Company’s senior notes offerings and any related issuance discount or premium are deferred and charged to interest expense over the term of the agreement; however, these amounts are reflected as a reduction of or addition to the related obligation in the line item Long-term debt on the consolidated balance sheets. Derivative Financial Instruments In order to mitigate its exposure to oil and natural gas price volatility, the Company may periodically use derivative instruments, such as swaps, costless collars, basis swaps, and other similar agreements. The Company’s derivatives have not been designated as hedges for accounting purposes. The Company records derivative instruments in its consolidated balance sheets as either an asset or liability measured at fair value. To the extent legal right of offset exists with a counterparty, the Company reports derivative assets and liabilities on a net basis. The commodity derivative instruments are accounted for using mark-to-market accounting where all gains and losses are recognized in earnings during the period in which they are incurred. Asset Retirement Obligations The Company recognizes a liability for the estimated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 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60 days after the date of production. Variances between estimated sales and actual amounts received are typically insignificant and are recorded in the month payment is received. Refer to Note 15—Revenues for additional information. Income Taxes The Company is subject to U.S. federal, state and local income taxes with respect to its allocable share of any taxable income of OpCo, as well as any stand-alone income generated by the Company. OpCo is treated as a partnership for U.S. federal and most applicable state and local income tax purposes. As a partnership, OpCo is not subject to U.S. federal and certain state and local income taxes. Any taxable income generated by OpCo is passed through to and included in the taxable income of its members, including the Company, on a pro rata basis.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 Stock-Based Compensation The Company’s stock-based compensation consists of grants of restricted stock, stock options, and performance stock units to employees and directors. The Company determines compensation expense related to all equity-based awards based on their estimated fair value, and such expense is recognized on a straight-line basis over the applicable service period of the award. For cash settled awards classified as liabilities, compensation expense is estimated based on the fair value of the awards as of the balance sheet date, and such expense is recognized ratably over the period in which the award is expected to be paid. See Note 7—Stock-Based Compensation for additional information regarding the Company’s stock-based compensation. Earnings Per Share Basic earnings per share (“EPS”) is calculated by dividing net income attributable to the Company’s Class A Common Stock by the weighted average shares of Class A Common Stock outstanding during each period. Dilutive EPS is calculated by dividing adjusted net income attributable to Class A Common Stock by the weighted average shares of diluted Class A Common Stock outstanding, which includes the effect of potentially dilutive securities. See Note 11—Earnings Per Share for additional information regarding the Company’s computation of EPS. Segment Reporting The nature of the Company’s operations and geographical location of such are concentrated to exploration and production of oil and natural gas within the Permian Basin. The Company’s chief operating decision maker (“CODM”) is each of its Co-Chief Executive Officers who manage and review the Company’s operations on a consolidated basis. Accordingly, the Company operates in one reportable segment. The CODM uses consolidated net income to measure profit or loss, assess performance and make key operating decisions. Additionally, the CODM utilizes cash flows to facilitate investment decisions, including determining future levels of developmental capital expenditures, assessing potential acquisitions and divestitures, assessing appropriate returns of capital to shareholders and other strategic sources and uses of capital. The CODM does not generally evaluate performance using asset information. Consolidated net income and all significant expenses are reported within the Company’s consolidated statements of operations while cash flows are presented on the Company’s consolidated statement of cash flows. Recently Issued Accounting Standards In November 2024, the Financial Accounting Standards Board (“FASB”) issued Accounting Standards Update (“ASU”) No. 2024-03, Income Statement - Reporting Comprehensive Income - Expense Disaggregation Disclosures , which requires public business entities to disclose specific expense categories in the notes to the financial statements. This ASU is effective for annual periods beginning after December 15, 2026 and interim periods beginning after December 15, 2027. The Company is currently assessing the impact of this ASU on the Company’s financial statements .</t>
        </is>
      </c>
    </row>
    <row r="5">
      <c r="A5" s="4" t="inlineStr">
        <is>
          <t>Accounting Standards Update and Change in Accounting Principle</t>
        </is>
      </c>
      <c r="B5" s="4" t="inlineStr">
        <i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6" customWidth="1" min="2" max="2"/>
    <col width="56" customWidth="1" min="3" max="3"/>
    <col width="14" customWidth="1" min="4" max="4"/>
  </cols>
  <sheetData>
    <row r="1">
      <c r="A1" s="1" t="inlineStr">
        <is>
          <t>Leases - Additional Information (Details) - USD ($)</t>
        </is>
      </c>
      <c r="B1" s="2" t="inlineStr">
        <is>
          <t>12 Months Ended</t>
        </is>
      </c>
    </row>
    <row r="2">
      <c r="B2" s="2" t="inlineStr">
        <is>
          <t>Dec. 31, 2024</t>
        </is>
      </c>
      <c r="C2" s="2" t="inlineStr">
        <is>
          <t>Dec. 31, 2023</t>
        </is>
      </c>
      <c r="D2" s="2" t="inlineStr">
        <is>
          <t>Apr. 30, 2023</t>
        </is>
      </c>
    </row>
    <row r="3">
      <c r="A3" s="3" t="inlineStr">
        <is>
          <t>Lessee, Lease, Description [Line Items]</t>
        </is>
      </c>
      <c r="B3" s="4" t="inlineStr">
        <is>
          <t xml:space="preserve"> </t>
        </is>
      </c>
      <c r="C3" s="4" t="inlineStr">
        <is>
          <t xml:space="preserve"> </t>
        </is>
      </c>
      <c r="D3" s="4" t="inlineStr">
        <is>
          <t xml:space="preserve"> </t>
        </is>
      </c>
    </row>
    <row r="4">
      <c r="A4" s="4" t="inlineStr">
        <is>
          <t>Renewal term (up to)</t>
        </is>
      </c>
      <c r="B4" s="4" t="inlineStr">
        <is>
          <t>5 years</t>
        </is>
      </c>
      <c r="C4" s="4" t="inlineStr">
        <is>
          <t xml:space="preserve"> </t>
        </is>
      </c>
      <c r="D4" s="4" t="inlineStr">
        <is>
          <t xml:space="preserve"> </t>
        </is>
      </c>
    </row>
    <row r="5">
      <c r="A5" s="4" t="inlineStr">
        <is>
          <t>Operating Lease, Right-of-Use Asset</t>
        </is>
      </c>
      <c r="B5" s="5" t="n">
        <v>119703000</v>
      </c>
      <c r="C5" s="5" t="n">
        <v>59359000</v>
      </c>
      <c r="D5" s="4" t="inlineStr">
        <is>
          <t xml:space="preserve"> </t>
        </is>
      </c>
    </row>
    <row r="6">
      <c r="A6" s="4" t="inlineStr">
        <is>
          <t>Finance Lease, Right-of-Use Asset, after Accumulated Amortization</t>
        </is>
      </c>
      <c r="B6" s="6" t="n">
        <v>15033000</v>
      </c>
      <c r="C6" s="6" t="n">
        <v>15189000</v>
      </c>
      <c r="D6" s="4" t="inlineStr">
        <is>
          <t xml:space="preserve"> </t>
        </is>
      </c>
    </row>
    <row r="7">
      <c r="A7" s="4" t="inlineStr">
        <is>
          <t>Operating Lease, Liability, Current</t>
        </is>
      </c>
      <c r="B7" s="6" t="n">
        <v>57216000</v>
      </c>
      <c r="C7" s="6" t="n">
        <v>33006000</v>
      </c>
      <c r="D7" s="4" t="inlineStr">
        <is>
          <t xml:space="preserve"> </t>
        </is>
      </c>
    </row>
    <row r="8">
      <c r="A8" s="4" t="inlineStr">
        <is>
          <t>Finance Lease, Liability, Current</t>
        </is>
      </c>
      <c r="B8" s="6" t="n">
        <v>772000</v>
      </c>
      <c r="C8" s="6" t="n">
        <v>753000</v>
      </c>
      <c r="D8" s="4" t="inlineStr">
        <is>
          <t xml:space="preserve"> </t>
        </is>
      </c>
    </row>
    <row r="9">
      <c r="A9" s="4" t="inlineStr">
        <is>
          <t>Operating Lease, Liability, Noncurrent</t>
        </is>
      </c>
      <c r="B9" s="6" t="n">
        <v>64288000</v>
      </c>
      <c r="C9" s="6" t="n">
        <v>28302000</v>
      </c>
      <c r="D9" s="4" t="inlineStr">
        <is>
          <t xml:space="preserve"> </t>
        </is>
      </c>
    </row>
    <row r="10">
      <c r="A10" s="4" t="inlineStr">
        <is>
          <t>Finance Lease, Liability, Noncurrent</t>
        </is>
      </c>
      <c r="B10" s="5" t="n">
        <v>15168000</v>
      </c>
      <c r="C10" s="5" t="n">
        <v>14821000</v>
      </c>
      <c r="D10" s="4" t="inlineStr">
        <is>
          <t xml:space="preserve"> </t>
        </is>
      </c>
    </row>
    <row r="11">
      <c r="A11" s="4" t="inlineStr">
        <is>
          <t>Finance Lease, Liability, Noncurrent, Statement of Financial Position [Extensible Enumeration]</t>
        </is>
      </c>
      <c r="B11" s="4" t="inlineStr">
        <is>
          <t>Other noncurrent liabilities</t>
        </is>
      </c>
      <c r="C11" s="4" t="inlineStr">
        <is>
          <t>Other noncurrent liabilities</t>
        </is>
      </c>
      <c r="D11" s="4" t="inlineStr">
        <is>
          <t xml:space="preserve"> </t>
        </is>
      </c>
    </row>
    <row r="12">
      <c r="A12" s="4" t="inlineStr">
        <is>
          <t>Finance Lease, Liability, Statement of Financial Position [Extensible Enumeration]</t>
        </is>
      </c>
      <c r="B12" s="4" t="inlineStr">
        <is>
          <t>Other current liabilities, Other noncurrent liabilities</t>
        </is>
      </c>
      <c r="C12" s="4" t="inlineStr">
        <is>
          <t>Other current liabilities, Other noncurrent liabilities</t>
        </is>
      </c>
      <c r="D12" s="4" t="inlineStr">
        <is>
          <t xml:space="preserve"> </t>
        </is>
      </c>
    </row>
    <row r="13">
      <c r="A13" s="4" t="inlineStr">
        <is>
          <t>Finance Lease, Liability, Current, Statement of Financial Position [Extensible Enumeration]</t>
        </is>
      </c>
      <c r="B13" s="4" t="inlineStr">
        <is>
          <t>Other current liabilities</t>
        </is>
      </c>
      <c r="C13" s="4" t="inlineStr">
        <is>
          <t>Other current liabilities</t>
        </is>
      </c>
      <c r="D13" s="4" t="inlineStr">
        <is>
          <t xml:space="preserve"> </t>
        </is>
      </c>
    </row>
    <row r="14">
      <c r="A14" s="4" t="inlineStr">
        <is>
          <t>Finance Lease, Right-of-Use Asset, Statement of Financial Position [Extensible Enumeration]</t>
        </is>
      </c>
      <c r="B14" s="4" t="inlineStr">
        <is>
          <t>Other noncurrent assets</t>
        </is>
      </c>
      <c r="C14" s="4" t="inlineStr">
        <is>
          <t>Other noncurrent assets</t>
        </is>
      </c>
      <c r="D14" s="4" t="inlineStr">
        <is>
          <t xml:space="preserve"> </t>
        </is>
      </c>
    </row>
    <row r="15">
      <c r="A15" s="4" t="inlineStr">
        <is>
          <t>Company Office Build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or, Operating Lease, Term of Contract</t>
        </is>
      </c>
      <c r="B17" s="4" t="inlineStr">
        <is>
          <t xml:space="preserve"> </t>
        </is>
      </c>
      <c r="C17" s="4" t="inlineStr">
        <is>
          <t xml:space="preserve"> </t>
        </is>
      </c>
      <c r="D17" s="4" t="inlineStr">
        <is>
          <t>99 years</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Remaining lease term</t>
        </is>
      </c>
      <c r="B20" s="4" t="inlineStr">
        <is>
          <t>1 month</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Remaining lease term</t>
        </is>
      </c>
      <c r="B23" s="4" t="inlineStr">
        <is>
          <t>7 years</t>
        </is>
      </c>
      <c r="C23" s="4" t="inlineStr">
        <is>
          <t xml:space="preserve"> </t>
        </is>
      </c>
      <c r="D2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Leases - Schedule of Lease Expenses and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average discount rate</t>
        </is>
      </c>
      <c r="B4" s="14" t="n">
        <v>0.0604</v>
      </c>
      <c r="C4" s="14" t="n">
        <v>0.0555</v>
      </c>
    </row>
    <row r="5">
      <c r="A5" s="4" t="inlineStr">
        <is>
          <t>Weighted-average remaining lease term (years)</t>
        </is>
      </c>
      <c r="B5" s="4" t="inlineStr">
        <is>
          <t>2 years 7 months 2 days</t>
        </is>
      </c>
      <c r="C5" s="4" t="inlineStr">
        <is>
          <t>3 years 7 days</t>
        </is>
      </c>
    </row>
    <row r="6">
      <c r="A6" s="4" t="inlineStr">
        <is>
          <t>Finance Lease, Weighted Average Discount Rate, Percent</t>
        </is>
      </c>
      <c r="B6" s="14" t="n">
        <v>0.073</v>
      </c>
      <c r="C6" s="14" t="n">
        <v>0.073</v>
      </c>
    </row>
    <row r="7">
      <c r="A7" s="4" t="inlineStr">
        <is>
          <t>Finance Lease, Weighted Average Remaining Lease Term</t>
        </is>
      </c>
      <c r="B7" s="4" t="inlineStr">
        <is>
          <t>96 years 3 months</t>
        </is>
      </c>
      <c r="C7" s="4" t="inlineStr">
        <is>
          <t>97 years 3 months</t>
        </is>
      </c>
    </row>
    <row r="8">
      <c r="A8" s="3" t="inlineStr">
        <is>
          <t>Lease costs</t>
        </is>
      </c>
      <c r="B8" s="4" t="inlineStr">
        <is>
          <t xml:space="preserve"> </t>
        </is>
      </c>
      <c r="C8" s="4" t="inlineStr">
        <is>
          <t xml:space="preserve"> </t>
        </is>
      </c>
    </row>
    <row r="9">
      <c r="A9" s="4" t="inlineStr">
        <is>
          <t>Operating lease cost</t>
        </is>
      </c>
      <c r="B9" s="5" t="n">
        <v>80135</v>
      </c>
      <c r="C9" s="5" t="n">
        <v>40988</v>
      </c>
    </row>
    <row r="10">
      <c r="A10" s="4" t="inlineStr">
        <is>
          <t>Variable lease cost</t>
        </is>
      </c>
      <c r="B10" s="6" t="n">
        <v>3156</v>
      </c>
      <c r="C10" s="6" t="n">
        <v>1222</v>
      </c>
    </row>
    <row r="11">
      <c r="A11" s="4" t="inlineStr">
        <is>
          <t>Short-term lease cost</t>
        </is>
      </c>
      <c r="B11" s="6" t="n">
        <v>242549</v>
      </c>
      <c r="C11" s="6" t="n">
        <v>168026</v>
      </c>
    </row>
    <row r="12">
      <c r="A12" s="4" t="inlineStr">
        <is>
          <t>Finance Lease, Right-of-Use Asset, Amortization</t>
        </is>
      </c>
      <c r="B12" s="6" t="n">
        <v>156</v>
      </c>
      <c r="C12" s="6" t="n">
        <v>117</v>
      </c>
    </row>
    <row r="13">
      <c r="A13" s="4" t="inlineStr">
        <is>
          <t>Finance Lease, Interest Expense</t>
        </is>
      </c>
      <c r="B13" s="6" t="n">
        <v>1149</v>
      </c>
      <c r="C13" s="6" t="n">
        <v>844</v>
      </c>
    </row>
    <row r="14">
      <c r="A14" s="4" t="inlineStr">
        <is>
          <t>Total Lease Cost</t>
        </is>
      </c>
      <c r="B14" s="5" t="n">
        <v>327145</v>
      </c>
      <c r="C14" s="5" t="n">
        <v>2111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Payments</t>
        </is>
      </c>
      <c r="B4" s="5" t="n">
        <v>31026</v>
      </c>
      <c r="C4" s="5" t="n">
        <v>15856</v>
      </c>
    </row>
    <row r="5">
      <c r="A5" s="4" t="inlineStr">
        <is>
          <t>Operating Lease, Payments, Use</t>
        </is>
      </c>
      <c r="B5" s="6" t="n">
        <v>49109</v>
      </c>
      <c r="C5" s="6" t="n">
        <v>25645</v>
      </c>
    </row>
    <row r="6">
      <c r="A6" s="4" t="inlineStr">
        <is>
          <t>Finance Lease, Principal Payments</t>
        </is>
      </c>
      <c r="B6" s="6" t="n">
        <v>783</v>
      </c>
      <c r="C6" s="6" t="n">
        <v>577</v>
      </c>
    </row>
    <row r="7">
      <c r="A7" s="4" t="inlineStr">
        <is>
          <t>Right-of-Use Asset Obtained In (Derecognized From) Exchange For Operating Lease Liability</t>
        </is>
      </c>
      <c r="B7" s="6" t="n">
        <v>113758</v>
      </c>
      <c r="C7" s="6" t="n">
        <v>29713</v>
      </c>
    </row>
    <row r="8">
      <c r="A8" s="4" t="inlineStr">
        <is>
          <t>Right-of-Use Asset Obtained In (Derecognized From) Exchange For Finance Lease Liability</t>
        </is>
      </c>
      <c r="B8" s="5" t="n">
        <v>0</v>
      </c>
      <c r="C8" s="5" t="n">
        <v>153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Operating Lease Liabilities, Payments Due After Adoption of 842 [Abstract]</t>
        </is>
      </c>
      <c r="B2" s="4" t="inlineStr">
        <is>
          <t xml:space="preserve"> </t>
        </is>
      </c>
    </row>
    <row r="3">
      <c r="A3" s="4" t="inlineStr">
        <is>
          <t>2025</t>
        </is>
      </c>
      <c r="B3" s="5" t="n">
        <v>60242</v>
      </c>
    </row>
    <row r="4">
      <c r="A4" s="4" t="inlineStr">
        <is>
          <t>2026</t>
        </is>
      </c>
      <c r="B4" s="6" t="n">
        <v>46007</v>
      </c>
    </row>
    <row r="5">
      <c r="A5" s="4" t="inlineStr">
        <is>
          <t>2027</t>
        </is>
      </c>
      <c r="B5" s="6" t="n">
        <v>13317</v>
      </c>
    </row>
    <row r="6">
      <c r="A6" s="4" t="inlineStr">
        <is>
          <t>2028</t>
        </is>
      </c>
      <c r="B6" s="6" t="n">
        <v>3561</v>
      </c>
    </row>
    <row r="7">
      <c r="A7" s="4" t="inlineStr">
        <is>
          <t>2029</t>
        </is>
      </c>
      <c r="B7" s="6" t="n">
        <v>2333</v>
      </c>
    </row>
    <row r="8">
      <c r="A8" s="4" t="inlineStr">
        <is>
          <t>2030 and thereafter</t>
        </is>
      </c>
      <c r="B8" s="6" t="n">
        <v>4087</v>
      </c>
    </row>
    <row r="9">
      <c r="A9" s="4" t="inlineStr">
        <is>
          <t>Total</t>
        </is>
      </c>
      <c r="B9" s="6" t="n">
        <v>129547</v>
      </c>
    </row>
    <row r="10">
      <c r="A10" s="4" t="inlineStr">
        <is>
          <t>Less: Imputed Interest</t>
        </is>
      </c>
      <c r="B10" s="6" t="n">
        <v>-8043</v>
      </c>
    </row>
    <row r="11">
      <c r="A11" s="4" t="inlineStr">
        <is>
          <t>Present value of lease liabilities</t>
        </is>
      </c>
      <c r="B11" s="6" t="n">
        <v>121504</v>
      </c>
    </row>
    <row r="12">
      <c r="A12" s="4" t="inlineStr">
        <is>
          <t>Finance Lease, Liability, to be Paid, Year One</t>
        </is>
      </c>
      <c r="B12" s="6" t="n">
        <v>803</v>
      </c>
    </row>
    <row r="13">
      <c r="A13" s="4" t="inlineStr">
        <is>
          <t>Finance Lease, Liability, to be Paid, Year Two</t>
        </is>
      </c>
      <c r="B13" s="6" t="n">
        <v>823</v>
      </c>
    </row>
    <row r="14">
      <c r="A14" s="4" t="inlineStr">
        <is>
          <t>Finance Lease, Liability, to be Paid, Year Three</t>
        </is>
      </c>
      <c r="B14" s="6" t="n">
        <v>843</v>
      </c>
    </row>
    <row r="15">
      <c r="A15" s="4" t="inlineStr">
        <is>
          <t>Finance Lease, Liability, to be Paid, Year Four</t>
        </is>
      </c>
      <c r="B15" s="6" t="n">
        <v>864</v>
      </c>
    </row>
    <row r="16">
      <c r="A16" s="4" t="inlineStr">
        <is>
          <t>Finance Lease, Liability, to be Paid, Year Five</t>
        </is>
      </c>
      <c r="B16" s="6" t="n">
        <v>886</v>
      </c>
    </row>
    <row r="17">
      <c r="A17" s="4" t="inlineStr">
        <is>
          <t>Finance Lease, Liability, to be Paid, after Year Five</t>
        </is>
      </c>
      <c r="B17" s="6" t="n">
        <v>205534</v>
      </c>
    </row>
    <row r="18">
      <c r="A18" s="4" t="inlineStr">
        <is>
          <t>Finance Lease, Liability, to be Paid</t>
        </is>
      </c>
      <c r="B18" s="6" t="n">
        <v>209753</v>
      </c>
    </row>
    <row r="19">
      <c r="A19" s="4" t="inlineStr">
        <is>
          <t>Finance Lease, Liability, Undiscounted Excess Amount</t>
        </is>
      </c>
      <c r="B19" s="6" t="n">
        <v>-193813</v>
      </c>
    </row>
    <row r="20">
      <c r="A20" s="4" t="inlineStr">
        <is>
          <t>Finance Lease, Liability</t>
        </is>
      </c>
      <c r="B20" s="5" t="n">
        <v>159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Subsequent Events Subsequent Events (Details) - USD ($)</t>
        </is>
      </c>
      <c r="D1" s="2" t="inlineStr">
        <is>
          <t>12 Months Ended</t>
        </is>
      </c>
    </row>
    <row r="2">
      <c r="B2" s="2" t="inlineStr">
        <is>
          <t>Jan. 24, 2025</t>
        </is>
      </c>
      <c r="C2" s="2" t="inlineStr">
        <is>
          <t>Nov. 01, 2023</t>
        </is>
      </c>
      <c r="D2" s="2" t="inlineStr">
        <is>
          <t>Dec. 31, 2024</t>
        </is>
      </c>
      <c r="E2" s="2" t="inlineStr">
        <is>
          <t>Feb. 26, 2025</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ercentage</t>
        </is>
      </c>
      <c r="B4" s="4" t="inlineStr">
        <is>
          <t xml:space="preserve"> </t>
        </is>
      </c>
      <c r="C4" s="4" t="inlineStr">
        <is>
          <t xml:space="preserve"> </t>
        </is>
      </c>
      <c r="D4" s="10" t="n">
        <v>1</v>
      </c>
      <c r="E4" s="4" t="inlineStr">
        <is>
          <t xml:space="preserve"> </t>
        </is>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 price percentage</t>
        </is>
      </c>
      <c r="B7" s="4" t="inlineStr">
        <is>
          <t xml:space="preserve"> </t>
        </is>
      </c>
      <c r="C7" s="4" t="inlineStr">
        <is>
          <t xml:space="preserve"> </t>
        </is>
      </c>
      <c r="D7" s="10" t="n">
        <v>1</v>
      </c>
      <c r="E7" s="4" t="inlineStr">
        <is>
          <t xml:space="preserve"> </t>
        </is>
      </c>
      <c r="F7" s="4" t="inlineStr">
        <is>
          <t xml:space="preserve"> </t>
        </is>
      </c>
    </row>
    <row r="8">
      <c r="A8" s="4" t="inlineStr">
        <is>
          <t>9.875% Senior Notes Due 2031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price percentage</t>
        </is>
      </c>
      <c r="B10" s="4" t="inlineStr">
        <is>
          <t xml:space="preserve"> </t>
        </is>
      </c>
      <c r="C10" s="13" t="n">
        <v>1.09875</v>
      </c>
      <c r="D10" s="4" t="inlineStr">
        <is>
          <t xml:space="preserve"> </t>
        </is>
      </c>
      <c r="E10" s="4" t="inlineStr">
        <is>
          <t xml:space="preserve"> </t>
        </is>
      </c>
      <c r="F10" s="4" t="inlineStr">
        <is>
          <t xml:space="preserve"> </t>
        </is>
      </c>
    </row>
    <row r="11">
      <c r="A11" s="4" t="inlineStr">
        <is>
          <t>Long-term debt</t>
        </is>
      </c>
      <c r="B11" s="4" t="inlineStr">
        <is>
          <t xml:space="preserve"> </t>
        </is>
      </c>
      <c r="C11" s="5" t="n">
        <v>500000000</v>
      </c>
      <c r="D11" s="5" t="n">
        <v>500000000</v>
      </c>
      <c r="E11" s="4" t="inlineStr">
        <is>
          <t xml:space="preserve"> </t>
        </is>
      </c>
      <c r="F11" s="5" t="n">
        <v>500000000</v>
      </c>
    </row>
    <row r="12">
      <c r="A12" s="4" t="inlineStr">
        <is>
          <t>Subsequent Event [Member] | 9.875% Senior Notes Due 2031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percentage</t>
        </is>
      </c>
      <c r="B14" s="13" t="n">
        <v>1.09875</v>
      </c>
      <c r="C14" s="4" t="inlineStr">
        <is>
          <t xml:space="preserve"> </t>
        </is>
      </c>
      <c r="D14" s="4" t="inlineStr">
        <is>
          <t xml:space="preserve"> </t>
        </is>
      </c>
      <c r="E14" s="4" t="inlineStr">
        <is>
          <t xml:space="preserve"> </t>
        </is>
      </c>
      <c r="F14" s="4" t="inlineStr">
        <is>
          <t xml:space="preserve"> </t>
        </is>
      </c>
    </row>
    <row r="15">
      <c r="A15" s="4" t="inlineStr">
        <is>
          <t>Debt Instrument, Repurchase Amount</t>
        </is>
      </c>
      <c r="B15" s="5" t="n">
        <v>175000000</v>
      </c>
      <c r="C15" s="4" t="inlineStr">
        <is>
          <t xml:space="preserve"> </t>
        </is>
      </c>
      <c r="D15" s="4" t="inlineStr">
        <is>
          <t xml:space="preserve"> </t>
        </is>
      </c>
      <c r="E15" s="4" t="inlineStr">
        <is>
          <t xml:space="preserve"> </t>
        </is>
      </c>
      <c r="F15" s="4" t="inlineStr">
        <is>
          <t xml:space="preserve"> </t>
        </is>
      </c>
    </row>
    <row r="16">
      <c r="A16" s="4" t="inlineStr">
        <is>
          <t>Long-term debt</t>
        </is>
      </c>
      <c r="B16" s="5" t="n">
        <v>325000000</v>
      </c>
      <c r="C16" s="4" t="inlineStr">
        <is>
          <t xml:space="preserve"> </t>
        </is>
      </c>
      <c r="D16" s="4" t="inlineStr">
        <is>
          <t xml:space="preserve"> </t>
        </is>
      </c>
      <c r="E16" s="4" t="inlineStr">
        <is>
          <t xml:space="preserve"> </t>
        </is>
      </c>
      <c r="F16" s="4" t="inlineStr">
        <is>
          <t xml:space="preserve"> </t>
        </is>
      </c>
    </row>
    <row r="17">
      <c r="A17" s="4" t="inlineStr">
        <is>
          <t>Subsequent Event [Member] | Common Unit Of Op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Payable, Amount Per Share</t>
        </is>
      </c>
      <c r="B19" s="4" t="inlineStr">
        <is>
          <t xml:space="preserve"> </t>
        </is>
      </c>
      <c r="C19" s="4" t="inlineStr">
        <is>
          <t xml:space="preserve"> </t>
        </is>
      </c>
      <c r="D19" s="4" t="inlineStr">
        <is>
          <t xml:space="preserve"> </t>
        </is>
      </c>
      <c r="E19" s="8" t="n">
        <v>0.15</v>
      </c>
      <c r="F19" s="4" t="inlineStr">
        <is>
          <t xml:space="preserve"> </t>
        </is>
      </c>
    </row>
    <row r="20">
      <c r="A20" s="4" t="inlineStr">
        <is>
          <t>Subsequent Event [Member] | 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 Payable, Amount Per Share</t>
        </is>
      </c>
      <c r="B22" s="4" t="inlineStr">
        <is>
          <t xml:space="preserve"> </t>
        </is>
      </c>
      <c r="C22" s="4" t="inlineStr">
        <is>
          <t xml:space="preserve"> </t>
        </is>
      </c>
      <c r="D22" s="4" t="inlineStr">
        <is>
          <t xml:space="preserve"> </t>
        </is>
      </c>
      <c r="E22" s="8" t="n">
        <v>0.15</v>
      </c>
      <c r="F2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9:22Z</dcterms:created>
  <dcterms:modified xmlns:dcterms="http://purl.org/dc/terms/" xmlns:xsi="http://www.w3.org/2001/XMLSchema-instance" xsi:type="dcterms:W3CDTF">2025-02-26T22:09:22Z</dcterms:modified>
</cp:coreProperties>
</file>